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quisitions, Disposals and Oth" sheetId="10" state="visible" r:id="rId10"/>
    <sheet xmlns:r="http://schemas.openxmlformats.org/officeDocument/2006/relationships" name="Impairment and Restructuring Ch"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Redeemable Preferred Stock" sheetId="14" state="visible" r:id="rId14"/>
    <sheet xmlns:r="http://schemas.openxmlformats.org/officeDocument/2006/relationships" name="Equity" sheetId="15" state="visible" r:id="rId15"/>
    <sheet xmlns:r="http://schemas.openxmlformats.org/officeDocument/2006/relationships" name="Financial Instruments and Fair "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Acquisitions, Disposals and O_2" sheetId="24" state="visible" r:id="rId24"/>
    <sheet xmlns:r="http://schemas.openxmlformats.org/officeDocument/2006/relationships" name="Impairment and Restructuring _2" sheetId="25" state="visible" r:id="rId25"/>
    <sheet xmlns:r="http://schemas.openxmlformats.org/officeDocument/2006/relationships" name="Investments (Tables)" sheetId="26" state="visible" r:id="rId26"/>
    <sheet xmlns:r="http://schemas.openxmlformats.org/officeDocument/2006/relationships" name="Borrowings (Tables)" sheetId="27" state="visible" r:id="rId27"/>
    <sheet xmlns:r="http://schemas.openxmlformats.org/officeDocument/2006/relationships" name="Equity (Tables)" sheetId="28" state="visible" r:id="rId28"/>
    <sheet xmlns:r="http://schemas.openxmlformats.org/officeDocument/2006/relationships" name="Financial Instruments and Fai_2" sheetId="29" state="visible" r:id="rId29"/>
    <sheet xmlns:r="http://schemas.openxmlformats.org/officeDocument/2006/relationships" name="Earnings (Loss) Per Share (Tabl" sheetId="30" state="visible" r:id="rId30"/>
    <sheet xmlns:r="http://schemas.openxmlformats.org/officeDocument/2006/relationships" name="Segment Information (Tables)" sheetId="31" state="visible" r:id="rId31"/>
    <sheet xmlns:r="http://schemas.openxmlformats.org/officeDocument/2006/relationships" name="Additional Financial Informat_2" sheetId="32" state="visible" r:id="rId32"/>
    <sheet xmlns:r="http://schemas.openxmlformats.org/officeDocument/2006/relationships" name="Description of Business and B_3" sheetId="33" state="visible" r:id="rId33"/>
    <sheet xmlns:r="http://schemas.openxmlformats.org/officeDocument/2006/relationships" name="Revenues - Additional Informati" sheetId="34" state="visible" r:id="rId34"/>
    <sheet xmlns:r="http://schemas.openxmlformats.org/officeDocument/2006/relationships" name="Revenues - Practical expedients" sheetId="35" state="visible" r:id="rId35"/>
    <sheet xmlns:r="http://schemas.openxmlformats.org/officeDocument/2006/relationships" name="Revenues - Summary of Cumulativ" sheetId="36" state="visible" r:id="rId36"/>
    <sheet xmlns:r="http://schemas.openxmlformats.org/officeDocument/2006/relationships" name="Revenues - Summary of Disaggreg" sheetId="37" state="visible" r:id="rId37"/>
    <sheet xmlns:r="http://schemas.openxmlformats.org/officeDocument/2006/relationships" name="Revenues - Summary of Deferred " sheetId="38" state="visible" r:id="rId38"/>
    <sheet xmlns:r="http://schemas.openxmlformats.org/officeDocument/2006/relationships" name="Revenues - Summary of Deferre_2" sheetId="39" state="visible" r:id="rId39"/>
    <sheet xmlns:r="http://schemas.openxmlformats.org/officeDocument/2006/relationships" name="Acquisitions, Disposals and O_3" sheetId="40" state="visible" r:id="rId40"/>
    <sheet xmlns:r="http://schemas.openxmlformats.org/officeDocument/2006/relationships" name="Acquisitions, Disposals and O_4" sheetId="41" state="visible" r:id="rId41"/>
    <sheet xmlns:r="http://schemas.openxmlformats.org/officeDocument/2006/relationships" name="Acquisitions, Disposals and O_5" sheetId="42" state="visible" r:id="rId42"/>
    <sheet xmlns:r="http://schemas.openxmlformats.org/officeDocument/2006/relationships" name="Acquisitions, Disposals and O_6" sheetId="43" state="visible" r:id="rId43"/>
    <sheet xmlns:r="http://schemas.openxmlformats.org/officeDocument/2006/relationships" name="Impairment and Restructuring _3" sheetId="44" state="visible" r:id="rId44"/>
    <sheet xmlns:r="http://schemas.openxmlformats.org/officeDocument/2006/relationships" name="Impairment and Restructuring _4" sheetId="45" state="visible" r:id="rId45"/>
    <sheet xmlns:r="http://schemas.openxmlformats.org/officeDocument/2006/relationships" name="Investments - Schedule of Inves" sheetId="46" state="visible" r:id="rId46"/>
    <sheet xmlns:r="http://schemas.openxmlformats.org/officeDocument/2006/relationships" name="Investments - Schedule of Total" sheetId="47" state="visible" r:id="rId47"/>
    <sheet xmlns:r="http://schemas.openxmlformats.org/officeDocument/2006/relationships" name="Investments - Schedule of Losse" sheetId="48" state="visible" r:id="rId48"/>
    <sheet xmlns:r="http://schemas.openxmlformats.org/officeDocument/2006/relationships" name="Investments - Schedule of Los_2" sheetId="49" state="visible" r:id="rId49"/>
    <sheet xmlns:r="http://schemas.openxmlformats.org/officeDocument/2006/relationships" name="Investments - Schedule of Summa" sheetId="50" state="visible" r:id="rId50"/>
    <sheet xmlns:r="http://schemas.openxmlformats.org/officeDocument/2006/relationships" name="Investments - Schedule of Sum_2" sheetId="51" state="visible" r:id="rId51"/>
    <sheet xmlns:r="http://schemas.openxmlformats.org/officeDocument/2006/relationships" name="Borrowings - Schedule of Borrow" sheetId="52" state="visible" r:id="rId52"/>
    <sheet xmlns:r="http://schemas.openxmlformats.org/officeDocument/2006/relationships" name="Borrowings - Schedule of Borr_2" sheetId="53" state="visible" r:id="rId53"/>
    <sheet xmlns:r="http://schemas.openxmlformats.org/officeDocument/2006/relationships" name="Redeemable Preferred Stock - Ad" sheetId="54" state="visible" r:id="rId54"/>
    <sheet xmlns:r="http://schemas.openxmlformats.org/officeDocument/2006/relationships" name="Equity - Summary of Changes in " sheetId="55" state="visible" r:id="rId55"/>
    <sheet xmlns:r="http://schemas.openxmlformats.org/officeDocument/2006/relationships" name="Equity - Summary of Dividends D" sheetId="56" state="visible" r:id="rId56"/>
    <sheet xmlns:r="http://schemas.openxmlformats.org/officeDocument/2006/relationships" name="Equity - Additional Information"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Financial Instruments and Fai_6" sheetId="61" state="visible" r:id="rId61"/>
    <sheet xmlns:r="http://schemas.openxmlformats.org/officeDocument/2006/relationships" name="Financial Instruments and Fai_7" sheetId="62" state="visible" r:id="rId62"/>
    <sheet xmlns:r="http://schemas.openxmlformats.org/officeDocument/2006/relationships" name="Financial Instruments and Fai_8" sheetId="63" state="visible" r:id="rId63"/>
    <sheet xmlns:r="http://schemas.openxmlformats.org/officeDocument/2006/relationships" name="Earnings (Loss) Per Share - Com" sheetId="64" state="visible" r:id="rId64"/>
    <sheet xmlns:r="http://schemas.openxmlformats.org/officeDocument/2006/relationships" name="Earnings (Loss) Per Share - C_2"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Segment Information - Additiona" sheetId="68" state="visible" r:id="rId68"/>
    <sheet xmlns:r="http://schemas.openxmlformats.org/officeDocument/2006/relationships" name="Segment Information - Reconcili" sheetId="69" state="visible" r:id="rId69"/>
    <sheet xmlns:r="http://schemas.openxmlformats.org/officeDocument/2006/relationships" name="Segment Information - Reconci_2" sheetId="70" state="visible" r:id="rId70"/>
    <sheet xmlns:r="http://schemas.openxmlformats.org/officeDocument/2006/relationships" name="Segment Information - Reconci_3" sheetId="71" state="visible" r:id="rId71"/>
    <sheet xmlns:r="http://schemas.openxmlformats.org/officeDocument/2006/relationships" name="Additional Financial Informat_3" sheetId="72" state="visible" r:id="rId72"/>
    <sheet xmlns:r="http://schemas.openxmlformats.org/officeDocument/2006/relationships" name="Additional Financial Informat_4" sheetId="73" state="visible" r:id="rId73"/>
    <sheet xmlns:r="http://schemas.openxmlformats.org/officeDocument/2006/relationships" name="Additional Financial Informat_5" sheetId="74" state="visible" r:id="rId74"/>
    <sheet xmlns:r="http://schemas.openxmlformats.org/officeDocument/2006/relationships" name="Additional Financial Informat_6" sheetId="75" state="visible" r:id="rId75"/>
    <sheet xmlns:r="http://schemas.openxmlformats.org/officeDocument/2006/relationships" name="Additional Financial Informat_7" sheetId="76" state="visible" r:id="rId76"/>
    <sheet xmlns:r="http://schemas.openxmlformats.org/officeDocument/2006/relationships" name="Additional Financial Informat_8" sheetId="77" state="visible" r:id="rId77"/>
  </sheets>
  <definedNames/>
  <calcPr calcId="124519" fullCalcOnLoad="1"/>
</workbook>
</file>

<file path=xl/sharedStrings.xml><?xml version="1.0" encoding="utf-8"?>
<sst xmlns="http://schemas.openxmlformats.org/spreadsheetml/2006/main" uniqueCount="750">
  <si>
    <t>Document And Entity Information - shares</t>
  </si>
  <si>
    <t>9 Months Ended</t>
  </si>
  <si>
    <t>Mar. 31, 2019</t>
  </si>
  <si>
    <t>May 03, 2019</t>
  </si>
  <si>
    <t>Document Information [Line Items]</t>
  </si>
  <si>
    <t>Document Type</t>
  </si>
  <si>
    <t>10-Q</t>
  </si>
  <si>
    <t>Amendment Flag</t>
  </si>
  <si>
    <t>false</t>
  </si>
  <si>
    <t>Document Period End Date</t>
  </si>
  <si>
    <t>Mar. 31,
		2019</t>
  </si>
  <si>
    <t>Document Fiscal Year Focus</t>
  </si>
  <si>
    <t>2019</t>
  </si>
  <si>
    <t>Document Fiscal Period Focus</t>
  </si>
  <si>
    <t>Q3</t>
  </si>
  <si>
    <t>Entity Registrant Name</t>
  </si>
  <si>
    <t>NEWS CORP</t>
  </si>
  <si>
    <t>Entity Central Index Key</t>
  </si>
  <si>
    <t>0001564708</t>
  </si>
  <si>
    <t>Current Fiscal Year End Date</t>
  </si>
  <si>
    <t>--06-30</t>
  </si>
  <si>
    <t>Entity Filer Category</t>
  </si>
  <si>
    <t>Large Accelerated Filer</t>
  </si>
  <si>
    <t>Trading Symbol</t>
  </si>
  <si>
    <t>NWS</t>
  </si>
  <si>
    <t>Entity Emerging Growth Company</t>
  </si>
  <si>
    <t>Entity Small Business</t>
  </si>
  <si>
    <t>Common Class A [Member]</t>
  </si>
  <si>
    <t>Entity Common Stock, Shares Outstanding</t>
  </si>
  <si>
    <t>Common Class B [Member]</t>
  </si>
  <si>
    <t>Consolidated Statements of Operations - USD ($) $ in Millions</t>
  </si>
  <si>
    <t>3 Months Ended</t>
  </si>
  <si>
    <t>Mar. 31, 2018</t>
  </si>
  <si>
    <t>Revenues:</t>
  </si>
  <si>
    <t>Total Revenues</t>
  </si>
  <si>
    <t>Operating expenses</t>
  </si>
  <si>
    <t>Selling, general and administrative</t>
  </si>
  <si>
    <t>Depreciation and amortization</t>
  </si>
  <si>
    <t>Impairment and restructuring charges</t>
  </si>
  <si>
    <t>Equity losses of affiliates</t>
  </si>
  <si>
    <t>Interest (expense) income, net</t>
  </si>
  <si>
    <t>Other, net</t>
  </si>
  <si>
    <t>Income (loss) before income tax expense</t>
  </si>
  <si>
    <t>Income tax expense</t>
  </si>
  <si>
    <t>Net income (loss)</t>
  </si>
  <si>
    <t>Less: Net income attributable to noncontrolling interests</t>
  </si>
  <si>
    <t>Net income (loss) attributable to News Corporation stockholders</t>
  </si>
  <si>
    <t>Basic and diluted earnings (loss) per share:</t>
  </si>
  <si>
    <t>Net income (loss) available to News Corporation stockholders per share</t>
  </si>
  <si>
    <t>Circulation and Subscription [Member]</t>
  </si>
  <si>
    <t>Advertising [Member]</t>
  </si>
  <si>
    <t>Consumer [Member]</t>
  </si>
  <si>
    <t>Real Estate [Member]</t>
  </si>
  <si>
    <t>Other [Member]</t>
  </si>
  <si>
    <t>Consolidated Statements of Comprehensive Income (Loss) - USD ($) $ in Millions</t>
  </si>
  <si>
    <t>Statement of Comprehensive Income [Abstract]</t>
  </si>
  <si>
    <t>Other comprehensive income (loss):</t>
  </si>
  <si>
    <t>Foreign currency translation adjustments</t>
  </si>
  <si>
    <t>Net change in the fair value of cash flow hedges</t>
  </si>
  <si>
    <t>[1]</t>
  </si>
  <si>
    <t>Unrealized holding gains on securities, net</t>
  </si>
  <si>
    <t>[2]</t>
  </si>
  <si>
    <t>Benefit plan adjustments, net</t>
  </si>
  <si>
    <t>[3]</t>
  </si>
  <si>
    <t>Share of other comprehensive income from equity affiliates, net</t>
  </si>
  <si>
    <t>[4]</t>
  </si>
  <si>
    <t>Other comprehensive income (loss)</t>
  </si>
  <si>
    <t>Comprehensive income (loss)</t>
  </si>
  <si>
    <t>Less: Other comprehensive (income) loss attributable to noncontrolling interests</t>
  </si>
  <si>
    <t>Comprehensive income (loss) attributable to News Corporation stockholders</t>
  </si>
  <si>
    <t>Net of income tax expense of nil and $1 million for the three and nine months ended March 31, 2019, respectively.</t>
  </si>
  <si>
    <t>Net of income tax expense of $1 million and $3 million for the three and nine months ended March 31, 2018, respectively.</t>
  </si>
  <si>
    <t>Net of income tax benefit of $1 million and $2 million for the three months ended March 31, 2019 and 2018, respectively, and income tax expense (benefit) of $2 million and ($4) million for the nine months ended March 31, 2019 and 2018, respectively.</t>
  </si>
  <si>
    <t>Net of income tax expense of nil for the three and nine months ended March 31, 2019 and 2018, respectively.</t>
  </si>
  <si>
    <t>Consolidated Statements of Comprehensive Income (Loss) (Parenthetical) - USD ($) $ in Millions</t>
  </si>
  <si>
    <t>Net change in the fair value of cash flow hedges, income tax expense</t>
  </si>
  <si>
    <t>Unrealized holding gains on securities, income tax expense</t>
  </si>
  <si>
    <t>Benefit plan adjustments, income tax expense (benefit)</t>
  </si>
  <si>
    <t>Share of other comprehensive income from equity affiliates, income tax expense</t>
  </si>
  <si>
    <t>Consolidated Balance Sheets - USD ($) $ in Millions</t>
  </si>
  <si>
    <t>Jun. 30, 2018</t>
  </si>
  <si>
    <t>Current assets:</t>
  </si>
  <si>
    <t>Cash and cash equivalents</t>
  </si>
  <si>
    <t>Receivables, net</t>
  </si>
  <si>
    <t>Inventory,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Current borrowings</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Accumulated deficit</t>
  </si>
  <si>
    <t>Accumulated other comprehensive loss</t>
  </si>
  <si>
    <t>Total News Corporation stockholders' equity</t>
  </si>
  <si>
    <t>Noncontrolling interests</t>
  </si>
  <si>
    <t>Total equity</t>
  </si>
  <si>
    <t>Total liabilities and equity</t>
  </si>
  <si>
    <t>Redeemable Preferred Stock [Member]</t>
  </si>
  <si>
    <t>Redeemable preferred stock</t>
  </si>
  <si>
    <t>Class A Common Stock [Member]</t>
  </si>
  <si>
    <t>Common stock</t>
  </si>
  <si>
    <t>Class B Common Stock [Member]</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Adjustments to reconcile net income (loss) to cash provided by operating activities:</t>
  </si>
  <si>
    <t>Cash distributions received from affiliates</t>
  </si>
  <si>
    <t>Impairment charges</t>
  </si>
  <si>
    <t>Deferred income taxes and taxes payable</t>
  </si>
  <si>
    <t>Change in operating assets and liabilities, net of acquisitions:</t>
  </si>
  <si>
    <t>Receivables and other assets</t>
  </si>
  <si>
    <t>Inventories, net</t>
  </si>
  <si>
    <t>Accounts payable and other liabilities</t>
  </si>
  <si>
    <t>Net cash provided by operating activities</t>
  </si>
  <si>
    <t>Investing activities:</t>
  </si>
  <si>
    <t>Capital expenditures</t>
  </si>
  <si>
    <t>Acquisitions, net of cash acquired</t>
  </si>
  <si>
    <t>Investments in equity affiliates and other</t>
  </si>
  <si>
    <t>Proceeds from property, plant and equipment and other asset dispositions</t>
  </si>
  <si>
    <t>Net cash used in investing activities</t>
  </si>
  <si>
    <t>Financing activities:</t>
  </si>
  <si>
    <t>Repayment of borrowings</t>
  </si>
  <si>
    <t>Dividends paid</t>
  </si>
  <si>
    <t>Net cash used in financing activities</t>
  </si>
  <si>
    <t>Net change in cash and cash equivalents</t>
  </si>
  <si>
    <t>Cash and cash equivalents, beginning of period</t>
  </si>
  <si>
    <t>Exchange movement on opening cash balance</t>
  </si>
  <si>
    <t>Cash and cash equivalents, end of period</t>
  </si>
  <si>
    <t>Description of Business and Basis of Presentation</t>
  </si>
  <si>
    <t>Accounting Policies [Abstract]</t>
  </si>
  <si>
    <t xml:space="preserve">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subscription video services in Australia, book publishing and digital real estate services. In April 2018, News Corp and Telstra Corporation Limited (“Telstra”) combined their respective 50% interests in Foxtel and News Corp’s 100% interest in FOX SPORTS Australia into a new company, which the Company refers to as “new Foxtel” (the “Transaction”). Following the completion of the Transaction, News Corp owns a 65% interest in the combined business, with Telstra owning the remaining 35%. Consequently, the Company began consolidating Foxtel in the fourth quarter of fiscal 2018. See Note 3—Acquisitions, Disposals and Other Transactions; Note 5—Investments; Note 6—Borrowings; and Note 9—Financial Instruments and Fair Value Measurements.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19.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 accordance with ASU 2016-01,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18 as filed with the Securities and Exchange Commission (the “SEC”) on August 15, 2018 (the “2018 Form 10-K”). Certain reclassifications have been made to the prior period consolidated financial statements to conform to the current year presentation. Specifically, in the first quarter of fiscal 2019, the Company reclassified Conference Sponsorship revenues at its Dow Jones reporting unit and Merchandising revenues at News America Marketing from Other revenues to Advertising revenues as the Company believes that the reclassification more accurately reflects the nature of those revenue streams. These revenue reclassifications totaled $15 million and $42 million for the three and nine months ended March 31, 2018, respectively, and $57 million for the fiscal year ended June 30, 2018. The Company’s fiscal year ends on the Sunday closest to June 30. Fiscal 2019 and fiscal 2018 include 52 weeks. All references to the three and nine months ended March 31, 2019 and 2018 relate to the three and nine months ended March 31, 2019 and April 1, 2018, respectively. For convenience purposes, the Company continues to date its Consolidated Financial Statements as of March 31. Recently Issued Accounting Pronouncements Adopted In May 2014, the Financial Accounting Standards Board (“FASB”) issued Accounting Standards Update (“ASU”) 2014-09, “Revenue from Contracts with Customers (Topic 606)” (“ASU 2014-09”), which amended the FASB Accounting Standards Codification by creating Topic 606, “Revenue from Contracts with Customers” (“ASC 606”). ASU 2014-09 removes inconsistencies and differences in revenue recognition requirements between GAAP and International Financial Reporting Standards and requires a company to recognize revenue when it transfers promised goods or services to customers in an amount that reflects the consideration to which the company expects to be entitled in exchange for those goods or services. The Company adopted ASU 2014-09 on a modified retrospective basis as of July 1, 2018. As a result, the Company recorded a $ 20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is effective for the Company for annual and interim reporting periods beginning July 1, 2018. The Company adopted the guidance on a cumulative-effect basis for its investments with readily determinable fair values effective July 1, 2018. In accordance with ASU 2016-01, the cumulative net unrealized gains (losses) for these investments contained within Accumulated other comprehensive loss were reclassified through Accumulated deficit as of July 1, 2018, and the Company recorded a $ 22 In March 2017, the FASB issued ASU 2017-07, “Compensation—Retirement Benefits (Topic 715): Improving the Presentation of Net Periodic Pension Cost and Net Periodic Postretirement Benefit Cost” (“ASU 2017-07”). The amendments in ASU 2017-07 require that an employer report the service cost component in the same line item or items as other compensation costs arising from services rendered by the pertinent employees during the period. The other components of net periodic benefit cost (income) as defined in paragraphs 715-30-35-4 and 715-60-35-9 are required to be presented in the income statement separately from the service cost component and outside a subtotal of income from operations, if one is presented. ASU 2017-07 allows for a practical expedient that permits a company to use the amounts disclosed in its pension and other postretirement benefit plans note for the prior comparative periods as the estimation basis for applying the retrospective presentation requirements. ASU 2017-07 is effective for the Company for annual and interim reporting periods beginning July 1, 2018. The Company adopted ASU 2017-07 utilizing the practical expedient. The other components of net periodic benefit cost (income) are included in Other, net in the Statements of Operations. The adoption did not have a material impact on the Company’s Consolidated Financial Statements. In June 2018, the FASB issued ASU 2018-07, “Compensation—Stock Compensation (Topic 718): Improvements to Nonemployee Share-Based Payment Accounting” (“ASU 2018-07”). The amendments in ASU 2018-07 expanded the scope of Topic 718 to include share-based payment transactions for acquiring goods and services from nonemployees. As permitted by ASU 2018-07, the Company early-adopted this standard and the adoption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permitted by ASU 2018-15, the Company early-adopted this standard on a prospective basis. The adoption did not have a material impact on the Company’s Consolidated Financial Statements. Issued In February 2016, the FASB issued ASU 2016-02, “Leases (Topic 842)” (“ASU 2016-02”). The amendments in ASU 2016-02 require lessees to recognize all leases on the balance sheet by recording a right-of-use asset and a lease liability, and lessor accounting has been updated to align with the new requirements for lessees. The new standard also provides changes to the existing sale-leaseback guidance. ASU 2016-02 is effective for the Company for annual and interim reporting periods beginning July 1, 2019. The FASB has also issued additional standards which provide additional clarification and implementation guidance on the previously issued ASU 2016-02 and have the same effective date as the original standard. The Company plans to apply this guidance on a modified retrospective basis at the beginning of the period of adoption through a cumulative-effect adjustment to retained earnings, with no restatement of prior periods. The Company has selected its lease management system and is in the process of completing its inventory of its lease contracts and implementing processes and controls to enable the preparation of the required financial information for this standard. The Company is currently evaluating the impact ASU 2016-02 will have on its consolidated financial statements. In June 2016, the FASB issued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ASU 2016-13 is effective for the Company for annual and interim reporting periods beginning July 1, 2020. The Company is currently evaluating the impact ASU 2016-13 will have on its consolidated financial statements. In August 2017, the FASB issued ASU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GAAP by expanding hedge accounting for both nonfinancial and financial risk components and by refining the measurement of hedge results to better reflect an entity’s hedging strategies. ASU 2017-12 is effective for the Company for annual and interim reporting periods beginning July 1, 2019. The Company is currently evaluating the impact ASU 2017-12 will have on its consolidated financial statements. In February 2018, the FASB issued ASU 2018-02, “Income Statement—Reporting Comprehensive Income (Topic 220): Reclassification of Certain Tax Effects from Accumulated Other Comprehensive Income” (“ASU 2018-02”). The amendments in ASU 2018-02 provide a reclassification from Accumulated other comprehensive income to retained earnings for stranded tax effects resulting from the Tax Act (as defined below) . See Note 12— Income Taxes. Consequently, the amendments eliminate the stranded tax effects resulting from the Tax Act and will improve the usefulness of information reported to financial statement users. ASU 2018-02 is effective for the Company for annual and interim reporting periods beginning July 1, 2019. The Company is currently evaluating the impact ASU 2018-02 will have on it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 In August 2018, the FASB issued ASU 2018-14, “Compensation—Retirement Benefits—Defined Benefit Plans—General (Subtopic 715-20): Disclosure Framework—Changes to the Disclosure Requirements for Defined Benefit Plans” (“ASU 2018-14”). The amendments in ASU 2018-14 modify the disclosure requirements for employers that sponsor defined benefit pension or other postretirement plans. ASU 2018-14 eliminates the disclosures for amounts in Accumulated other comprehensive loss expected to be recognized as a component of net periodic benefit cost (income) and the effect of a percentage change in health care cost trend rate. ASU 2018-14 is effective for the Company for annual and interim reporting periods beginning July 1, 2021. The Company will comply with the new disclosure requirements in ASU 2018-14 beginning with its Annual Report on Form 10-K for the fiscal year ending June 30, 2019. </t>
  </si>
  <si>
    <t>Revenues</t>
  </si>
  <si>
    <t>Revenue from Contract with Customer [Abstract]</t>
  </si>
  <si>
    <t xml:space="preserve">NOTE 2. REVENUES On July 1, 2018, the Company adopted ASC 606 on a modified retrospective basis for all contracts which were not completed as of the adoption date. Results for reporting periods beginning after July 1, 2018 are presented under ASC 606 while prior periods have not been restated. Under ASC 606, revenue is recognized when or as the Company satisfies its respective performance obligations under each contract. The Company recorded a $20 million decrease to Accumulated deficit as of July 1, 2018 to reflect the cumulative impact of its adoption of ASC 606. When implementing ASC 606, the Company applied the practical expedient to reflect the aggregate effect of all contract modifications occurring before the beginning of the earliest period presented when identifying satisfied and unsatisfied performance obligations, determining the transaction price, and allocating the transaction price to the satisfied and unsatisfied performance obligations. The adoption of ASC 606 primarily resulted in the following changes related to the Company’s revenue recognition policies: • Reclassification of certain payments to customers For certain revenue streams within the Subscription Video Services, Book Publishing and News and Information Services segments, the Company previously recorded certain marketing and sales incentive payments to customers within Operating expenses and Selling, general and administrative expenses. In accordance with ASC 606, such payments are now recorded as a reduction of revenue. For the three and nine months ended March 31, 2019, revenues were $22 million and $84 million lower, respectively, as a result of this reclassification, with no impact on the Company’s net income. • Deferred installation revenues in the Subscription Video Services segment Under ASC 606, each customer subscription sold is accounted for as a distinct performance obligation. Installation services are not accounted for as a distinct performance obligation and are instead included within the overall services being provided. Therefore, installation revenues are deferred and recognized over the respective customer contract term. Historically, installation revenues were deferred and recognized over the estimated customer life. For the three and nine months ended March 31, 2019, revenues were $5 million and $18 million higher, respectively, as a result of the adoption of ASC 606. • Acceleration of revenue associated with REA Group’s financial services business The Company has historically delayed the recognition of trailing commission revenue associated with REA Group’s financial services business until such amounts became fixed or determinable. Under ASC 606, trailing commission revenue is recognized when the related mortgage loan is established. As a result, the Company established a commission receivable of $121 million and a broker commission payable of $94 million as of July 1, 2018. The current portion of the commission receivable and broker commission payable are classified in Receivables, net and Other current liabilities, respectively, with the non-current portion of each classified within Other non-current assets and liabilities, respectively, in the Balance Sheets. The change in accounting for trailing commission revenue did not have a material impact on the Statement of Operations. The Company’s revenues and expenses for the three and nine months ended March 31, 2019 and the opening balance sheet as of July 1, 2018 under both ASC 606 and the prior standard, ASC 605 are as follows: For the three months ended March 31, 2019 ASC 605 Effects of Adoption ASC 606 (in millions) Revenue: Circulation and subscription $ 1,019 $ 6 $ 1,025 Advertising 673 (3 ) 670 Consumer 420 (17 ) 403 Real estate 218 — 218 Other 144 (3 ) 141 Total Revenues $ 2,474 $ (17 ) $ 2,457 Operating expenses and Selling, general and administrative $ (2,228 ) $ 18 $ (2,210 ) Net income $ 22 $ 1 $ 23 For the nine months ended March 31, 2019 ASC 605 Effects of Adoption ASC 606 (in millions) Revenue: Circulation and subscription $ 3,076 $ 12 $ 3,088 Advertising 2,055 (3 ) 2,052 Consumer 1,328 (47 ) 1,281 Real estate 693 — 693 Other 510 (16 ) 494 Total Revenues $ 7,662 $ (54 ) $ 7,608 Operating expenses and Selling, general and administrative $ (6,706 ) $ 73 $ (6,633 ) Net income $ 256 $ 14 $ 270 As of July 1, 2018 ASC 605 Effects of Adoption ASC 606 (in millions) Assets: Receivables, net $ 1,612 $ 200 $ 1,812 Other current assets 372 (4 ) 368 Deferred income tax assets 279 2 281 Other non-current assets 831 92 923 Liabilities and Equity: Deferred revenue $ 516 $ (6 ) $ 510 Other current liabilities 372 194 566 Deferred income tax liabilities 389 11 400 Other non-current liabilities 430 71 501 Accumulated deficit (2,163 ) 20 (2,143 ) Disaggregated revenue The following table presents revenue by type and segment for the three and nine months ended March 31, 2019: For the three months ended March 31, 2019 News and Information Services Subscription Video Services Book Publishing Digital Real Estate Services Other Total Revenues (in millions) Revenues: Circulation and subscription $ 538 $ 474 $ — $ 12 $ 1 $ 1,025 Advertising 593 50 — 27 — 670 Consumer — — 403 — — 403 Real estate — — — 218 — 218 Other 93 15 18 15 — 141 Total Revenues $ 1,224 $ 539 $ 421 $ 272 $ 1 $ 2,457 For the nine months ended March 31, 2019 News and Information Services Subscription Video Services Book Publishing Digital Real Estate Services Other Total Revenues (in millions) Revenues: Circulation and subscription $ 1,593 $ 1,455 $ — $ 39 $ 1 $ 3,088 Advertising 1,801 162 — 89 — 2,052 Consumer — — 1,281 — — 1,281 Real estate — — — 693 — 693 Other 335 49 54 55 1 494 Total Revenues $ 3,729 $ 1,666 $ 1,335 $ 876 $ 2 $ 7,608 Disclosures regarding the nature, timing and uncertainty of the Company’s revenue streams across its segments are as follows: Circulation and subscription revenues Circulation and subscription revenues include single-copy newspaper, newspaper subscription, information services subscription and pay television broadcast subscription revenues. Circulation revenues are based on the number of copies of the printed newspaper (through home-delivery subscriptions and single-copy sales) and/or digital subscriptions sold, and the associated rates charged to the customers. Single-copy revenue is recognized at a point in time on the date the newspapers are sold to distribution outlets, net of provisions for related returns. Revenues from home delivery and digital subscriptions are recognized over the subscription term as the newspaper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services, broadband and home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circulated. Broadcast advertising revenue is recognized over the time that the broadcast advertisement is aired.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Advertising revenues earned from integrated marketing services are recognized at the point in time when free-standing inserts are published. Revenues earned from in-store marketing services are partially recognized upon installation, with the remaining revenue recognized over the in-store campaign.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lectronic books (“e-books”) is recognized at the point in time of physical receipt by the customer or electronic delivery. Such amounts are recorded net of provisions for returns and payments to customers when a distinct good or service is not received. If the Company prohibits its customer from selling a physical book until a future date, it recognizes revenue when that restriction lapses. Revenue is recognized net of any amounts billed to customers for taxes remitted to government authorities. Payments for the sale of physical books and e-books are generally collected within one to three months of sale or delivery and are based on the number of physical books or e-books sold. Real Estate revenues Real estate revenues are derived from the sale of online real estate listing products and advanced client management and reporting products, as well as services to agents, brokers and developers. Revenue is typically recognized over the contractual period during which the services are provided. Payments are generally due monthly over the subscription term. Other revenues Other revenues are recognized when the related services are performed or the product has been delivered. Areas of judgment Contracts with multiple performance obligations The Company has certain revenue contracts which contain multiple performance obligations such as print and digital advertising bundles and bundled video service subscription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 As a result of the adoption of ASC 606, the Company reclassified its sales returns reserve from Receivables, net to Other current liabilities. Contract liabilities and assets The Company’s deferred revenue balance primarily relates to amounts received from customers for subscriptions paid in advance of the services being provided. The following table presents changes in the deferred revenue balance for the three and nine months ended March 31 , 2019 : For the three months ended March 31, 2019 For the nine months ended March 31, 2019 (in millions) (in millions) Balance, beginning of period $ 430 $ 510 Deferral of revenue 934 2,271 Recognition of deferred revenue (a) (883 ) (2,300 ) Other (21 ) (21 ) Balance, end of period $ 460 $ 460 (a) For the three and nine months ended March 31, 2019, the Company recognized approximately $241 million and $461 million, respectively, of revenue which was included in the opening deferred revenue balance for each of the respective periods. Contract assets were immaterial for disclosure as of March 31, 2019. Practical expedients and other revenue disclosures The Company typically expenses sales commissions incurred to obtain a customer contract as those amounts are incurred as the amortization period is twelve months or less. These costs are recorded within Selling, general and administrative in the Statements of Operations. The Company also applies the practical expedient for significant financing components when the transfer of the good or service is paid within twelve months or less, or the receipt of consideration is received within twelve months or less of the transfer of the good or service. During the three and nine months ended March 31, 2019, the Company recognized approximately $75 million and $227 million, respectively, in revenues related to performance obligations that were satisfied or partially satisfied in a prior reporting period. The remaining transaction price related to unsatisfied performance obligations as of March 31, 2019 was approximately $297 million, of which approximately $39 million is expected to be recognized over the remainder of fiscal 2019, approximately $133 million is expected to be recognized in fiscal 2020, $98 million is expected to be recognized in fiscal 2021,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 </t>
  </si>
  <si>
    <t>Acquisitions, Disposals and Other Transactions</t>
  </si>
  <si>
    <t>Business Combinations [Abstract]</t>
  </si>
  <si>
    <t xml:space="preserve">NOTE 3. ACQUISITIONS, DISPOSALS AND OTHER TRANSACTIONS Opcity In October 2018, the Company acquired Opcity Inc. (“Opcity”), a market-leading real estate technology platform that matches qualified home buyers and sellers with real estate professionals in real time. The total transaction value was approximately $210 million, consisting of approximately $182 million in cash, net of $7 million of cash acquired, and approximately $28 million in deferred payments and restricted stock unit awards for Opcity’s founders and qualifying employees, which is being recognized as compensation expense over the three years following the closing. Included in the cash amount was approximately $20 million that is being held back for approximately 18 months after closing. The acquisition broadens realtor.com ® Under the acquisition method of accounting, the total consideration was first allocated to net tangible assets and identifiable intangible assets based upon their fair values as of the date of completion of the acquisition. As a result of the acquisition, the Company recorded approximately $73 million of assets, of which $49 million primarily related to the Opcity technology and data platform with a weighted average useful life of 12 years and $24 million primarily related to intangible assets resulting from previously acquired leads and customer relationships with a weighted average useful life of 9 years. In accordance with ASC 350, “Intangibles – Goodwill and Other” (“ASC 350”) the excess of the total consideration over the fair values of the net tangible and intangible assets of approximately $124 million was recorded as goodwill on the transaction. New Foxtel In April 2018, News Corp and Telstra combined their respective 50% interests in Foxtel and News Corp’s 100% interest in FOX SPORTS Australia into a new company. Following the completion of the Transaction, News Corp owns a 65% interest in the combined business, with Telstra owning the remaining 35%. Consequently, the Company began consolidating Foxtel in the fourth quarter of fiscal 2018. The combination allows Foxtel and FOX SPORTS Australia to leverage their media platforms and content to improve services for consumers and advertisers. The results of new Foxtel are reported within the Subscription Video Services segment (formerly the Cable Network Programming segment), and new Foxtel is considered a separate reporting unit for purposes of the Company’s annual goodwill impairment review. The Transaction was accounted for in accordance with ASC 805 “Business Combinations” (“ASC 805”) which requires the Company to re-measure its previously held equity interest in Foxtel at its Transaction completion date fair value. The carrying amount of the Company’s previously held equity interest in Foxtel was equal to its fair value as of the Transaction completion date, as the Company wrote its investment in Foxtel down to fair value during the third quarter of fiscal 2018. In accordance with ASC 805, as the Company did not relinquish control of its investment in FOX SPORTS Australia, the reduction in the Company’s ownership interest to 65% was accounted for as a common control transaction on a carryover basis. See Note 5—Investments. 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 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492 Property, plant and equipment 967 Intangible assets 861 Goodwill 1,559 Other non-current assets 268 Total assets acquired $ 4,225 Liabilities assumed: Current liabilities $ 611 Long-term borrowings 1,751 Other non-current liabilities 323 Total liabilities assumed 2,685 Net assets acquired $ 1,540 As a result of the Transaction, the Company recorded net tangible assets of approximately $871 million, excluding long-term borrowings, primarily consisting of property, plant and equipment, which mainly relate to digital set top units and installations and technical equipment, as well as accounts receivable, inventory, accounts payable and accruals at their estimated fair values at the completion date of the Transaction. The Company recorded outstanding borrowings of approximately $1.8 billion as a result of the Transaction. See Note 6—Borrowings. In addition, the Company recorded approximately $0.9 billion of intangible assets of which $468 million has been allocated to subscriber relationships with a weighted-average useful life of 10 years, $270 million has been allocated to the tradenames which have an indefinite life and approximately $123 million has been allocated to advertiser relationships with a weighted-average useful life of 15 years. In accordance with ASC 350, the excess of the purchase price over the fair values of the net tangible and intangible assets of approximately $1.6 billion was recorded as goodwill on the transaction. As a result of the Transaction, the Company recognized a $337 million loss in Other, net in the fourth quarter of fiscal 2018, primarily related to the Company’s settlement of its pre-existing contractual arrangement between Foxtel and FOX SPORTS Australia which resulted in a $317 million write-off of its channel distribution agreement intangible asset at the time of the Transaction. </t>
  </si>
  <si>
    <t>Impairment and Restructuring Charges</t>
  </si>
  <si>
    <t>Restructuring and Related Activities [Abstract]</t>
  </si>
  <si>
    <t xml:space="preserve">NOTE 4. IMPAIRMENT AND RESTRUCTURING CHARGES Fiscal 2019 During the three and nine months ended March 31, 2019, the Company recorded restructuring charges of $25 million and $62 million, respectively, of which $23 million and $55 million, respectively, related to the News and Information Services segment. The restructuring charges recorded in fiscal 2019 were for employee termination benefits. Fiscal 2018 During the three and nine months ended March 31, 2018, the Company recorded restructuring charges of $21 million and $48 million, respectively, of which $13 million and $38 million, respectively, related to the News and Information Services segment. The restructuring charges recorded in fiscal 2018 were primarily for employee termination benefits. During the three and nine months ended March 31, 2018, the Company recognized non-cash impairment charges of $225 million primarily related to the impairment of goodwill and intangible assets at the News America Marketing reporting unit and impairment of goodwill at the FOX SPORTS Australia reporting unit. The Company recognized a $165 million non-cash impairment of goodwill and indefinite-lived intangible assets at its News America Marketing reporting unit. Due to the impact of adverse trends on the future expected performance of the business, the Company revised its future outlook which resulted in a reduction in expected future cash flows. Based on the revised projections, the Company determined that the fair value of the reporting unit was less than its carrying value. The assumptions utilized in the income approach valuation method were discount rates (ranging from 12.5%-14%), long-term growth rates (ranging from (1.9%)-0.9%) and a royalty rate of 2.5%. The Company recognized a $41 million non-cash impairment of goodwill at its FOX SPORTS Australia reporting unit. As a result of lower-than-expected revenues at Foxtel, the Company revised its future outlook for FOX SPORTS Australia whose revenues are heavily predicated on Foxtel subscribers. Based on the revised projections, the Company determined that the fair value of the reporting unit was less than its carrying value. The assumptions utilized in the income approach valuation method were a discount rate of 9.5% and a long-term growth rate of 2.0%. See Note 5—Investments. Changes in restructuring program liabilities were as follows: For the three months ended March 31, 2019 2018 One time employee termination benefits Facility related costs Other costs Total One time employee termination benefits Facility related costs Other costs Total (in millions) Balance, beginning of period $ 20 $ 2 $ 11 $ 33 $ 22 $ 4 $ 10 $ 36 Additions 25 — — 25 21 — — 21 Payments (17 ) — (1 ) (18 ) (22 ) — — (22 ) Other — — — — 3 — — 3 Balance, end of period $ 28 $ 2 $ 10 $ 40 $ 24 $ 4 $ 10 $ 38 For the nine months ended March 31, 2019 2018 One time employee termination benefits Facility related costs Other costs Total One time employee termination benefits Facility related costs Other costs Total (in millions) Balance, beginning of period $ 29 $ 2 $ 11 $ 42 $ 33 $ 6 $ 10 $ 49 Additions 62 — — 62 47 — 1 48 Payments (61 ) — (2 ) (63 ) (60 ) (1 ) (1 ) (62 ) Other (2 ) — 1 (1 ) 4 (1 ) — 3 Balance, end of period $ 28 $ 2 $ 10 $ 40 $ 24 $ 4 $ 10 $ 38 As of March 31, 2019, restructuring liabilities of approximately $30 million were included in the Balance Sheets in Other current liabilities and $10 million were included in Other non-current liabilities. </t>
  </si>
  <si>
    <t>Investments Schedule [Abstract]</t>
  </si>
  <si>
    <t xml:space="preserve">NOTE 5. INVESTMENTS The Company’s investments were comprised of the following: Ownership Percentage as of March 31, 2019 As of March 31, 2019 As of June 30, 2018 (in millions) Equity method investments (a) various $ 160 $ 173 Equity securities (b) various 187 220 Total Investments $ 347 $ 393 (a) Equity method investments are primarily comprised of new Foxtel’s investment in Nickelodeon Australia Joint Venture and Elara Technologies Pte. Ltd., which operates PropTiger.com, Makaan.com. and Housing.com. (b) Equity securities are primarily comprised of certain investments in China and the Company’s investment in HT&amp;E Limited, which operates a portfolio of Australian radio and outdoor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March 31, For the nine months ended March 31, 2019 2018 2019 2018 (in millions) (in millions) Total gains (losses) recognized on equity securities $ 6 $ 30 $ (23 ) $ 13 Less: Net gains recognized on equity securities sold or impaired — 29 — 5 Unrealized gains (losses) recognized on equity securities held at end of period $ 6 $ 1 $ (23 ) $ 8 Equity Losses of Affiliates The Company’s share of the losses of its equity affiliates was as follows: For the three months ended March 31, For the nine months ended March 31, 2019 2018 2019 2018 (in millions) (in millions) Foxtel (a) $ — $ (970 ) $ — $ (974 ) Other equity affiliates, net (b) (4 ) (4 ) (13 ) (28 ) Total Equity losses of affiliates $ (4 ) $ (974 ) $ (13 ) $ (1,002 ) (a) Following completion of the Transaction in April 2018, News Corp ceased accounting for Foxtel as an equity method investment and began consolidating its results in the fourth quarter of fiscal 2018. See Note 3— Acquisitions, Disposals and Other Transactions. During the three and nine months ended March 31, 2018, the Company recognized a $957 million non-cash write-down of the carrying value of its investment in Foxtel. In the third quarter of fiscal 2018, the Company assessed the long-term prospects for Foxtel, on both a stand-alone and combined basis. As a result of lower-than-expected revenues from certain products and broadcast subscribers at Foxtel, the Company revised its outlook for Foxtel, which resulted in a reduction in expected future cash flows. Based on the revised projections, the Company concluded that the fair value of its investment in Foxtel declined below its carrying value. The assumptions utilized in the income approach valuation method were a discount rate of 10.25% and a long-term growth rate of 2.0%. The write-down was reflected in Equity losses of affiliates in the Statements of Operations for the three and nine months ended March 31, 2018. In accordance with ASC 350, the Company amortized $17 million and $49 (b) Other equity affiliates, net for the three and nine months ended March 31, 2019 include losses primarily from the Company’s interest in Elara. During the nine months ended March 31, 2018, the Company recognized $13 million in non-cash write-downs of certain equity method investments’ carrying values. The write-downs were reflected in Equity losses of affiliates in the Statements of Operations for the nine months ended March 31, 2018. Summarized financial information for Foxtel, presented in accordance with U.S. GAAP, was as follows: For the nine months ended March 31, 2018 (in millions) Revenues $ 1,818 Operating income (a) 155 Net income 64 (a) Includes Depreciation and amortization of $187 million for the nine months ended March 31, 2018. Operating income before depreciation and amortization was $342 million for the nine months ended March 31, 2018. </t>
  </si>
  <si>
    <t>Debt Disclosure [Abstract]</t>
  </si>
  <si>
    <t>NOTE 6. BORROWINGS The Company’s total borrowings consist of the following: Interest rate at March 31, 2019 Due date at March 31, 2019 As of March 31, 2019 As of June 30, 2018 (in millions) Foxtel Group Credit facility 2013 (a)(b) 3.55 % Apr 7, 2019 $ — $ 222 Credit facility 2014 — tranche 1 (a) 3.55 % May 30, 2019 142 148 Credit facility 2014 — tranche 2 (a) 3.65 % Jan 31, 2020 142 148 Credit facility 2015 (a) 3.70 % Jul 31, 2020 284 296 Credit facility 2016 (a)(c) 4.25 % Sept 11, 2021 53 108 Working capital facility 2017 (a)(c) 3.85 % Jul 3, 2020 57 59 US private placement 2009 — tranche 3 6.20 % Sept 24, 2019 74 75 US private placement 2012 — USD portion — tranche 1 (d) 3.68 % Jul 25, 2019 150 150 US private placement 2012 — USD portion — tranche 2 (d) 4.27 % Jul 25, 2022 198 196 US private placement 2012 — USD portion — tranche 3 (d) 4.42 % Jul 25, 2024 148 146 US private placement 2012 — AUD portion 7.04 % Jul 25, 2022 78 83 REA Group Credit facility 2016 — tranche 2 (e)(f) — Dec 31, 2018 — 89 Credit facility 2016 — tranche 3 (e)(f) 3.01 % Dec 31, 2019 170 178 Credit facility 2018 (e) 2.71 % Apr 27, 2021 50 54 Total borrowings 1,546 1,952 Less: current portion (g) (678 ) (462 ) Long-term borrowings $ 868 $ 1,490 (a) Borrowings under these facilities bear interest at a floating rate of Australian BBSY plus an applicable margin of between 1.10% and 2.70% per annum payable quarterly. (b) During the three and nine months ended March 31, 2019, the Foxtel Group repaid its A $ 300 300 (c) As of March 31, 2019, the Foxtel Group has undrawn commitments of $241 million under these facilities for which it pays a commitment fee in the range of 40% to 45% of the applicable margin. (d) The carrying value of the borrowings include any fair value adjustments related to the Company’s fair value hedges. See Note 9 —Financial Instruments and Fair Value Measurements. (e) Borrowings under these facilities bear interest at a floating rate of the Australian BBSY plus a margin of between 0.85% and 1.45% depending on REA Group’s net leverage ratio. As of March 31, 2019, REA Group was paying a margin of between 0.85% and 1.05%. (f) During the nine months ended March 31, 2019, REA Group repaid A$120 million (approximately $87 million) of the A$480 million revolving loan facility. Remaining borrowings under the facility of A$240 million (approximately $170 million) will mature in fiscal 2020. (g) The Company classifies the current portion of long term debt as non-current 470-50</t>
  </si>
  <si>
    <t>Redeemable Preferred Stock</t>
  </si>
  <si>
    <t>Text Block [Abstract]</t>
  </si>
  <si>
    <t xml:space="preserve">NOTE 7. REDEEMABLE PREFERRED STOCK In connection with the Company’s separation of its businesses (the “Separation”) from Twenty-First Century Fox, Inc. (“21st Century Fox”) on June 28, 2013 (the “Distribution Date”),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In July 2018, the Company exercised its call option and redeemed 100% of the outstanding redeemable preferred stock. </t>
  </si>
  <si>
    <t>Stockholders' Equity Note [Abstract]</t>
  </si>
  <si>
    <t xml:space="preserve">NOTE 8. EQUITY The following tables summarize changes in equity for the three and nine months ended March 31, 2019 and 2018: For the three months ended March 31, 2019 Accumulated Class A Class B Additional Other Total News Common Stock Common Stock Paid-in Accumulated Comprehensive Corporation Noncontrolling Total Shares Amount Shares Amount Capital Deficit Loss Equity Interests Equity (in millions) Balance, December 31, 2018 385 $ 4 200 $ 2 $ 12,271 $ (1,937 ) $ (1,076 ) $ 9,264 $ 1,170 $ 10,434 Net income — — — — — 10 — 10 13 23 Other comprehensive income — — — — — — 57 57 10 67 Dividends — — — — (58 ) — — (58 ) (20 ) (78 ) Other — — — — 16 — — 16 (4 ) 12 Balance, March 31, 2019 385 $ 4 200 $ 2 $ 12,229 $ (1,927 ) $ (1,019 ) $ 9,289 $ 1,169 $ 10,458 For the three months ended March 31, 2018 Accumulated Class A Class B Additional Other Total News Common Stock Common Stock Paid-in Accumulated Comprehensive Corporation Noncontrolling Total Shares Amount Shares Amount Capital Deficit Loss Equity Interests Equity (in millions) Balance, December 31, 2017 383 $ 4 200 $ 2 $ 12,350 $ (664 ) $ (832 ) $ 10,860 $ 298 $ 11,158 Net (loss) income — — — — — (1,128 ) — (1,128 ) 18 (1,110 ) Other comprehensive income (loss) — — — — — — 3 3 (2 ) 1 Dividends — — — — (59 ) — — (59 ) (19 ) (78 ) Other — — — — 19 — — 19 1 20 Balance, March 31, 2018 383 $ 4 200 $ 2 $ 12,310 $ (1,792 ) $ (829 ) $ 9,695 $ 296 $ 9,991 For the nine months ended March 31, 2019 Class A Class B Additional Accumulated Other Total News Common Stock Common Stock Paid-in Accumulated Comprehensive Corporation Noncontrolling Total Shares Amount Shares Amount Capital Deficit Loss Equity Interests Equity (in millions) Balance, June 30, 2018 383 $ 4 200 $ 2 $ 12,322 $ (2,163 ) $ (874 ) $ 9,291 $ 1,186 $ 10,477 Cumulative impact from adoption of new accounting standards — — — — — 32 (22 ) 10 10 20 Net income — — — — — 206 — 206 64 270 Other comprehensive loss — — — — — — (124 ) (124 ) (46 ) (170 ) Dividends — — — — (117 ) — — (117 ) (43 ) (160 ) Other 2 — — — 24 (2 ) 1 23 (2 ) 21 Balance, March 31, 2019 385 $ 4 200 $ 2 $ 12,229 $ (1,927 ) $ (1,019 ) $ 9,289 $ 1,169 $ 10,458 For the nine months ended March 31, 2018 Accumulated Class A Class B Additional Other Total News Common Stock Common Stock Paid-in Accumulated Comprehensive Corporation Noncontrolling Total Shares Amount Shares Amount Capital Deficit Loss Equity Interests Equity (in millions) Balance, June 30, 2017 382 $ 4 200 $ 2 $ 12,395 $ (648 ) $ (964 ) $ 10,789 $ 284 $ 11,073 Net (loss) income — — — — — (1,143 ) — (1,143 ) 54 (1,089 ) Other comprehensive income — — — — — — 135 135 1 136 Dividends — — — — (118 ) — — (118 ) (40 ) (158 ) Other 1 — — — 33 (1 ) — 32 (3 ) 29 Balance, March 31, 2018 383 $ 4 200 $ 2 $ 12,310 $ (1,792 ) $ (829 ) $ 9,695 $ 296 $ 9,991 Stock Repurchases In May 2013, the Company’s Board of Directors (the “Board of Directors”) authorized the Company to repurchase up to an aggregate of $500 million of its Class A Common Stock. No stock repurchases were made during the nine months ended March 31, 2019. Through May 3, 2019, the Company cumulatively repurchased approximately 5.2 million shares of Class A Common Stock for an aggregate cost of approximately $ 71 Dividends In February 2019, the Board of Directors declared a semi-annual cash dividend of $0.10 per share for Class A Common Stock and Class B Common Stock. This dividend was paid on April 17, 2019 to stockholders of record at the close of business on March 13, 2019.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The following table sets forth the cash dividend declared per share for the three and nine months ended March 31, 2019 and 2018: For the three months ended March 31, For the nine months ended March 31, 2019 2018 2019 2018 Cash dividend declared per share $ 0.10 $ 0.10 $ 0.20 $ 0.20 </t>
  </si>
  <si>
    <t>Financial Instruments and Fair Value Measurements</t>
  </si>
  <si>
    <t>Fair Value Disclosures [Abstract]</t>
  </si>
  <si>
    <t xml:space="preserve">NOTE 9. 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March 31, 2019 As of June 30, 2018 Level 1 Level 2 Level 3 Total Level 1 Level 2 Level 3 Total (in millions) Assets: Foreign currency derivatives - cash flow hedges $ — $ 3 $ — $ 3 $ — $ 3 $ — $ 3 Cross currency interest rate derivatives - fair value hedges — 27 — 27 — 29 — 29 Cross currency interest rate derivatives - economic hedges — 12 — 12 — 10 — 10 Cross currency interest rate derivatives - cash flow hedges — 107 — 107 — 76 — 76 Equity securities (a) 72 — 115 187 93 — — 93 Total assets $ 72 $ 149 $ 115 $ 336 $ 93 $ 118 $ — $ 211 Liabilities: Interest rate derivatives - cash flow hedges $ — $ 19 $ — $ 19 $ — $ 20 $ — $ 20 Mandatorily redeemable noncontrolling interests — — 12 12 — — 12 12 Cross currency interest rate derivatives - cash flow hedges — 15 — 15 — 12 — 12 Total liabilities $ — $ 34 $ 12 $ 46 $ — $ 32 $ 12 $ 44 (a) See Note 5 —Investments. There have been no transfers between levels of the fair value hierarchy during the periods presented.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nine months ended March 31, 2019 (in millions) Balance - beginning of period (a) $ 127 Purchases 7 Sales (10 ) Foreign exchange and other (9 ) Balance - end of period $ 115 (a) Includes impact from the adoption of ASU 2016-01. See Note 1—Description of Business and Basis of Presentation. Mandatorily redeemable noncontrolling interests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r accretion related to the Company’s mandatorily redeemable noncontrolling interests are recorded through Interest (expense) income, net in the Statements of Operations. As the fair value does not rely on observable market inputs, the Company classifies these liabilities as Level 3 in the fair value hierarchy. A rollforward of the Company’s mandatorily redeemable noncontrolling interest liabilities classified as Level 3 is as follows: For the nine months ended March 31, 2019 2018 (in millions) Balance - beginning of period $ 12 $ 79 Additions — 12 Accretion 1 2 Foreign exchange movements (1 ) (1 ) Balance - end of period $ 12 $ 92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Group borrowings denominated in U.S. dollars and payments for license fees; and • interest rate risk: arising from fixed and floating rate Foxtel Group borrowings. The Company formally designates qualifying derivatives as hedge relationships (“hedges”) and applies hedge accounting when considered appropriate. For economic hedges where no hedge relationship has been designated, changes in fair value are included as a component of net income in each reporting period within Other, net in the Statements of Operations. The Company does not use derivative financial instruments for trading or speculative purposes. Hedges are classified as current or non-current in the Balance Sheets based on their maturity dates. Refer to the table below for further details: Fair value as of Balance Sheet Location March 31, 2019 June 30, 2018 (in millions) Foreign currency derivatives - cash flow hedges Other current assets $ 3 $ 3 Cross currency interest rate derivatives - fair value hedges Other current assets 8 — Cross currency interest rate derivatives - economic hedges Other current assets 12 — Cross currency interest rate derivatives - cash flow hedges Other current assets 32 — Cross currency interest rate derivatives - fair value hedges Other non-current assets 19 29 Cross currency interest rate derivatives - cash flow hedges Other non-current assets 75 76 Cross currency interest rate derivatives - economic hedges Other non-current assets — 10 Interest rate derivatives - cash flow hedges Other current liabilities (3 ) — Interest rate derivatives - cash flow hedges Other non-current liabilities (16 ) (20 ) Cross currency interest rate derivatives - cash flow hedges Other non-current liabilities (15 ) (12 ) Cash flow hedges The Company utilizes a combination of foreign currency derivatives, interest rate derivatives and cross currency interest rate derivatives to mitigate currency exchange and interest rate risk in relation to payments for license fees and future interest payments. The total notional value of foreign currency contract derivatives designated for hedging was $34 million as of March 31, 2019. The maximum hedged term over which the Company is hedging exposure to foreign currency fluctuations is to June 2019. As of March 31, 2019, the Company estimates that approximately $3 million of net derivative gains related to its foreign currency contract derivative cash flow hedges included in Accumulated other comprehensive loss will be reclassified into the Statement of Operations within the next 12 months. The total notional value of interest rate swap derivatives designated as cash flow hedges was approximately A$700 million as of March 31, 2019. The maximum hedged term over which the Company is hedging exposure to variability in interest payments is to September 2022. As of March 31, 2019, the Company estimates that approximately $ 4 The total notional value of the cross currency interest rate swaps that were designated as cash flow hedges was approximately A$400 million as of March 31, 2019. The maximum hedged term over which the Company is hedging exposure to variability in interest payments is to July 2024. As of March 31, 2019, the Company estimates that approximately $1 million of net derivative gains related to its cross currency interest rate swap derivative cash flow hedges included in Accumulated other comprehensive loss will be reclassified into the Statement of Operations within the next 12 months. The following tables present the impact that changes in the fair values of derivatives designated as cash flow hedges had on Accumulated other comprehensive loss and the Statement of Operations during the three and nine months ended March 31, 2019. The Company did not have any such hedges in the three and nine months ended March 31, 2018. (Gain) loss recognized in Accumulated Other Comprehensive Loss for the three months ended Gain (loss) reclassified from Accumulated Other Comprehensive Loss for the three months ended Income statement March 31, March 31, location 2019 2018 2019 2018 (in millions) Derivative instruments designated as cash flow hedges: Foreign currency derivatives - cash flow hedges $ 2 $ — $ — $ — Operating expenses Cross currency interest rate derivatives - cash flow hedges 9 — (7 ) — Interest (expense) income, net Interest rate derivatives - cash flow hedges 4 — (2 ) — Interest (expense) income, net Total $ 15 $ — $ (9 ) $ — (Gain) loss recognized in Accumulated Other Comprehensive Loss for the nine months ended Gain (loss) reclassified from Accumulated Other Comprehensive Loss for the nine months ended Income statement March 31, March 31, location 2019 2018 2019 2018 (in millions) Derivative instruments designated as cash flow hedges: Foreign currency derivatives - cash flow hedges $ (2 ) $ — $ 2 $ — Operating expenses Cross currency interest rate derivatives - cash flow hedges (7 ) — 5 — Interest (expense) income, net Interest rate derivatives - cash flow hedges 6 — (6 ) — Interest (expense) income, net Total $ (3 ) $ — $ 1 $ — During the three and nine months ended March 31, 2019 the amount recognized in the Statement of Operations for the ineffective portion of derivative instruments designated as cash flow hedges was approximately and $3 million, respectively, and the Company did not exclude any component of the changes in fair value of the derivative instruments from the assessment of hedge effectiveness. Fair value hedges The Company’s primary interest rate risk arises from its borrowings acquired as a part of the Transaction. Borrowings issued at fixed rates and in U.S. dollars expose new Foxtel to fair value interest rate risk and currency exchange rate risk. The Company manages fair value interest rate risk and currency exchange rate risk through the use of cross 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As of March 31, 2019, such adjustments increased the carrying value of borrowings by approximately $3 million. The total notional value of the fair value hedges was approximately A$100 million as of March 31, 2019. The maximum hedged term over which the Company is hedging exposure to variability in interest payments is to July 2024. During the three and nine months ended March 31, 2019, the amount recognized in the Statement of Operations on derivative instruments designated as fair value hedges related to the ineffective portion was nil and the Company did not exclude any component of the changes in fair value of the derivative instruments from the assessment of hedge effectiveness. Economic (non-designated) hedges In addition to derivative instruments that are designated and qualify for hedge accounting, the Company also uses certain derivatives not designated as accounting hedges to mitigate currency exchange and interest rate risk. These are referred to as economic hedges. The changes in fair value of economic hedges are immediately recognized in the Statement of Operations. The total notional value of these cross currency interest rate derivatives was $75 million as of March 31, 2019, which relate to the U.S. private placement 2009 debt.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In the third quarter of fiscal 2018, the Company recognized a $957 million non-cash write-down of the carrying value of its equity method investment in Foxtel from $1,588 million to $631 million. In the second quarter of fiscal 2018, the Company recognized non-cash write-downs of certain equity method investments of approximately $13 million. The carrying value of these equity method investments decreased from $136 million to $123 million. See Note 5 – Investments. In the third quarter of fiscal 2018, the Company recognized non-cash impairment charges of $120 million and $45 million related to goodwill and intangible assets, respectively, at the News America Marketing reporting unit. The carrying value of goodwill at News America Marketing decreased from $301 million to $181 million and the carrying value of intangible assets decreased from $391 million to $346 million. See Note 4 – Impairment and Restructuring Charges. In the third quarter of fiscal 2018, the Company recognized a $41 million non-cash impairment charge related to goodwill at the FOX SPORTS Australia reporting unit. The carrying value of goodwill at FOX SPORTS Australia decreased from $490 million to $449 million. See Note 4 – Impairment and Restructuring Charges. Other Fair Value Measurements As of March 31, 2019, the carrying value of the Company’s outstanding borrowings approximates the fair value and is classified as Level 3 in the fair value hierarchy. </t>
  </si>
  <si>
    <t>Earnings (Loss) Per Share</t>
  </si>
  <si>
    <t>Earnings Per Share [Abstract]</t>
  </si>
  <si>
    <t xml:space="preserve">NOTE 10. EARNINGS (LOSS) PER SHARE The following tables set forth the computation of basic and diluted earnings (loss) per share under ASC 260, “Earnings per Share”: For the three months ended March 31, For the nine months ended March 31, 2019 2018 2019 2018 (in millions, except per share amounts) Net income (loss) $ 23 $ (1,110 ) $ 270 $ (1,089 ) Less: Net income attributable to noncontrolling interests (13 ) (18 ) (64 ) (54 ) Less: Redeemable preferred stock dividends (a) — — — (1 ) Net income (loss) available to News Corporation stockholders $ 10 $ (1,128 ) $ 206 $ (1,144 ) Weighted-average number of shares of common stock outstanding - basic 585.0 582.8 584.6 582.6 Dilutive effect of equity awards (b) 3.8 — 2.6 — Weighted-average number of shares of common stock outstanding - diluted 588.8 582.8 587.2 582.6 Net income (loss) available to News Corporation stockholders per share - basic and diluted $ 0.02 $ (1.94 ) $ 0.35 $ (1.96 ) (a) In connection with the Separation,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In July 2018, the Company exercised its call option and redeemed 100% of the outstanding redeemable preferred stock. (b) The dilutive impact of the Company’s and stock options has been excluded from the calculation of diluted loss per share for the three and nine months ended March 31, 2018 because their inclusion would have an antidilutive effect on the net loss per share. </t>
  </si>
  <si>
    <t>Commitments and Contingencies</t>
  </si>
  <si>
    <t>Commitments and Contingencies Disclosure [Abstract]</t>
  </si>
  <si>
    <t xml:space="preserve">NOTE 11.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March 31, 2019 have not changed significantly from the disclosures included in the 2018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Valassis Communications, Inc. On November 8, 2013, Valassis Communications, Inc. (“Valassis”) filed a complaint in the U.S. District Court for the Eastern District of Michigan (the “District Court”) against News America Incorporated, News America Marketing FSI L.L.C., News America Marketing In-Store Services L.L.C. and News Corporation (together, the “NAM Group”) alleging violations of federal and state antitrust laws and common law business torts. The complaint sought treble damages, injunctive relief and attorneys’ fees and costs. On December 19, 2013, the NAM Group filed a motion to dismiss the complaint, and on March 30, 2016, the District Court ordered that Valassis’s bundling and tying claims be dismissed and that all remaining claims in the NAM Group’s motion to dismiss be referred to a panel of antitrust experts (the “Antitrust Expert Panel”) appointed in connection with a prior action brought by Valassis against certain members of the NAM Group. The Antitrust Expert Panel was convened and, on February 8, 2017, recommended that the NAM Group’s counterclaims in the action be dismissed with leave to replead three of the four counterclaims. The NAM Group filed an amended counterclaim on February 27, 2017. Valassis subsequently filed motions with the District Court seeking either to re-open the case in the District Court or to transfer the case to the U.S. District Court for the Southern District of New York (the “N.Y. District Court”). On September 25, 2017, the District Court granted Valassis’s motions and transferred the case to the N.Y. District Court. On April 13, 2018, the NAM Group filed a motion for summary judgment dismissing the case with the N.Y. District Court, and on February 21, 2019, the N.Y. District Court granted the NAM Group’s motion in part and denied it in part. The N.Y. District Court found that the NAM Group’s bidding practices were lawful but denied the NAM Group’s motion with respect to claims arising out of certain other alleged contracting practices. Valassis also ceased to pursue its claims relating to free-standing insert products, and those claims were dismissed. While it is not possible at this time to predict with any degree of certainty the ultimate outcome of this action, the NAM Group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benefit) related to the U.K. Newspaper Matters in Selling, general and administrative was $ 2 8 46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t>
  </si>
  <si>
    <t>Income Taxes</t>
  </si>
  <si>
    <t>Income Tax Disclosure [Abstract]</t>
  </si>
  <si>
    <t>NOTE 12.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March 31, 2019, the Company recorded income tax expense of $7 million on pre-tax income of $30 million resulting in an effective tax rate that was higher than the U.S. statutory tax rate. The higher tax rate was primarily due to valuation allowances being recorded against tax benefits in certain foreign jurisdictions with operating losses and the impact from foreign operations which are subject to higher tax rates. For the nine months ended March 31, 2019, the Company recorded income tax expense of $112 million on pre-tax income of $382 million resulting in an effective tax rate that was higher than the U.S. statutory tax rate. The higher tax rate was primarily due to valuation allowances being recorded against tax benefits in certain foreign jurisdictions with operating losses and the impact from foreign operations which are subject to higher tax rates. On December 22, 2017, the U.S. government enacted comprehensive tax legislation commonly referred to as the Tax Cuts and Jobs Act (the “Tax Act”). The Tax Act includes significant changes to the U.S. corporate income tax system including, among other things, lowering the U.S. statutory federal tax rate to 21%. The reduction of the U.S. corporate tax rate caused the Company to adjust its U.S. deferred tax assets and liabilities to the lower federal rate of 21% at the fiscal year ended June 30, 2018. The Tax Act also added many new provisions, including a one-time repatriation tax on deemed repatriation of historical earnings of foreign subsidiaries (“transition tax”), changes to bonus depreciation, limits on deductions for executive compensation and interest expense, a tax on global intangible low-taxed income (“GILTI”), the base erosion anti-abuse tax (“BEAT”) and a deduction for foreign-derived intangible income. The Company has elected to account for the tax on GILTI and BEAT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The changes included in the Tax Act are broad and complex. The SEC issued Staff Accounting Bulletin No. 118 (SAB 118), as amended by ASU 2018-05, which provides guidance for companies related to the Tax Act. ASU 2018-05 allows for a measurement period of up to one year after the enactment date of the Tax Act to finalize the recording of the related tax impacts. The Company’s accounting for the tax effects of the Tax Act were completed in the second quarter of fiscal 2019. Although the Company believes the effects of the Tax Act have been appropriately recorded, it will continue to monitor, among other things, changes in interpretations of the Tax Act, any legislative action arising because of the Tax Act and any changes in accounting standards for income taxes or related interpretations in response to the Tax Act. The Company intends to monitor and assess the impact of any future changes in legislative interpretations or standards and adjust its provision as new information becomes available. In accordance with SAB 118, the Company has made reasonable estimates related to (1) the remeasurement of its U.S. deferred tax balances for the reduction in the statutory tax rate, (2) the liability for the transition tax and (3) the partial valuation allowance recorded against its federal NOL carryforward due to the impact of the GILTI and BEAT provisions. As a result, the Company recognized a net provisional income tax expense of $237 million associated with these items in the fiscal year ended June 30, 2018. In the second quarter of fiscal 2019, the Company determined that there were no material changes to the provisional amounts recorded as of June 30, 2018. Management assesses available evidence to determine whether sufficient future taxable income will be generated to permit the use of existing deferred tax assets. Based on management’s assessment of available evidence, it has been determined that it is more likely than not that certain deferred tax assets in U.S. Federal, State and foreign jurisdictions may not be realized and therefore, a valuation allowance has been established against those tax assets. For the three months ended March 31, 2018, the Company recorded income tax expense of $3 million on a pre-tax loss of $1,107 million, resulting in an effective tax rate that was lower than the U.S. statutory tax rate. The lower tax rate was primarily due to a lower net tax benefit on the non-cash write-down of assets and investments in Australia and the U.S., and valuation allowances being recorded against tax benefits in certain foreign jurisdictions with operating losses. For the nine months ended March 31, 2018, the Company recorded income tax expense of $292 million on a pre-tax loss of $797 million, resulting in an effective tax rate that was lower than the U.S. statutory tax rate. The lower tax rate was primarily due to a lower net tax benefit on the non-cash write-down of assets and investments in Australia and the U.S., valuation allowances being recorded against tax benefits in certain foreign jurisdictions with operating losses and the tax charge resulting from the enactment of the Tax Act which caused an increase in income tax expense of $174 million. The Company’s tax returns are subject to on-going review and examination by various tax authorities. Tax authorities may not agree with the treatment of items reported in our tax returns, and therefore the outcome of tax reviews and examinations can be unpredictable. The Company is currently undergoing tax examinations by the Internal Revenue Service (“IRS”), various U.S. state and foreign jurisdictions. During the fiscal year ended June 30, 2018, the IRS commenced an audit of the Company for the fiscal year ended June 30, 2014. The Company believes it has appropriately accrued for the expected outcome of uncertain tax matters and believes such liabilities represent a reasonable provision for taxes ultimately expected to be paid. However, the Company may need to accrue additional income tax expense and its liability may need to be adjusted as new information becomes known and as these tax examinations continue to progress, or as settlements or litigations occur. The Company paid gross income taxes of $107 million and $116 million during the nine months ended March 31, 2019 and 2018, respectively, and received tax refunds of $17 million and $ 6</t>
  </si>
  <si>
    <t>Segment Information</t>
  </si>
  <si>
    <t>Segment Reporting [Abstract]</t>
  </si>
  <si>
    <t xml:space="preserve">NOTE 13. SEGMENT INFORMATION The Company manages and reports its businesses in the following five segments: • News and Information Services —The News and Information Services segment includes the Company’s global print, digital and broadcast radio media platforms. These product offerings include the global print and digital versions of The Wall Street Journal and Barron’s Group, which includes Barron’s and MarketWatch, the Company’s suite of professional information products, including Factiva, Dow Jones Risk &amp; Compliance, Dow Jones Newswires and DJX, and its live journalism events. The Company also owns, among other publications, The Australian , The Daily Telegraph , Herald Sun , The Courier Mail and The Advertiser in Australia, The Times , The Sunday Times , The Sun and The Sun on Sunday in the U.K. and the New York Post in the U.S. This segment also includes News America Marketing, a leading provider of home-delivered shopper media, in-store marketing products and services and digital marketing solutions, including Checkout 51’s mobile application, as well as Unruly, a global video advertising marketplace, Wireless Group, operator of talkSPORT, the leading sports radio network in the U.K., and Storyful, a social media content agency. • Subscription Video Services —The Company’s Subscription Video Services segment provides video sports, entertainment and news services to pay-TV subscribers and other commercial licensees, primarily via cable, satellite and Internet Protocol, or IP, distribution, and consists of (i) its 65% interest in new Foxtel and (ii) Australian News Channel Pty Ltd (“ANC”). The remaining 35% interest in new Foxtel is held by Telstra, an Australian Securities Exchange (“ASX”)-listed telecommunications company. New Foxtel is the largest pay-TV provider in Australia, with over 200 channels covering sports, general entertainment, movies, documentaries, music, children’s programming and news and broadcast rights to live sporting events in Australia including: National Rugby League, Australian Football League, Cricket Australia, the domestic football league, the Australian Rugby Union and various motorsports programming. New Foxtel also operates Kayo Sports, a sports-only streaming service.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mobile, podcasts and social media websites. • Book Publishing —The Book Publishing segment consists of HarperCollins, the second largest consumer book publisher in the world, with operations in 17 countries and particular strengths in general fiction, nonfiction, children’s and religious publishing. HarperCollins owns more than 120 branded publishing imprints, including Harper, William Morrow, HarperCollins Children’s Books, Avon, Harlequin and Christian publishers Zondervan and Thomas Nelson, and publishes works by well-known authors such as Harper Lee, Chip and Joanna Gaines, Rick Warren, Sarah Young and Agatha Christie and popular titles such as The Hobbit , Goodnight Moon , To Kill a Mockingbird , Jesus Calling and Hillbilly Elegy . • Digital Real Estate Services —The Digital Real Estate Services segment consists of the Company’s 61.6% interest in REA Group and 80% interest in Move. The remaining 20% interest in Move is held by REA Group. REA Group is a market-leading digital media business specializing in property and is listed on the ASX (ASX: REA). REA Group advertises property and property-related services on its websites and mobile applications across Australia and Asia, including Australia’s leading residential and commercial property websites, realestate.com.au and realcommercial.com.au, and property portals in Asia. In addition, REA Group provides property-related data to the financial sector and financial services through an end-to-end digital property search and financing experience and a mortgage broking offering. Move is a leading provider of online real estate services in the U.S. and primarily operates realtor.com ® SM SM ® ® TM • Other —The Other segment consists primarily of general corporate overhead expenses, the corporate Strategy Group and costs related to the U.K. Newspaper Matters. The Company’s Strategy Group identifies new products and services across its businesses to increase revenues and profitability and targets and assesses potential acquisitions, investments and disposition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nine months ended March 31, March 31, 2019 2018 2019 2018 (in millions) Revenues: News and Information Services $ 1,224 $ 1,286 $ 3,729 $ 3,825 Subscription Video Services 539 129 1,666 394 Book Publishing 421 398 1,335 1,268 Digital Real Estate Services 272 279 876 842 Other 1 1 2 2 Total revenues $ 2,457 $ 2,093 $ 7,608 $ 6,331 Segment EBITDA: News and Information Services $ 73 $ 87 $ 309 $ 302 Subscription Video Services 98 16 295 76 Book Publishing 53 41 209 167 Digital Real Estate Services 74 88 300 302 Other (51 ) (51 ) (138 ) (90 ) Depreciation and amortization (168 ) (100 ) (494 ) (297 ) Impairment and restructuring charges (34 ) (246 ) (71 ) (273 ) Equity losses of affiliates (4 ) (974 ) (13 ) (1,002 ) Interest (expense) income, net (14 ) 2 (45 ) 9 Other, net 3 30 30 9 Income (loss) before income tax expense 30 (1,107 ) 382 (797 ) Income tax expense (7 ) (3 ) (112 ) (292 ) Net income (loss) $ 23 $ (1,110 ) $ 270 $ (1,089 ) As of March 31, 2019 As of June 30, 2018 (in millions) Total assets: News and Information Services $ 5,840 $ 6,039 Subscription Video Services 4,495 4,738 Book Publishing 2,073 1,898 Digital Real Estate Services 2,209 2,171 Other (a) 1,094 1,107 Investments 347 393 Total assets $ 16,058 $ 16,346 (a) The Other segment primarily includes Cash and cash equivalents. As of March 31, 2019 As of June 30, 2018 (in millions) Goodwill and intangible assets, net: News and Information Services $ 2,695 $ 2,730 Subscription Video Services 2,662 2,853 Book Publishing 778 804 Digital Real Estate Services 1,602 1,502 Total Goodwill and intangible assets, net $ 7,737 $ 7,889 </t>
  </si>
  <si>
    <t>Additional Financial Information</t>
  </si>
  <si>
    <t>Organization, Consolidation and Presentation of Financial Statements [Abstract]</t>
  </si>
  <si>
    <t xml:space="preserve">NOTE 14. ADDITIONAL FINANCIAL INFORMATION 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March 31, 2019 As of June 30, 2018 (in millions) Receivables $ 1,681 $ 1,829 Allowance for sales returns (a) — (171 ) Allowance for doubtful accounts (50 ) (46 ) Receivables, net $ 1,631 $ 1,612 (a) As a result of the adoption of the new revenue recognition standard during the first quarter of fiscal 2019, the Company reclassified the allowance for sales returns from Receivables, net to Other current liabilities. See Note 2—Revenues. Other Non-Current Assets The following table sets forth the components of Other non-current assets: As of March 31, 2019 As of June 30, 2018 (in millions) Royalty advances to authors $ 340 $ 312 Retirement benefit assets 155 135 Inventory (a) 123 143 Other 295 241 Total Other non-current assets $ 913 $ 831 (a) Primarily consists of the non-current portion of programming rights. Other Current Liabilities The following table sets forth the components of Other current liabilities: As of As of March 31, 2019 June 30, 2018 (in millions) Royalties and commissions payable $ 241 $ 187 Allowance for sales returns 198 — Current tax payable 15 17 Other 291 168 Total Other current liabilities $ 745 $ 372 Other, net The following table sets forth the components of Other, net: For the three months ended For the nine months ended March 31, March 31, 2019 2018 2019 2018 (in millions) Dividends received from equity security investments $ 1 $ — $ 24 $ — Remeasurement of equity securities (a) 6 — (23 ) — Write-down of available-for-sale securities (b) — (3 ) — (33 ) Gain on sale of Australian property 2 — 14 — Gain on sale of SEEKAsia (c) — 32 — 32 Other, net (d) (6 ) 1 15 10 Total Other, net $ 3 $ 30 $ 30 $ 9 (a) As a result of the adoption of ASU 2016-01 during the first quarter of fiscal 2019, the Company has included the impact from the remeasurement of equity securities in Other, net in the Statement of Operations for the three and nine months ended March 31, 2019. During the three and nine months ended March 31, 2018, the impact from the remeasurement of equity securities was included in Accumulated other comprehensive loss in the Balance Sheets. (b) For the three and nine months ended March 31, 2018, the write-downs of available-for-sale securities were reclassified out of Accumulated other comprehensive loss and included in Other, net in the Statements of Operations. (c) During the three months ended March 31, 2018, the Company sold its investment in SEEKAsia for $122 million in cash and recognized a $32 million gain in Other, net in the Statements of Operations. (d) As a result of the adoption of ASU 2017-07 during the first quarter of fiscal 2019, the Company has included the other non-service cost components of net periodic benefit cost (income) in Other, net in the Statements of Operations for the three and nine months ended March 31, 2019 and 2018. Supplemental Cash Flow Information The following table sets forth the Company’s cash paid for taxes and interest: For the nine months ended March 31, 2019 2018 (in millions) Cash paid for interest $ 67 $ 8 Cash paid for taxes 107 116 </t>
  </si>
  <si>
    <t>Description of Business and Basis of Presentation (Policies)</t>
  </si>
  <si>
    <t>Basis of Presentation</t>
  </si>
  <si>
    <t xml:space="preserve">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19.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 accordance with ASU 2016-01,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18 as filed with the Securities and Exchange Commission (the “SEC”) on August 15, 2018 (the “2018 Form 10-K”). Certain reclassifications have been made to the prior period consolidated financial statements to conform to the current year presentation. Specifically, in the first quarter of fiscal 2019, the Company reclassified Conference Sponsorship revenues at its Dow Jones reporting unit and Merchandising revenues at News America Marketing from Other revenues to Advertising revenues as the Company believes that the reclassification more accurately reflects the nature of those revenue streams. These revenue reclassifications totaled $15 million and $42 million for the three and nine months ended March 31, 2018, respectively, and $57 million for the fiscal year ended June 30, 2018. The Company’s fiscal year ends on the Sunday closest to June 30. Fiscal 2019 and fiscal 2018 include 52 weeks. All references to the three and nine months ended March 31, 2019 and 2018 relate to the three and nine months ended March 31, 2019 and April 1, 2018, respectively. For convenience purposes, the Company continues to date its Consolidated Financial Statements as of March 31. </t>
  </si>
  <si>
    <t>Recently Issued Accounting Pronouncements</t>
  </si>
  <si>
    <t xml:space="preserve">Recently Issued Accounting Pronouncements Adopted In May 2014, the Financial Accounting Standards Board (“FASB”) issued Accounting Standards Update (“ASU”) 2014-09, “Revenue from Contracts with Customers (Topic 606)” (“ASU 2014-09”), which amended the FASB Accounting Standards Codification by creating Topic 606, “Revenue from Contracts with Customers” (“ASC 606”). ASU 2014-09 removes inconsistencies and differences in revenue recognition requirements between GAAP and International Financial Reporting Standards and requires a company to recognize revenue when it transfers promised goods or services to customers in an amount that reflects the consideration to which the company expects to be entitled in exchange for those goods or services. The Company adopted ASU 2014-09 on a modified retrospective basis as of July 1, 2018. As a result, the Company recorded a $ 20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is effective for the Company for annual and interim reporting periods beginning July 1, 2018. The Company adopted the guidance on a cumulative-effect basis for its investments with readily determinable fair values effective July 1, 2018. In accordance with ASU 2016-01, the cumulative net unrealized gains (losses) for these investments contained within Accumulated other comprehensive loss were reclassified through Accumulated deficit as of July 1, 2018, and the Company recorded a $ 22 In March 2017, the FASB issued ASU 2017-07, “Compensation—Retirement Benefits (Topic 715): Improving the Presentation of Net Periodic Pension Cost and Net Periodic Postretirement Benefit Cost” (“ASU 2017-07”). The amendments in ASU 2017-07 require that an employer report the service cost component in the same line item or items as other compensation costs arising from services rendered by the pertinent employees during the period. The other components of net periodic benefit cost (income) as defined in paragraphs 715-30-35-4 and 715-60-35-9 are required to be presented in the income statement separately from the service cost component and outside a subtotal of income from operations, if one is presented. ASU 2017-07 allows for a practical expedient that permits a company to use the amounts disclosed in its pension and other postretirement benefit plans note for the prior comparative periods as the estimation basis for applying the retrospective presentation requirements. ASU 2017-07 is effective for the Company for annual and interim reporting periods beginning July 1, 2018. The Company adopted ASU 2017-07 utilizing the practical expedient. The other components of net periodic benefit cost (income) are included in Other, net in the Statements of Operations. The adoption did not have a material impact on the Company’s Consolidated Financial Statements. In June 2018, the FASB issued ASU 2018-07, “Compensation—Stock Compensation (Topic 718): Improvements to Nonemployee Share-Based Payment Accounting” (“ASU 2018-07”). The amendments in ASU 2018-07 expanded the scope of Topic 718 to include share-based payment transactions for acquiring goods and services from nonemployees. As permitted by ASU 2018-07, the Company early-adopted this standard and the adoption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permitted by ASU 2018-15, the Company early-adopted this standard on a prospective basis. The adoption did not have a material impact on the Company’s Consolidated Financial Statements. Issued In February 2016, the FASB issued ASU 2016-02, “Leases (Topic 842)” (“ASU 2016-02”). The amendments in ASU 2016-02 require lessees to recognize all leases on the balance sheet by recording a right-of-use asset and a lease liability, and lessor accounting has been updated to align with the new requirements for lessees. The new standard also provides changes to the existing sale-leaseback guidance. ASU 2016-02 is effective for the Company for annual and interim reporting periods beginning July 1, 2019. The FASB has also issued additional standards which provide additional clarification and implementation guidance on the previously issued ASU 2016-02 and have the same effective date as the original standard. The Company plans to apply this guidance on a modified retrospective basis at the beginning of the period of adoption through a cumulative-effect adjustment to retained earnings, with no restatement of prior periods. The Company has selected its lease management system and is in the process of completing its inventory of its lease contracts and implementing processes and controls to enable the preparation of the required financial information for this standard. The Company is currently evaluating the impact ASU 2016-02 will have on its consolidated financial statements. In June 2016, the FASB issued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ASU 2016-13 is effective for the Company for annual and interim reporting periods beginning July 1, 2020. The Company is currently evaluating the impact ASU 2016-13 will have on its consolidated financial statements. In August 2017, the FASB issued ASU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GAAP by expanding hedge accounting for both nonfinancial and financial risk components and by refining the measurement of hedge results to better reflect an entity’s hedging strategies. ASU 2017-12 is effective for the Company for annual and interim reporting periods beginning July 1, 2019. The Company is currently evaluating the impact ASU 2017-12 will have on its consolidated financial statements. In February 2018, the FASB issued ASU 2018-02, “Income Statement—Reporting Comprehensive Income (Topic 220): Reclassification of Certain Tax Effects from Accumulated Other Comprehensive Income” (“ASU 2018-02”). The amendments in ASU 2018-02 provide a reclassification from Accumulated other comprehensive income to retained earnings for stranded tax effects resulting from the Tax Act (as defined below) . See Note 12— Income Taxes. Consequently, the amendments eliminate the stranded tax effects resulting from the Tax Act and will improve the usefulness of information reported to financial statement users. ASU 2018-02 is effective for the Company for annual and interim reporting periods beginning July 1, 2019. The Company is currently evaluating the impact ASU 2018-02 will have on it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 In August 2018, the FASB issued ASU 2018-14, “Compensation—Retirement Benefits—Defined Benefit Plans—General (Subtopic 715-20): Disclosure Framework—Changes to the Disclosure Requirements for Defined Benefit Plans” (“ASU 2018-14”). The amendments in ASU 2018-14 modify the disclosure requirements for employers that sponsor defined benefit pension or other postretirement plans. ASU 2018-14 eliminates the disclosures for amounts in Accumulated other comprehensive loss expected to be recognized as a component of net periodic benefit cost (income) and the effect of a percentage change in health care cost trend rate. ASU 2018-14 is effective for the Company for annual and interim reporting periods beginning July 1, 2021. The Company will comply with the new disclosure requirements in ASU 2018-14 beginning with its Annual Report on Form 10-K for the fiscal year ending June 30, 2019. </t>
  </si>
  <si>
    <t>Revenues (Tables)</t>
  </si>
  <si>
    <t>Summary of Cumulative Effect and Impact of Adoption of ASC 606 on Consolidated Statement of Operations and Consolidated Balance Sheets</t>
  </si>
  <si>
    <t>The Company’s revenues and expenses for the three and nine months ended March 31, 2019 and the opening balance sheet as of July 1, 2018 under both ASC 606 and the prior standard, ASC 605 are as follows: For the three months ended March 31, 2019 ASC 605 Effects of Adoption ASC 606 (in millions) Revenue: Circulation and subscription $ 1,019 $ 6 $ 1,025 Advertising 673 (3 ) 670 Consumer 420 (17 ) 403 Real estate 218 — 218 Other 144 (3 ) 141 Total Revenues $ 2,474 $ (17 ) $ 2,457 Operating expenses and Selling, general and administrative $ (2,228 ) $ 18 $ (2,210 ) Net income $ 22 $ 1 $ 23 For the nine months ended March 31, 2019 ASC 605 Effects of Adoption ASC 606 (in millions) Revenue: Circulation and subscription $ 3,076 $ 12 $ 3,088 Advertising 2,055 (3 ) 2,052 Consumer 1,328 (47 ) 1,281 Real estate 693 — 693 Other 510 (16 ) 494 Total Revenues $ 7,662 $ (54 ) $ 7,608 Operating expenses and Selling, general and administrative $ (6,706 ) $ 73 $ (6,633 ) Net income $ 256 $ 14 $ 270 As of July 1, 2018 ASC 605 Effects of Adoption ASC 606 (in millions) Assets: Receivables, net $ 1,612 $ 200 $ 1,812 Other current assets 372 (4 ) 368 Deferred income tax assets 279 2 281 Other non-current assets 831 92 923 Liabilities and Equity: Deferred revenue $ 516 $ (6 ) $ 510 Other current liabilities 372 194 566 Deferred income tax liabilities 389 11 400 Other non-current liabilities 430 71 501 Accumulated deficit (2,163 ) 20 (2,143 )</t>
  </si>
  <si>
    <t>Summary of Disaggregated Revenue by Type and Segment</t>
  </si>
  <si>
    <t xml:space="preserve">Disaggregated revenue The following table presents revenue by type and segment for the three and nine months ended March 31, 2019: For the three months ended March 31, 2019 News and Information Services Subscription Video Services Book Publishing Digital Real Estate Services Other Total Revenues (in millions) Revenues: Circulation and subscription $ 538 $ 474 $ — $ 12 $ 1 $ 1,025 Advertising 593 50 — 27 — 670 Consumer — — 403 — — 403 Real estate — — — 218 — 218 Other 93 15 18 15 — 141 Total Revenues $ 1,224 $ 539 $ 421 $ 272 $ 1 $ 2,457 For the nine months ended March 31, 2019 News and Information Services Subscription Video Services Book Publishing Digital Real Estate Services Other Total Revenues (in millions) Revenues: Circulation and subscription $ 1,593 $ 1,455 $ — $ 39 $ 1 $ 3,088 Advertising 1,801 162 — 89 — 2,052 Consumer — — 1,281 — — 1,281 Real estate — — — 693 — 693 Other 335 49 54 55 1 494 Total Revenues $ 3,729 $ 1,666 $ 1,335 $ 876 $ 2 $ 7,608 </t>
  </si>
  <si>
    <t>Summary of Deferred Revenue from Contracts with Customers</t>
  </si>
  <si>
    <t xml:space="preserve">The following table presents changes in the deferred revenue balance for the three and nine months ended March 31 , 2019 : For the three months ended March 31, 2019 For the nine months ended March 31, 2019 (in millions) (in millions) Balance, beginning of period $ 430 $ 510 Deferral of revenue 934 2,271 Recognition of deferred revenue (a) (883 ) (2,300 ) Other (21 ) (21 ) Balance, end of period $ 460 $ 460 (a) For the three and nine months ended March 31, 2019, the Company recognized approximately $241 million and $461 million, respectively, of revenue which was included in the opening deferred revenue balance for each of the respective periods. </t>
  </si>
  <si>
    <t>Acquisitions, Disposals and Other Transactions (Tables) - New Foxtel [Member]</t>
  </si>
  <si>
    <t>Schedule of Total Aggregate Purchase Price Transaction Value/ Fair Value of Acquisition</t>
  </si>
  <si>
    <t xml:space="preserve">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 </t>
  </si>
  <si>
    <t>Schedule of Fair Value of Assets Acquired and Liabilities Assumed</t>
  </si>
  <si>
    <t xml:space="preserve">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492 Property, plant and equipment 967 Intangible assets 861 Goodwill 1,559 Other non-current assets 268 Total assets acquired $ 4,225 Liabilities assumed: Current liabilities $ 611 Long-term borrowings 1,751 Other non-current liabilities 323 Total liabilities assumed 2,685 Net assets acquired $ 1,540 </t>
  </si>
  <si>
    <t>Impairment and Restructuring Charges (Tables)</t>
  </si>
  <si>
    <t>Schedule of Changes in Restructuring Program Liabilities</t>
  </si>
  <si>
    <t xml:space="preserve">Changes in restructuring program liabilities were as follows: For the three months ended March 31, 2019 2018 One time employee termination benefits Facility related costs Other costs Total One time employee termination benefits Facility related costs Other costs Total (in millions) Balance, beginning of period $ 20 $ 2 $ 11 $ 33 $ 22 $ 4 $ 10 $ 36 Additions 25 — — 25 21 — — 21 Payments (17 ) — (1 ) (18 ) (22 ) — — (22 ) Other — — — — 3 — — 3 Balance, end of period $ 28 $ 2 $ 10 $ 40 $ 24 $ 4 $ 10 $ 38 For the nine months ended March 31, 2019 2018 One time employee termination benefits Facility related costs Other costs Total One time employee termination benefits Facility related costs Other costs Total (in millions) Balance, beginning of period $ 29 $ 2 $ 11 $ 42 $ 33 $ 6 $ 10 $ 49 Additions 62 — — 62 47 — 1 48 Payments (61 ) — (2 ) (63 ) (60 ) (1 ) (1 ) (62 ) Other (2 ) — 1 (1 ) 4 (1 ) — 3 Balance, end of period $ 28 $ 2 $ 10 $ 40 $ 24 $ 4 $ 10 $ 38 </t>
  </si>
  <si>
    <t>Investments (Tables)</t>
  </si>
  <si>
    <t>Schedule of Investments</t>
  </si>
  <si>
    <t>The Company’s investments were comprised of the following: Ownership Percentage as of March 31, 2019 As of March 31, 2019 As of June 30, 2018 (in millions) Equity method investments (a) various $ 160 $ 173 Equity securities (b) various 187 220 Total Investments $ 347 $ 393 (a) Equity method investments are primarily comprised of new Foxtel’s investment in Nickelodeon Australia Joint Venture and Elara Technologies Pte. Ltd., which operates PropTiger.com, Makaan.com. and Housing.com. (b) Equity securities are primarily comprised of certain investments in China and the Company’s investment in HT&amp;E Limited, which operates a portfolio of Australian radio and outdoor media assets.</t>
  </si>
  <si>
    <t>Schedule of Total Gains and Losses on Equity Securities</t>
  </si>
  <si>
    <t xml:space="preserve">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March 31, For the nine months ended March 31, 2019 2018 2019 2018 (in millions) (in millions) Total gains (losses) recognized on equity securities $ 6 $ 30 $ (23 ) $ 13 Less: Net gains recognized on equity securities sold or impaired — 29 — 5 Unrealized gains (losses) recognized on equity securities held at end of period $ 6 $ 1 $ (23 ) $ 8 </t>
  </si>
  <si>
    <t>Schedule of Losses of Equity Affiliates</t>
  </si>
  <si>
    <t>The Company’s share of the losses of its equity affiliates was as follows: For the three months ended March 31, For the nine months ended March 31, 2019 2018 2019 2018 (in millions) (in millions) Foxtel (a) $ — $ (970 ) $ — $ (974 ) Other equity affiliates, net (b) (4 ) (4 ) (13 ) (28 ) Total Equity losses of affiliates $ (4 ) $ (974 ) $ (13 ) $ (1,002 ) (a) Following completion of the Transaction in April 2018, News Corp ceased accounting for Foxtel as an equity method investment and began consolidating its results in the fourth quarter of fiscal 2018. See Note 3— Acquisitions, Disposals and Other Transactions. During the three and nine months ended March 31, 2018, the Company recognized a $957 million non-cash write-down of the carrying value of its investment in Foxtel. In the third quarter of fiscal 2018, the Company assessed the long-term prospects for Foxtel, on both a stand-alone and combined basis. As a result of lower-than-expected revenues from certain products and broadcast subscribers at Foxtel, the Company revised its outlook for Foxtel, which resulted in a reduction in expected future cash flows. Based on the revised projections, the Company concluded that the fair value of its investment in Foxtel declined below its carrying value. The assumptions utilized in the income approach valuation method were a discount rate of 10.25% and a long-term growth rate of 2.0%. The write-down was reflected in Equity losses of affiliates in the Statements of Operations for the three and nine months ended March 31, 2018. In accordance with ASC 350, the Company amortized $17 million and $49 (b) Other equity affiliates, net for the three and nine months ended March 31, 2019 include losses primarily from the Company’s interest in Elara. During the nine months ended March 31, 2018, the Company recognized $13 million in non-cash write-downs of certain equity method investments’ carrying values. The write-downs were reflected in Equity losses of affiliates in the Statements of Operations for the nine months ended March 31, 2018.</t>
  </si>
  <si>
    <t>Schedule of Summarized Financial Information</t>
  </si>
  <si>
    <t xml:space="preserve">Summarized financial information for Foxtel, presented in accordance with U.S. GAAP, was as follows: For the nine months ended March 31, 2018 (in millions) Revenues $ 1,818 Operating income (a) 155 Net income 64 (a) Includes Depreciation and amortization of $187 million for the nine months ended March 31, 2018. Operating income before depreciation and amortization was $342 million for the nine months ended March 31, 2018. </t>
  </si>
  <si>
    <t>Borrowings (Tables)</t>
  </si>
  <si>
    <t>Schedule of Borrowings</t>
  </si>
  <si>
    <t>The Company’s total borrowings consist of the following: Interest rate at March 31, 2019 Due date at March 31, 2019 As of March 31, 2019 As of June 30, 2018 (in millions) Foxtel Group Credit facility 2013 (a)(b) 3.55 % Apr 7, 2019 $ — $ 222 Credit facility 2014 — tranche 1 (a) 3.55 % May 30, 2019 142 148 Credit facility 2014 — tranche 2 (a) 3.65 % Jan 31, 2020 142 148 Credit facility 2015 (a) 3.70 % Jul 31, 2020 284 296 Credit facility 2016 (a)(c) 4.25 % Sept 11, 2021 53 108 Working capital facility 2017 (a)(c) 3.85 % Jul 3, 2020 57 59 US private placement 2009 — tranche 3 6.20 % Sept 24, 2019 74 75 US private placement 2012 — USD portion — tranche 1 (d) 3.68 % Jul 25, 2019 150 150 US private placement 2012 — USD portion — tranche 2 (d) 4.27 % Jul 25, 2022 198 196 US private placement 2012 — USD portion — tranche 3 (d) 4.42 % Jul 25, 2024 148 146 US private placement 2012 — AUD portion 7.04 % Jul 25, 2022 78 83 REA Group Credit facility 2016 — tranche 2 (e)(f) — Dec 31, 2018 — 89 Credit facility 2016 — tranche 3 (e)(f) 3.01 % Dec 31, 2019 170 178 Credit facility 2018 (e) 2.71 % Apr 27, 2021 50 54 Total borrowings 1,546 1,952 Less: current portion (g) (678 ) (462 ) Long-term borrowings $ 868 $ 1,490 (a) Borrowings under these facilities bear interest at a floating rate of Australian BBSY plus an applicable margin of between 1.10% and 2.70% per annum payable quarterly. (b) During the three and nine months ended March 31, 2019, the Foxtel Group repaid its A $ 300 300 (c) As of March 31, 2019, the Foxtel Group has undrawn commitments of $241 million under these facilities for which it pays a commitment fee in the range of 40% to 45% of the applicable margin. (d) The carrying value of the borrowings include any fair value adjustments related to the Company’s fair value hedges. See Note 9 —Financial Instruments and Fair Value Measurements. (e) Borrowings under these facilities bear interest at a floating rate of the Australian BBSY plus a margin of between 0.85% and 1.45% depending on REA Group’s net leverage ratio. As of March 31, 2019, REA Group was paying a margin of between 0.85% and 1.05%. (f) During the nine months ended March 31, 2019, REA Group repaid A$120 million (approximately $87 million) of the A$480 million revolving loan facility. Remaining borrowings under the facility of A$240 million (approximately $170 million) will mature in fiscal 2020. (g) The Company classifies the current portion of long term debt as non-current 470-50</t>
  </si>
  <si>
    <t>Equity (Tables)</t>
  </si>
  <si>
    <t>Summary of Changes in Equity</t>
  </si>
  <si>
    <t xml:space="preserve">The following tables summarize changes in equity for the three and nine months ended March 31, 2019 and 2018: For the three months ended March 31, 2019 Accumulated Class A Class B Additional Other Total News Common Stock Common Stock Paid-in Accumulated Comprehensive Corporation Noncontrolling Total Shares Amount Shares Amount Capital Deficit Loss Equity Interests Equity (in millions) Balance, December 31, 2018 385 $ 4 200 $ 2 $ 12,271 $ (1,937 ) $ (1,076 ) $ 9,264 $ 1,170 $ 10,434 Net income — — — — — 10 — 10 13 23 Other comprehensive income — — — — — — 57 57 10 67 Dividends — — — — (58 ) — — (58 ) (20 ) (78 ) Other — — — — 16 — — 16 (4 ) 12 Balance, March 31, 2019 385 $ 4 200 $ 2 $ 12,229 $ (1,927 ) $ (1,019 ) $ 9,289 $ 1,169 $ 10,458 For the three months ended March 31, 2018 Accumulated Class A Class B Additional Other Total News Common Stock Common Stock Paid-in Accumulated Comprehensive Corporation Noncontrolling Total Shares Amount Shares Amount Capital Deficit Loss Equity Interests Equity (in millions) Balance, December 31, 2017 383 $ 4 200 $ 2 $ 12,350 $ (664 ) $ (832 ) $ 10,860 $ 298 $ 11,158 Net (loss) income — — — — — (1,128 ) — (1,128 ) 18 (1,110 ) Other comprehensive income (loss) — — — — — — 3 3 (2 ) 1 Dividends — — — — (59 ) — — (59 ) (19 ) (78 ) Other — — — — 19 — — 19 1 20 Balance, March 31, 2018 383 $ 4 200 $ 2 $ 12,310 $ (1,792 ) $ (829 ) $ 9,695 $ 296 $ 9,991 For the nine months ended March 31, 2019 Class A Class B Additional Accumulated Other Total News Common Stock Common Stock Paid-in Accumulated Comprehensive Corporation Noncontrolling Total Shares Amount Shares Amount Capital Deficit Loss Equity Interests Equity (in millions) Balance, June 30, 2018 383 $ 4 200 $ 2 $ 12,322 $ (2,163 ) $ (874 ) $ 9,291 $ 1,186 $ 10,477 Cumulative impact from adoption of new accounting standards — — — — — 32 (22 ) 10 10 20 Net income — — — — — 206 — 206 64 270 Other comprehensive loss — — — — — — (124 ) (124 ) (46 ) (170 ) Dividends — — — — (117 ) — — (117 ) (43 ) (160 ) Other 2 — — — 24 (2 ) 1 23 (2 ) 21 Balance, March 31, 2019 385 $ 4 200 $ 2 $ 12,229 $ (1,927 ) $ (1,019 ) $ 9,289 $ 1,169 $ 10,458 For the nine months ended March 31, 2018 Accumulated Class A Class B Additional Other Total News Common Stock Common Stock Paid-in Accumulated Comprehensive Corporation Noncontrolling Total Shares Amount Shares Amount Capital Deficit Loss Equity Interests Equity (in millions) Balance, June 30, 2017 382 $ 4 200 $ 2 $ 12,395 $ (648 ) $ (964 ) $ 10,789 $ 284 $ 11,073 Net (loss) income — — — — — (1,143 ) — (1,143 ) 54 (1,089 ) Other comprehensive income — — — — — — 135 135 1 136 Dividends — — — — (118 ) — — (118 ) (40 ) (158 ) Other 1 — — — 33 (1 ) — 32 (3 ) 29 Balance, March 31, 2018 383 $ 4 200 $ 2 $ 12,310 $ (1,792 ) $ (829 ) $ 9,695 $ 296 $ 9,991 </t>
  </si>
  <si>
    <t>Summary of dividends declared per share</t>
  </si>
  <si>
    <t xml:space="preserve">The following table sets forth the cash dividend declared per share for the three and nine months ended March 31, 2019 and 2018: For the three months ended March 31, For the nine months ended March 31, 2019 2018 2019 2018 Cash dividend declared per share $ 0.10 $ 0.10 $ 0.20 $ 0.20 </t>
  </si>
  <si>
    <t>Financial Instruments and Fair Value Measurements (Tables)</t>
  </si>
  <si>
    <t>Summary of Assets and Liabilities Measured At Fair Value on Recurring Basis</t>
  </si>
  <si>
    <t xml:space="preserve">The following table summarizes those assets and liabilities measured at fair value on a recurring basis: As of March 31, 2019 As of June 30, 2018 Level 1 Level 2 Level 3 Total Level 1 Level 2 Level 3 Total (in millions) Assets: Foreign currency derivatives - cash flow hedges $ — $ 3 $ — $ 3 $ — $ 3 $ — $ 3 Cross currency interest rate derivatives - fair value hedges — 27 — 27 — 29 — 29 Cross currency interest rate derivatives - economic hedges — 12 — 12 — 10 — 10 Cross currency interest rate derivatives - cash flow hedges — 107 — 107 — 76 — 76 Equity securities (a) 72 — 115 187 93 — — 93 Total assets $ 72 $ 149 $ 115 $ 336 $ 93 $ 118 $ — $ 211 Liabilities: Interest rate derivatives - cash flow hedges $ — $ 19 $ — $ 19 $ — $ 20 $ — $ 20 Mandatorily redeemable noncontrolling interests — — 12 12 — — 12 12 Cross currency interest rate derivatives - cash flow hedges — 15 — 15 — 12 — 12 Total liabilities $ — $ 34 $ 12 $ 46 $ — $ 32 $ 12 $ 44 (a) See Note 5 —Investments. </t>
  </si>
  <si>
    <t>Summary of Equity Securities Classified as Level 3</t>
  </si>
  <si>
    <t xml:space="preserve">A rollforward of the Company’s equity securities classified as Level 3 is as follows: For the nine months ended March 31, 2019 (in millions) Balance - beginning of period (a) $ 127 Purchases 7 Sales (10 ) Foreign exchange and other (9 ) Balance - end of period $ 115 (a) Includes impact from the adoption of ASU 2016-01. See Note 1—Description of Business and Basis of Presentation. </t>
  </si>
  <si>
    <t>Summary of Mandatorily Redeemable Noncontrolling Interest Liabilities Classified Level 3</t>
  </si>
  <si>
    <t xml:space="preserve">A rollforward of the Company’s mandatorily redeemable noncontrolling interest liabilities classified as Level 3 is as follows: For the nine months ended March 31, 2019 2018 (in millions) Balance - beginning of period $ 12 $ 79 Additions — 12 Accretion 1 2 Foreign exchange movements (1 ) (1 ) Balance - end of period $ 12 $ 92 </t>
  </si>
  <si>
    <t>Summary of Hedges Classified as Current or Non-Current in Balance Sheets Based on Maturity Dates</t>
  </si>
  <si>
    <t>Hedges are classified as current or non-current in the Balance Sheets based on their maturity dates. Refer to the table below for further details: Fair value as of Balance Sheet Location March 31, 2019 June 30, 2018 (in millions) Foreign currency derivatives - cash flow hedges Other current assets $ 3 $ 3 Cross currency interest rate derivatives - fair value hedges Other current assets 8 — Cross currency interest rate derivatives - economic hedges Other current assets 12 — Cross currency interest rate derivatives - cash flow hedges Other current assets 32 — Cross currency interest rate derivatives - fair value hedges Other non-current assets 19 29 Cross currency interest rate derivatives - cash flow hedges Other non-current assets 75 76 Cross currency interest rate derivatives - economic hedges Other non-current assets — 10 Interest rate derivatives - cash flow hedges Other current liabilities (3 ) — Interest rate derivatives - cash flow hedges Other non-current liabilities (16 ) (20 ) Cross currency interest rate derivatives - cash flow hedges Other non-current liabilities (15 ) (12 )</t>
  </si>
  <si>
    <t>Financial Instruments and Fair Value Measurements - Summary of Derivative Instruments Designated as Cash Flow Hedges</t>
  </si>
  <si>
    <t xml:space="preserve">The following tables present the impact that changes in the fair values of derivatives designated as cash flow hedges had on Accumulated other comprehensive loss and the Statement of Operations during the three and nine months ended March 31, 2019. The Company did not have any such hedges in the three and nine months ended March 31, 2018. (Gain) loss recognized in Accumulated Other Comprehensive Loss for the three months ended Gain (loss) reclassified from Accumulated Other Comprehensive Loss for the three months ended Income statement March 31, March 31, location 2019 2018 2019 2018 (in millions) Derivative instruments designated as cash flow hedges: Foreign currency derivatives - cash flow hedges $ 2 $ — $ — $ — Operating expenses Cross currency interest rate derivatives - cash flow hedges 9 — (7 ) — Interest (expense) income, net Interest rate derivatives - cash flow hedges 4 — (2 ) — Interest (expense) income, net Total $ 15 $ — $ (9 ) $ — (Gain) loss recognized in Accumulated Other Comprehensive Loss for the nine months ended Gain (loss) reclassified from Accumulated Other Comprehensive Loss for the nine months ended Income statement March 31, March 31, location 2019 2018 2019 2018 (in millions) Derivative instruments designated as cash flow hedges: Foreign currency derivatives - cash flow hedges $ (2 ) $ — $ 2 $ — Operating expenses Cross currency interest rate derivatives - cash flow hedges (7 ) — 5 — Interest (expense) income, net Interest rate derivatives - cash flow hedges 6 — (6 ) — Interest (expense) income, net Total $ (3 ) $ — $ 1 $ — </t>
  </si>
  <si>
    <t>Earnings (Loss) Per Share (Tables)</t>
  </si>
  <si>
    <t>Computation of Basic and Diluted Earnings (Loss) per Share</t>
  </si>
  <si>
    <t xml:space="preserve">The following tables set forth the computation of basic and diluted earnings (loss) per share under ASC 260, “Earnings per Share”: For the three months ended March 31, For the nine months ended March 31, 2019 2018 2019 2018 (in millions, except per share amounts) Net income (loss) $ 23 $ (1,110 ) $ 270 $ (1,089 ) Less: Net income attributable to noncontrolling interests (13 ) (18 ) (64 ) (54 ) Less: Redeemable preferred stock dividends (a) — — — (1 ) Net income (loss) available to News Corporation stockholders $ 10 $ (1,128 ) $ 206 $ (1,144 ) Weighted-average number of shares of common stock outstanding - basic 585.0 582.8 584.6 582.6 Dilutive effect of equity awards (b) 3.8 — 2.6 — Weighted-average number of shares of common stock outstanding - diluted 588.8 582.8 587.2 582.6 Net income (loss) available to News Corporation stockholders per share - basic and diluted $ 0.02 $ (1.94 ) $ 0.35 $ (1.96 ) (a) In connection with the Separation,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In July 2018, the Company exercised its call option and redeemed 100% of the outstanding redeemable preferred stock. (b) The dilutive impact of the Company’s and stock options has been excluded from the calculation of diluted loss per share for the three and nine months ended March 31, 2018 because their inclusion would have an antidilutive effect on the net loss per share. </t>
  </si>
  <si>
    <t>Segment Information (Tables)</t>
  </si>
  <si>
    <t>Reconciliation of Revenue and Segment EBITDA from Segments to Consolidated</t>
  </si>
  <si>
    <t>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nine months ended March 31, March 31, 2019 2018 2019 2018 (in millions) Revenues: News and Information Services $ 1,224 $ 1,286 $ 3,729 $ 3,825 Subscription Video Services 539 129 1,666 394 Book Publishing 421 398 1,335 1,268 Digital Real Estate Services 272 279 876 842 Other 1 1 2 2 Total revenues $ 2,457 $ 2,093 $ 7,608 $ 6,331 Segment EBITDA: News and Information Services $ 73 $ 87 $ 309 $ 302 Subscription Video Services 98 16 295 76 Book Publishing 53 41 209 167 Digital Real Estate Services 74 88 300 302 Other (51 ) (51 ) (138 ) (90 ) Depreciation and amortization (168 ) (100 ) (494 ) (297 ) Impairment and restructuring charges (34 ) (246 ) (71 ) (273 ) Equity losses of affiliates (4 ) (974 ) (13 ) (1,002 ) Interest (expense) income, net (14 ) 2 (45 ) 9 Other, net 3 30 30 9 Income (loss) before income tax expense 30 (1,107 ) 382 (797 ) Income tax expense (7 ) (3 ) (112 ) (292 ) Net income (loss) $ 23 $ (1,110 ) $ 270 $ (1,089 )</t>
  </si>
  <si>
    <t>Reconciliation of Assets from Segments to Consolidated</t>
  </si>
  <si>
    <t xml:space="preserve"> As of March 31, 2019 As of June 30, 2018 (in millions) Total assets: News and Information Services $ 5,840 $ 6,039 Subscription Video Services 4,495 4,738 Book Publishing 2,073 1,898 Digital Real Estate Services 2,209 2,171 Other (a) 1,094 1,107 Investments 347 393 Total assets $ 16,058 $ 16,346 (a) The Other segment primarily includes Cash and cash equivalents. </t>
  </si>
  <si>
    <t>Reconciliation of Goodwill and Intangible Assets from Segments to Consolidated</t>
  </si>
  <si>
    <t xml:space="preserve"> As of March 31, 2019 As of June 30, 2018 (in millions) Goodwill and intangible assets, net: News and Information Services $ 2,695 $ 2,730 Subscription Video Services 2,662 2,853 Book Publishing 778 804 Digital Real Estate Services 1,602 1,502 Total Goodwill and intangible assets, net $ 7,737 $ 7,889 </t>
  </si>
  <si>
    <t>Additional Financial Information (Tables)</t>
  </si>
  <si>
    <t>Components of Receivables, Net</t>
  </si>
  <si>
    <t xml:space="preserve">Receivables, net consist of: As of March 31, 2019 As of June 30, 2018 (in millions) Receivables $ 1,681 $ 1,829 Allowance for sales returns (a) — (171 ) Allowance for doubtful accounts (50 ) (46 ) Receivables, net $ 1,631 $ 1,612 (a) As a result of the adoption of the new revenue recognition standard during the first quarter of fiscal 2019, the Company reclassified the allowance for sales returns from Receivables, net to Other current liabilities. See Note 2—Revenues. </t>
  </si>
  <si>
    <t>Components of Other Non-Current Assets</t>
  </si>
  <si>
    <t xml:space="preserve">The following table sets forth the components of Other non-current assets: As of March 31, 2019 As of June 30, 2018 (in millions) Royalty advances to authors $ 340 $ 312 Retirement benefit assets 155 135 Inventory (a) 123 143 Other 295 241 Total Other non-current assets $ 913 $ 831 (a) Primarily consists of the non-current portion of programming rights. </t>
  </si>
  <si>
    <t>Components of Other Current Liabilities</t>
  </si>
  <si>
    <t xml:space="preserve">The following table sets forth the components of Other current liabilities: As of As of March 31, 2019 June 30, 2018 (in millions) Royalties and commissions payable $ 241 $ 187 Allowance for sales returns 198 — Current tax payable 15 17 Other 291 168 Total Other current liabilities $ 745 $ 372 </t>
  </si>
  <si>
    <t>Components of Other, Net</t>
  </si>
  <si>
    <t xml:space="preserve">The following table sets forth the components of Other, net: For the three months ended For the nine months ended March 31, March 31, 2019 2018 2019 2018 (in millions) Dividends received from equity security investments $ 1 $ — $ 24 $ — Remeasurement of equity securities (a) 6 — (23 ) — Write-down of available-for-sale securities (b) — (3 ) — (33 ) Gain on sale of Australian property 2 — 14 — Gain on sale of SEEKAsia (c) — 32 — 32 Other, net (d) (6 ) 1 15 10 Total Other, net $ 3 $ 30 $ 30 $ 9 (a) As a result of the adoption of ASU 2016-01 during the first quarter of fiscal 2019, the Company has included the impact from the remeasurement of equity securities in Other, net in the Statement of Operations for the three and nine months ended March 31, 2019. During the three and nine months ended March 31, 2018, the impact from the remeasurement of equity securities was included in Accumulated other comprehensive loss in the Balance Sheets. (b) For the three and nine months ended March 31, 2018, the write-downs of available-for-sale securities were reclassified out of Accumulated other comprehensive loss and included in Other, net in the Statements of Operations. (c) During the three months ended March 31, 2018, the Company sold its investment in SEEKAsia for $122 million in cash and recognized a $32 million gain in Other, net in the Statements of Operations. (d) As a result of the adoption of ASU 2017-07 during the first quarter of fiscal 2019, the Company has included the other non-service cost components of net periodic benefit cost (income) in Other, net in the Statements of Operations for the three and nine months ended March 31, 2019 and 2018. </t>
  </si>
  <si>
    <t>Summary of Supplemental Cash Flow Information</t>
  </si>
  <si>
    <t xml:space="preserve">The following table sets forth the Company’s cash paid for taxes and interest: For the nine months ended March 31, 2019 2018 (in millions) Cash paid for interest $ 67 $ 8 Cash paid for taxes 107 116 </t>
  </si>
  <si>
    <t>Description of Business and Basis of presentation (Detail) - USD ($) $ in Millions</t>
  </si>
  <si>
    <t>Jul. 02, 2018</t>
  </si>
  <si>
    <t>Apr. 30, 2018</t>
  </si>
  <si>
    <t>Jun. 30, 2019</t>
  </si>
  <si>
    <t>Type of Revenue [Extensible List]</t>
  </si>
  <si>
    <t>us-gaap:AdvertisingMember</t>
  </si>
  <si>
    <t>Fiscal period duration</t>
  </si>
  <si>
    <t>364 days</t>
  </si>
  <si>
    <t>Scenario, Forecast [Member]</t>
  </si>
  <si>
    <t>Revenue reclassifications</t>
  </si>
  <si>
    <t>New Foxtel [Member]</t>
  </si>
  <si>
    <t>Ownership interest</t>
  </si>
  <si>
    <t>65.00%</t>
  </si>
  <si>
    <t>Accounting Standards Update 2014-09 [Member]</t>
  </si>
  <si>
    <t>Adjustment to retained earnings</t>
  </si>
  <si>
    <t>Accounting Standards Update 2016-01 [Member]</t>
  </si>
  <si>
    <t>FOX SPORTS Australia [Member]</t>
  </si>
  <si>
    <t>Company ownership percentage</t>
  </si>
  <si>
    <t>100.00%</t>
  </si>
  <si>
    <t>Telstra [Member] | New Foxtel [Member]</t>
  </si>
  <si>
    <t>Ownership interest held by minority interest</t>
  </si>
  <si>
    <t>35.00%</t>
  </si>
  <si>
    <t>Foxtel [Member]</t>
  </si>
  <si>
    <t>Equity method investment, ownership percentage</t>
  </si>
  <si>
    <t>50.00%</t>
  </si>
  <si>
    <t>Revenues - Additional Information (Detail) - USD ($)</t>
  </si>
  <si>
    <t>New Accounting Pronouncements or Change in Accounting Principle [Line Items]</t>
  </si>
  <si>
    <t>Revenue</t>
  </si>
  <si>
    <t>Revenue from performance obligation</t>
  </si>
  <si>
    <t>Revenue from remaining performance obligation</t>
  </si>
  <si>
    <t>Impact on net income</t>
  </si>
  <si>
    <t>ASC 606 [Member] | Accounting Standards Update 2014-09 [Member]</t>
  </si>
  <si>
    <t>Subscription Video Services [Member]</t>
  </si>
  <si>
    <t>Reclassification of Marketing and Sales Incentive Payments [Member] | Subscription Video Services, Book Publishing and News and Information Services [Member] | ASC 606 [Member] | Accounting Standards Update 2014-09 [Member]</t>
  </si>
  <si>
    <t>Installation Operations [Member] | Subscription Video Services [Member] | ASC 606 [Member] | Accounting Standards Update 2014-09 [Member]</t>
  </si>
  <si>
    <t>Financial Services [Member] | REA Group Inc [Member] | Accounting Standards Update 2014-09 [Member] | Commission Receivable [Member]</t>
  </si>
  <si>
    <t>Commission receivable</t>
  </si>
  <si>
    <t>Financial Services [Member] | REA Group Inc [Member] | Accounting Standards Update 2014-09 [Member] | Commission Payable [Member]</t>
  </si>
  <si>
    <t>Commission payable</t>
  </si>
  <si>
    <t>Revenues - Practical expedients and other revenue disclosures (Detail) $ in Millions</t>
  </si>
  <si>
    <t>Mar. 31, 2019USD ($)</t>
  </si>
  <si>
    <t>Revenue, Remaining Performance Obligation, Expected Timing of Satisfaction, Start Date [Axis]: 2019-04-01</t>
  </si>
  <si>
    <t>Expected period of performance obligation to be recognized</t>
  </si>
  <si>
    <t>3 months</t>
  </si>
  <si>
    <t>Revenue, Remaining Performance Obligation, Expected Timing of Satisfaction, Start Date [Axis]: 2020-07-01</t>
  </si>
  <si>
    <t>1 year</t>
  </si>
  <si>
    <t>Revenue, Remaining Performance Obligation, Expected Timing of Satisfaction, Start Date [Axis]: 2021-07-01</t>
  </si>
  <si>
    <t>Revenues - Summary of Cumulative Effect and Impact of Adoption ASC 606 and ASC 605 (Detail) - USD ($) $ in Millions</t>
  </si>
  <si>
    <t>Jul. 01, 2018</t>
  </si>
  <si>
    <t>Operating expenses and Selling, general and administrative</t>
  </si>
  <si>
    <t>Net income</t>
  </si>
  <si>
    <t>ASC 605 [Member] | Accounting Standards Update 2014-09 [Member]</t>
  </si>
  <si>
    <t>ASC 605 [Member] | Accounting Standards Update 2014-09 [Member] | Circulation and Subscription [Member]</t>
  </si>
  <si>
    <t>ASC 605 [Member] | Accounting Standards Update 2014-09 [Member] | Advertising [Member]</t>
  </si>
  <si>
    <t>ASC 605 [Member] | Accounting Standards Update 2014-09 [Member] | Consumer [Member]</t>
  </si>
  <si>
    <t>ASC 605 [Member] | Accounting Standards Update 2014-09 [Member] | Real Estate [Member]</t>
  </si>
  <si>
    <t>ASC 605 [Member] | Accounting Standards Update 2014-09 [Member] | Other [Member]</t>
  </si>
  <si>
    <t>ASC 606 [Member] | Accounting Standards Update 2014-09 [Member] | Circulation and Subscription [Member]</t>
  </si>
  <si>
    <t>ASC 606 [Member] | Accounting Standards Update 2014-09 [Member] | Advertising [Member]</t>
  </si>
  <si>
    <t>ASC 606 [Member] | Accounting Standards Update 2014-09 [Member] | Consumer [Member]</t>
  </si>
  <si>
    <t>ASC 606 [Member] | Accounting Standards Update 2014-09 [Member] | Real Estate [Member]</t>
  </si>
  <si>
    <t>ASC 606 [Member] | Accounting Standards Update 2014-09 [Member] | Other [Member]</t>
  </si>
  <si>
    <t>Revenues - Summary of Disaggregated Revenue by Type and by Segment (Detail) - USD ($) $ in Millions</t>
  </si>
  <si>
    <t>Disaggregation of Revenue [Line Items]</t>
  </si>
  <si>
    <t>News and Information Services [Member]</t>
  </si>
  <si>
    <t>News and Information Services [Member] | Circulation and Subscription [Member]</t>
  </si>
  <si>
    <t>News and Information Services [Member] | Advertising [Member]</t>
  </si>
  <si>
    <t>News and Information Services [Member] | Consumer [Member]</t>
  </si>
  <si>
    <t>News and Information Services [Member] | Real Estate [Member]</t>
  </si>
  <si>
    <t>News and Information Services [Member] | Other [Member]</t>
  </si>
  <si>
    <t>Subscription Video Services [Member] | Circulation and Subscription [Member]</t>
  </si>
  <si>
    <t>Subscription Video Services [Member] | Advertising [Member]</t>
  </si>
  <si>
    <t>Subscription Video Services [Member] | Consumer [Member]</t>
  </si>
  <si>
    <t>Subscription Video Services [Member] | Real Estate [Member]</t>
  </si>
  <si>
    <t>Subscription Video Services [Member] | Other [Member]</t>
  </si>
  <si>
    <t>Book Publishing [Member]</t>
  </si>
  <si>
    <t>Book Publishing [Member] | Circulation and Subscription [Member]</t>
  </si>
  <si>
    <t>Book Publishing [Member] | Advertising [Member]</t>
  </si>
  <si>
    <t>Book Publishing [Member] | Consumer [Member]</t>
  </si>
  <si>
    <t>Book Publishing [Member] | Real Estate [Member]</t>
  </si>
  <si>
    <t>Book Publishing [Member] | Other [Member]</t>
  </si>
  <si>
    <t>Digital Real Estate Services [Member]</t>
  </si>
  <si>
    <t>Digital Real Estate Services [Member] | Circulation and Subscription [Member]</t>
  </si>
  <si>
    <t>Digital Real Estate Services [Member] | Advertising [Member]</t>
  </si>
  <si>
    <t>Digital Real Estate Services [Member] | Consumer [Member]</t>
  </si>
  <si>
    <t>Digital Real Estate Services [Member] | Real Estate [Member]</t>
  </si>
  <si>
    <t>Digital Real Estate Services [Member] | Other [Member]</t>
  </si>
  <si>
    <t>Other Services [Member]</t>
  </si>
  <si>
    <t>Other Services [Member] | Circulation and Subscription [Member]</t>
  </si>
  <si>
    <t>Other Services [Member] | Advertising [Member]</t>
  </si>
  <si>
    <t>Other Services [Member] | Consumer [Member]</t>
  </si>
  <si>
    <t>Other Services [Member] | Real Estate [Member]</t>
  </si>
  <si>
    <t>Other Services [Member] | Other [Member]</t>
  </si>
  <si>
    <t>Revenues - Summary of Deferred Revenue from Contract with Customers (Detail) - USD ($) $ in Millions</t>
  </si>
  <si>
    <t>Deferred Revenue [Abstract]</t>
  </si>
  <si>
    <t>Balance, beginning of period</t>
  </si>
  <si>
    <t>Deferral of revenue</t>
  </si>
  <si>
    <t>Recognition of deferred revenue</t>
  </si>
  <si>
    <t>Other</t>
  </si>
  <si>
    <t>Balance, end of period</t>
  </si>
  <si>
    <t>Revenues - Summary of Deferred Revenue from Contract with Customers (Parenthetical) (Detail) - USD ($) $ in Millions</t>
  </si>
  <si>
    <t>Deferred Revenue Arrangement [Line Items]</t>
  </si>
  <si>
    <t>Deferred Revenue [Member]</t>
  </si>
  <si>
    <t>Acquisitions, Disposals and Other Transactions - Additional Information (Detail) - USD ($) $ in Millions</t>
  </si>
  <si>
    <t>1 Months Ended</t>
  </si>
  <si>
    <t>Oct. 31, 2018</t>
  </si>
  <si>
    <t>Schedule Of Business Acquisitions And Divestitures [Line Items]</t>
  </si>
  <si>
    <t>Cash acquired</t>
  </si>
  <si>
    <t>Percentage of the entity that the excess purchase price valuation is based on</t>
  </si>
  <si>
    <t>Business acquisition purchase price allocation, tangible assets</t>
  </si>
  <si>
    <t>Business acquisition purchase price allocation, Outstanding borrowings</t>
  </si>
  <si>
    <t>Business acquisition purchase price allocation, amortizable and indefinite-lived intangible assets</t>
  </si>
  <si>
    <t>Business Assets Acquired</t>
  </si>
  <si>
    <t>Business acquisition, purchased technology amount</t>
  </si>
  <si>
    <t>Opcity [Member]</t>
  </si>
  <si>
    <t>Total transaction value</t>
  </si>
  <si>
    <t>Payment to acquire business</t>
  </si>
  <si>
    <t>Cash held back after closing</t>
  </si>
  <si>
    <t>Deferred compensation related to business acquisition</t>
  </si>
  <si>
    <t>Acquisition cost recognized as compensation expense, period for recognition</t>
  </si>
  <si>
    <t>3 years</t>
  </si>
  <si>
    <t>Opcity [Member] | Purchased technology</t>
  </si>
  <si>
    <t>Purchased technology, weighted average useful life</t>
  </si>
  <si>
    <t>12 years</t>
  </si>
  <si>
    <t>Opcity [Member] | Leads and Customer Relationships [Member]</t>
  </si>
  <si>
    <t>Business acquisition purchase price allocation, amortizable intangible assets</t>
  </si>
  <si>
    <t>Finite lived intangible assets, weighted average useful life</t>
  </si>
  <si>
    <t>9 years</t>
  </si>
  <si>
    <t>Write-off of channel distribution agreement intangible asset</t>
  </si>
  <si>
    <t>FOX SPORTS Australia [Member] | Nonoperating Income (Expense) [Member]</t>
  </si>
  <si>
    <t>Loss on transactions</t>
  </si>
  <si>
    <t>FOX SPORTS Australia [Member] | New Foxtel [Member]</t>
  </si>
  <si>
    <t>Subscriber Relationships [Member] | New Foxtel [Member]</t>
  </si>
  <si>
    <t>10 years</t>
  </si>
  <si>
    <t>Trade Names [Member] | New Foxtel [Member]</t>
  </si>
  <si>
    <t>Business acquisition purchase price allocation, indefinite-lived intangible assets</t>
  </si>
  <si>
    <t>Customer Relationships [Member] | New Foxtel [Member]</t>
  </si>
  <si>
    <t>15 years</t>
  </si>
  <si>
    <t>Acquisitions, Disposals and Other Transactions - Schedule of Total Aggregate Purchase Price Transaction Value/ Fair Value of Acquisition (Detail) - New Foxtel [Member] $ in Millions</t>
  </si>
  <si>
    <t>Apr. 30, 2018USD ($)</t>
  </si>
  <si>
    <t>Business Acquisition [Line Items]</t>
  </si>
  <si>
    <t>Consideration transferred</t>
  </si>
  <si>
    <t>Fair value of News Corp previously held equity interest in Foxtel</t>
  </si>
  <si>
    <t>Fair value of noncontrolling interest</t>
  </si>
  <si>
    <t>Fair value of net assets</t>
  </si>
  <si>
    <t>Acquisitions, Disposals and Other Transactions - Schedule of Total Aggregate Purchase Price Transaction Value/ Fair Value of Acquisition (Parenthetical) (Detail)</t>
  </si>
  <si>
    <t>Percentage of fair value</t>
  </si>
  <si>
    <t>Acquisitions, Disposals and Other Transactions - Schedule of Fair Value of Assets Acquired and Liabilities Assumed (Detail) - USD ($) $ in Millions</t>
  </si>
  <si>
    <t>Assets acquired:</t>
  </si>
  <si>
    <t>Cash</t>
  </si>
  <si>
    <t>Current assets</t>
  </si>
  <si>
    <t>Property, plant and equipment</t>
  </si>
  <si>
    <t>Intangible assets</t>
  </si>
  <si>
    <t>Total assets acquired</t>
  </si>
  <si>
    <t>Liabilities assumed:</t>
  </si>
  <si>
    <t>Current liabilities</t>
  </si>
  <si>
    <t>Long-term borrowings</t>
  </si>
  <si>
    <t>Total liabilities assumed</t>
  </si>
  <si>
    <t>Net assets acquired</t>
  </si>
  <si>
    <t>Impairment and Restructuring Charges - Additional Information (Detail) - USD ($) $ in Millions</t>
  </si>
  <si>
    <t>Restructuring Cost and Reserve [Line Items]</t>
  </si>
  <si>
    <t>Restructuring charges</t>
  </si>
  <si>
    <t>Non-cash impairment charge</t>
  </si>
  <si>
    <t>News America Marketing [Member]</t>
  </si>
  <si>
    <t>News America Marketing [Member] | Measurement Input, Discount Rate [Member] | Valuation, Income Approach [Member] | Maximum [Member]</t>
  </si>
  <si>
    <t>Rate used to measure goodwill and intangible assets</t>
  </si>
  <si>
    <t>14.00%</t>
  </si>
  <si>
    <t>News America Marketing [Member] | Measurement Input, Discount Rate [Member] | Valuation, Income Approach [Member] | Minimum [Member]</t>
  </si>
  <si>
    <t>12.50%</t>
  </si>
  <si>
    <t>News America Marketing [Member] | Measurement Input, Long-term Revenue Growth Rate [Member] | Valuation, Income Approach [Member] | Maximum [Member]</t>
  </si>
  <si>
    <t>0.90%</t>
  </si>
  <si>
    <t>News America Marketing [Member] | Measurement Input, Long-term Revenue Growth Rate [Member] | Valuation, Income Approach [Member] | Minimum [Member]</t>
  </si>
  <si>
    <t>(1.90%)</t>
  </si>
  <si>
    <t>News America Marketing [Member] | Measurement Input Royalty Rate [Member] | Valuation, Income Approach [Member]</t>
  </si>
  <si>
    <t>2.50%</t>
  </si>
  <si>
    <t>Fox Sports Australia [Member]</t>
  </si>
  <si>
    <t>Fox Sports Australia [Member] | Measurement Input, Discount Rate [Member] | Valuation, Income Approach [Member]</t>
  </si>
  <si>
    <t>9.50%</t>
  </si>
  <si>
    <t>Fox Sports Australia [Member] | Measurement Input Royalty Rate [Member] | Valuation, Income Approach [Member]</t>
  </si>
  <si>
    <t>2.00%</t>
  </si>
  <si>
    <t>Other Current Liabilities [Member]</t>
  </si>
  <si>
    <t>Restructuring liabilities, current</t>
  </si>
  <si>
    <t>Other Non-Current Liabilities [Member]</t>
  </si>
  <si>
    <t>Restructuring liabilities, non-current</t>
  </si>
  <si>
    <t>Impairment and Restructuring Charge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 USD ($) $ in Millions</t>
  </si>
  <si>
    <t>Dec. 31, 2017</t>
  </si>
  <si>
    <t>Sep. 30, 2017</t>
  </si>
  <si>
    <t>Equity method investments</t>
  </si>
  <si>
    <t>Equity securities</t>
  </si>
  <si>
    <t>Total Investments</t>
  </si>
  <si>
    <t>Investments - Schedule of Total Gains and Losses on Equity Securities (Detail) - USD ($) $ in Millions</t>
  </si>
  <si>
    <t>Total gains (losses) recognized on equity securities</t>
  </si>
  <si>
    <t>Less: Net gains recognized on equity securities sold or impaired</t>
  </si>
  <si>
    <t>Unrealized gains (losses) recognized on equity securities held at end of period</t>
  </si>
  <si>
    <t>Investments - Schedule of Losses of Equity Affiliates (Detail) - USD ($) $ in Millions</t>
  </si>
  <si>
    <t>Schedule of Equity Method Investments [Line Items]</t>
  </si>
  <si>
    <t>Other Equity Affiliates, Net [Member]</t>
  </si>
  <si>
    <t>Investments - Schedule of Losses of Equity Affiliates (Parenthetical) (Detail) $ in Millions</t>
  </si>
  <si>
    <t>Mar. 31, 2018USD ($)</t>
  </si>
  <si>
    <t>Dec. 31, 2017USD ($)</t>
  </si>
  <si>
    <t>Impairments of investment</t>
  </si>
  <si>
    <t>Valuation, Income Approach [Member] | Measurement Input, Discount Rate [Member]</t>
  </si>
  <si>
    <t>Equity method investment measurement input</t>
  </si>
  <si>
    <t>Valuation, Income Approach [Member] | Measurement Input, Long-term Revenue Growth Rate [Member]</t>
  </si>
  <si>
    <t>Equity Losses of Affiliates [Member] | Foxtel [Member]</t>
  </si>
  <si>
    <t>Amortization of excess basis allocated to finite-lived intangible assets</t>
  </si>
  <si>
    <t>Investments - Schedule of Summarized Financial Information (Detail) - Foxtel [Member] $ in Millions</t>
  </si>
  <si>
    <t>Operating income</t>
  </si>
  <si>
    <t>Investments - Schedule of Summarized Financial Information (Parenthetical) (Detail) - Foxtel [Member] $ in Millions</t>
  </si>
  <si>
    <t>Operating income before depreciation and amortization</t>
  </si>
  <si>
    <t>Borrowings - Schedule of Borrowings (Detail) - USD ($) $ in Millions</t>
  </si>
  <si>
    <t>Debt and Financial Instruments [Line Items]</t>
  </si>
  <si>
    <t>Total borrowings</t>
  </si>
  <si>
    <t>Less: current portion</t>
  </si>
  <si>
    <t>Credit Facility 2013 [Member] | New Foxtel [Member]</t>
  </si>
  <si>
    <t>Interest rate</t>
  </si>
  <si>
    <t>3.55%</t>
  </si>
  <si>
    <t>Due date</t>
  </si>
  <si>
    <t>Apr. 7,
		2019</t>
  </si>
  <si>
    <t>Credit Facility 2014 Tranche 1 [Member] | New Foxtel [Member]</t>
  </si>
  <si>
    <t>May 30,
		2019</t>
  </si>
  <si>
    <t>Working Capital Facility 2017 [Member] | New Foxtel [Member]</t>
  </si>
  <si>
    <t>3.85%</t>
  </si>
  <si>
    <t>Jul. 3,
		2020</t>
  </si>
  <si>
    <t>Credit Facility 2014 Tranche 2 [Member] | New Foxtel [Member]</t>
  </si>
  <si>
    <t>3.65%</t>
  </si>
  <si>
    <t>Jan. 31,
		2020</t>
  </si>
  <si>
    <t>Credit Facility 2015 [Member] | New Foxtel [Member]</t>
  </si>
  <si>
    <t>3.70%</t>
  </si>
  <si>
    <t>Jul. 31,
		2020</t>
  </si>
  <si>
    <t>Credit Facility 2016 [Member] | New Foxtel [Member]</t>
  </si>
  <si>
    <t>4.25%</t>
  </si>
  <si>
    <t>Sep. 11,
		2021</t>
  </si>
  <si>
    <t>US Private Placement 2009 Tranche 3 [Member] | New Foxtel [Member]</t>
  </si>
  <si>
    <t>6.20%</t>
  </si>
  <si>
    <t>Sep. 24,
		2019</t>
  </si>
  <si>
    <t>US Private Placement 2012 USD Portion Tranche 1 [Member] | New Foxtel [Member]</t>
  </si>
  <si>
    <t>3.68%</t>
  </si>
  <si>
    <t>Jul. 25,
		2019</t>
  </si>
  <si>
    <t>US Private Placement 2012 USD Portion Tranche 2 [Member] | New Foxtel [Member]</t>
  </si>
  <si>
    <t>4.27%</t>
  </si>
  <si>
    <t>Jul. 25,
		2022</t>
  </si>
  <si>
    <t>US Private Placement 2012 USD Portion Tranche 3 [Member] | New Foxtel [Member]</t>
  </si>
  <si>
    <t>4.42%</t>
  </si>
  <si>
    <t>Jul. 25,
		2024</t>
  </si>
  <si>
    <t>US Private Placement 2012 AUD Portion [Member] | New Foxtel [Member]</t>
  </si>
  <si>
    <t>7.04%</t>
  </si>
  <si>
    <t>Credit Facility Fiscal 2016 Tranche 2 [Member] | REA Group Inc [Member]</t>
  </si>
  <si>
    <t>Dec. 31,
		2018</t>
  </si>
  <si>
    <t>Credit Facility Fiscal 2016 Tranche 3 [Member] | REA Group Inc [Member]</t>
  </si>
  <si>
    <t>3.01%</t>
  </si>
  <si>
    <t>Dec. 31,
		2019</t>
  </si>
  <si>
    <t>Credit Facility Fiscal 2018 [Member] | REA Group Inc [Member]</t>
  </si>
  <si>
    <t>2.71%</t>
  </si>
  <si>
    <t>Apr. 27,
		2021</t>
  </si>
  <si>
    <t>Borrowings - Schedule of Borrowings (Parenthetical) (Detail) $ in Millions, $ in Millions</t>
  </si>
  <si>
    <t>Mar. 31, 2019AUD ($)</t>
  </si>
  <si>
    <t>Minimum [Member] | Australian BBSY [Member]</t>
  </si>
  <si>
    <t>Interest rate margin</t>
  </si>
  <si>
    <t>1.10%</t>
  </si>
  <si>
    <t>Maximum [Member] | Australian BBSY [Member]</t>
  </si>
  <si>
    <t>2.70%</t>
  </si>
  <si>
    <t>REA Group [Member]</t>
  </si>
  <si>
    <t>Maximum borrowing capacity under the revolving loan facility</t>
  </si>
  <si>
    <t>REA Group [Member] | Minimum [Member]</t>
  </si>
  <si>
    <t>0.85%</t>
  </si>
  <si>
    <t>REA Group [Member] | Minimum [Member] | Australian BBSY [Member]</t>
  </si>
  <si>
    <t>REA Group [Member] | Maximum [Member]</t>
  </si>
  <si>
    <t>1.05%</t>
  </si>
  <si>
    <t>REA Group [Member] | Maximum [Member] | Australian BBSY [Member]</t>
  </si>
  <si>
    <t>1.45%</t>
  </si>
  <si>
    <t>Undrawn commitments</t>
  </si>
  <si>
    <t>New Foxtel [Member] | Minimum [Member]</t>
  </si>
  <si>
    <t>Percentage of applicable margin payable as commitment fee</t>
  </si>
  <si>
    <t>40.00%</t>
  </si>
  <si>
    <t>New Foxtel [Member] | Maximum [Member]</t>
  </si>
  <si>
    <t>45.00%</t>
  </si>
  <si>
    <t>Credit Facility Fiscal 2016 Tranche 2 [Member] | REA Group [Member]</t>
  </si>
  <si>
    <t>Amounts drawn under credit facility</t>
  </si>
  <si>
    <t>Repayments of lines of credit</t>
  </si>
  <si>
    <t>Proceeds from shareholder loans</t>
  </si>
  <si>
    <t>Redeemable Preferred Stock - Additional Information (Detail) - Redeemable Preferred Stock [Member] - $ / shares</t>
  </si>
  <si>
    <t>Jun. 28, 2013</t>
  </si>
  <si>
    <t>Jul. 31, 2018</t>
  </si>
  <si>
    <t>Class of Stock [Line Items]</t>
  </si>
  <si>
    <t>Preferred stock sold</t>
  </si>
  <si>
    <t>Preferred stock, par value</t>
  </si>
  <si>
    <t>Preferred stock dividend rate</t>
  </si>
  <si>
    <t>Company exercised its call option and redeemed</t>
  </si>
  <si>
    <t>Call Option [Member]</t>
  </si>
  <si>
    <t>Preferred stock redemption period</t>
  </si>
  <si>
    <t>5 years</t>
  </si>
  <si>
    <t>Put Option [Member]</t>
  </si>
  <si>
    <t>Equity - Summary of Changes in Equity (Detail) - USD ($) $ in Millions</t>
  </si>
  <si>
    <t>Changes In Equity [Line Items]</t>
  </si>
  <si>
    <t>Cumulative impact from adoption of new accounting standards</t>
  </si>
  <si>
    <t>Dividends</t>
  </si>
  <si>
    <t>Balance, beginning of period, Shares</t>
  </si>
  <si>
    <t>Balance, end of period, Shares</t>
  </si>
  <si>
    <t>Common Stock [Member] | Class A Common Stock [Member]</t>
  </si>
  <si>
    <t>Other, Shares</t>
  </si>
  <si>
    <t>Common Stock [Member] | Class B Common Stock [Member]</t>
  </si>
  <si>
    <t>Additional Paid-in Capital [Member]</t>
  </si>
  <si>
    <t>Accumulated Deficit [Member]</t>
  </si>
  <si>
    <t>Accumulated Other Comprehensive Loss [Member]</t>
  </si>
  <si>
    <t>Total News Corporation Equity</t>
  </si>
  <si>
    <t>Noncontrolling Interest [Member]</t>
  </si>
  <si>
    <t>Equity - Summary of Dividends Declared Per Share (Detail) - $ / shares</t>
  </si>
  <si>
    <t>Cash dividend declared per share</t>
  </si>
  <si>
    <t>Equity - Additional Information (Detail) - USD ($)</t>
  </si>
  <si>
    <t>Feb. 28, 2019</t>
  </si>
  <si>
    <t>May 31, 2013</t>
  </si>
  <si>
    <t>Cash dividends declared per share of common stock</t>
  </si>
  <si>
    <t>Cash dividends per common share, date of dividend payable</t>
  </si>
  <si>
    <t>Apr. 17,
		2019</t>
  </si>
  <si>
    <t>Cash dividends per common share, date of record for dividend</t>
  </si>
  <si>
    <t>Mar. 13,
		2019</t>
  </si>
  <si>
    <t>Aggregate amount of shares authorized to be repurchased</t>
  </si>
  <si>
    <t>Number of shares repurchased</t>
  </si>
  <si>
    <t>Class A Common Stock [Member] | Subsequent Event [Member]</t>
  </si>
  <si>
    <t>Remaining authorized amount under stock repurchase program</t>
  </si>
  <si>
    <t>Aggregate cost of shares repurchased</t>
  </si>
  <si>
    <t>Financial Instruments and Fair Value Measurements - Summary of Assets and Liabilities Measured At Fair Value on Recurring Basis (Detail) - Fair Value, Measurements, Recurring [Member] - USD ($) $ in Millions</t>
  </si>
  <si>
    <t>Assets:</t>
  </si>
  <si>
    <t>Liabilities:</t>
  </si>
  <si>
    <t>Mandatorily redeemable noncontrolling interests</t>
  </si>
  <si>
    <t>Total liabilities</t>
  </si>
  <si>
    <t>Foreign Currency Derivatives [Member] | Cash Flow Hedging [Member]</t>
  </si>
  <si>
    <t>Derivative assets</t>
  </si>
  <si>
    <t>Cross Currency Interest Rate Derivatives [Member] | Fair Value Hedging [Member]</t>
  </si>
  <si>
    <t>Cross Currency Interest Rate Derivatives [Member] | Not Designated as Hedging Instrument, Economic Hedge [Member]</t>
  </si>
  <si>
    <t>Cross Currency Interest Rate Derivatives [Member] | Cash Flow Hedging [Member]</t>
  </si>
  <si>
    <t>Derivative liabilities</t>
  </si>
  <si>
    <t>Interest Rate Contract [Member] | Cash Flow Hedging [Member]</t>
  </si>
  <si>
    <t>Level 1 [Member]</t>
  </si>
  <si>
    <t>Level 1 [Member] | Foreign Currency Derivatives [Member] | Cash Flow Hedging [Member]</t>
  </si>
  <si>
    <t>Level 1 [Member] | Cross Currency Interest Rate Derivatives [Member] | Fair Value Hedging [Member]</t>
  </si>
  <si>
    <t>Level 1 [Member] | Cross Currency Interest Rate Derivatives [Member] | Not Designated as Hedging Instrument, Economic Hedge [Member]</t>
  </si>
  <si>
    <t>Level 1 [Member] | Cross Currency Interest Rate Derivatives [Member] | Cash Flow Hedging [Member]</t>
  </si>
  <si>
    <t>Level 1 [Member] | Interest Rate Contract [Member] | Cash Flow Hedging [Member]</t>
  </si>
  <si>
    <t>Level 2 [Member]</t>
  </si>
  <si>
    <t>Level 2 [Member] | Foreign Currency Derivatives [Member] | Cash Flow Hedging [Member]</t>
  </si>
  <si>
    <t>Level 2 [Member] | Cross Currency Interest Rate Derivatives [Member] | Fair Value Hedging [Member]</t>
  </si>
  <si>
    <t>Level 2 [Member] | Cross Currency Interest Rate Derivatives [Member] | Not Designated as Hedging Instrument, Economic Hedge [Member]</t>
  </si>
  <si>
    <t>Level 2 [Member] | Cross Currency Interest Rate Derivatives [Member] | Cash Flow Hedging [Member]</t>
  </si>
  <si>
    <t>Level 2 [Member] | Interest Rate Contract [Member] | Cash Flow Hedging [Member]</t>
  </si>
  <si>
    <t>Level 3 [Member]</t>
  </si>
  <si>
    <t>Level 3 [Member] | Foreign Currency Derivatives [Member] | Cash Flow Hedging [Member]</t>
  </si>
  <si>
    <t>Level 3 [Member] | Cross Currency Interest Rate Derivatives [Member] | Fair Value Hedging [Member]</t>
  </si>
  <si>
    <t>Level 3 [Member] | Cross Currency Interest Rate Derivatives [Member] | Not Designated as Hedging Instrument, Economic Hedge [Member]</t>
  </si>
  <si>
    <t>Level 3 [Member] | Cross Currency Interest Rate Derivatives [Member] | Cash Flow Hedging [Member]</t>
  </si>
  <si>
    <t>Level 3 [Member] | Interest Rate Contract [Member] | Cash Flow Hedging [Member]</t>
  </si>
  <si>
    <t>Financial Instruments and Fair Value Measurements - Summary of Equity Securities Classified as Level 3 (Detail) - Equity Securities [Member] $ in Millions</t>
  </si>
  <si>
    <t>Fair Value, Instruments Classified in Shareholders' Equity Measured on Recurring Basis, Unobservable Input Reconciliation [Line Items]</t>
  </si>
  <si>
    <t>Balance—beginning of period</t>
  </si>
  <si>
    <t>Purchases</t>
  </si>
  <si>
    <t>Sales</t>
  </si>
  <si>
    <t>Foreign exchange and other</t>
  </si>
  <si>
    <t>Balance—end of period</t>
  </si>
  <si>
    <t>Financial Instruments and Fair Value Measurements - Summary of Mandatorily Redeemable Noncontrolling Interest Liabilities Classified Level 3 (Detail) - Financial Instruments Subject To Mandatory Redemption Settlement Terms Share Value [Member] - USD ($) $ in Millions</t>
  </si>
  <si>
    <t>Fair Value, Liabilities Measured on Recurring Basis, Unobservable Input Reconciliation [Line Items]</t>
  </si>
  <si>
    <t>Accretion</t>
  </si>
  <si>
    <t>Foreign exchange movements</t>
  </si>
  <si>
    <t>Financial Instruments and Fair Value Measurements - Summary of Hedges Classified as Current or Non-Current in Balance Sheets Based on Maturity Dates (Detail) - USD ($) $ in Millions</t>
  </si>
  <si>
    <t>Fair Value, Assets and Liabilities Measured on Recurring and Nonrecurring Basis [Line Items]</t>
  </si>
  <si>
    <t>Derivatives, reported under other current assets</t>
  </si>
  <si>
    <t>Derivatives, reported under other non-current assets</t>
  </si>
  <si>
    <t>Derivatives, reported under other non-current liabilities</t>
  </si>
  <si>
    <t>Derivatives, reported under other current liabilities</t>
  </si>
  <si>
    <t>Financial Instruments and Fair Value Measurements - Additional Information (Detail) $ in Millions, $ in Millions</t>
  </si>
  <si>
    <t>Jun. 30, 2018USD ($)</t>
  </si>
  <si>
    <t>Sep. 30, 2017USD ($)</t>
  </si>
  <si>
    <t>Estimates of net derivative gains related to cash flow hedges included in Accumulated other comprehensive loss</t>
  </si>
  <si>
    <t>Equity method investment carrying value</t>
  </si>
  <si>
    <t>Non-cash impairments of equity method investment</t>
  </si>
  <si>
    <t>Goodwill carrying value</t>
  </si>
  <si>
    <t>Non-cash impairment charge of goodwill</t>
  </si>
  <si>
    <t>Non-cash impairment charge for indefinite-lived intangible assets</t>
  </si>
  <si>
    <t>Indefinite-lived intangible assets carrying value</t>
  </si>
  <si>
    <t>Fox Sports Australia Reporting Unit [Member]</t>
  </si>
  <si>
    <t>Cross Currency Interest Rate Contract [Member]</t>
  </si>
  <si>
    <t>Interest Rate Swap [Member]</t>
  </si>
  <si>
    <t>Cash Flow Hedging [Member]</t>
  </si>
  <si>
    <t>Amount recognized in earnings for ineffective portion of derivative instruments designated as cash flow hedges</t>
  </si>
  <si>
    <t>Cash Flow Hedging [Member] | Foreign Exchange Contract [Member]</t>
  </si>
  <si>
    <t>Notional value of derivative</t>
  </si>
  <si>
    <t>Cash Flow Hedging [Member] | Cross Currency Interest Rate Contract [Member]</t>
  </si>
  <si>
    <t>Cash Flow Hedging [Member] | Interest Rate Contract [Member]</t>
  </si>
  <si>
    <t>Fair Value Hedging [Member]</t>
  </si>
  <si>
    <t>Adjustments increased the carrying value of long-term debt</t>
  </si>
  <si>
    <t>Not Designated as Hedging Instrument, Economic Hedge [Member] | Cross Currency Interest Rate Contract [Member]</t>
  </si>
  <si>
    <t>Financial Instruments and Fair Value Measurements - Summary of Derivative Instruments Designated as Cash Flow Hedges (Detail) - Cash Flow Hedging [Member] - USD ($) $ in Millions</t>
  </si>
  <si>
    <t>(Gain) loss recognized in Accumulated Other Comprehensive Income</t>
  </si>
  <si>
    <t>Gain (loss) reclassified from Accumulated Other Comprehensive Income</t>
  </si>
  <si>
    <t>Foreign Currency Derivatives [Member] | Operating Expense [Member]</t>
  </si>
  <si>
    <t>Cross Currency Interest Rate Derivatives [Member] | Interest (Expense) Income, Net [Member]</t>
  </si>
  <si>
    <t>Interest Rate Contract [Member] | Interest (Expense) Income, Net [Member]</t>
  </si>
  <si>
    <t>Earnings (Loss) Per Share - Computation of Basic and Diluted Earnings (Loss) per Share (Detail) - USD ($) $ / shares in Units, shares in Millions, $ in Millions</t>
  </si>
  <si>
    <t>Less: Redeemable preferred stock dividends</t>
  </si>
  <si>
    <t>Net income (loss) available to News Corporation stockholders</t>
  </si>
  <si>
    <t>Weighted-average number of shares of common stock outstanding—basic</t>
  </si>
  <si>
    <t>Dilutive effect of equity awards</t>
  </si>
  <si>
    <t>Weighted-average number of shares of common stock outstanding—diluted</t>
  </si>
  <si>
    <t>Net income (loss) available to News Corporation stockholders per share - basic and diluted</t>
  </si>
  <si>
    <t>Earnings (Loss) Per Share - Computation of Basic and Diluted Earnings (Loss) per Share (Parenthetical) (Detail) - Redeemable Preferred Stock [Member] - $ / shares</t>
  </si>
  <si>
    <t>Earnings Per Share, Diluted, by Common Class, Including Two Class Method [Line Items]</t>
  </si>
  <si>
    <t>Commitments and Contingencies - Additional Information (Detail) - USD ($) $ in Millions</t>
  </si>
  <si>
    <t>Loss Contingencies [Line Items]</t>
  </si>
  <si>
    <t>U.K. Newspaper Matters [Member]</t>
  </si>
  <si>
    <t>Selling, general and administrative expenses (benefit), net</t>
  </si>
  <si>
    <t>Litigation liability accrued</t>
  </si>
  <si>
    <t>Impact due to reversal of previous accrued liability due to settlement with tax authority</t>
  </si>
  <si>
    <t>U.K. Newspaper Matters Indemnification [Member] | FOX [Member]</t>
  </si>
  <si>
    <t>Income Taxes - Additional Information (Detail) - USD ($) $ in Millions</t>
  </si>
  <si>
    <t>12 Months Ended</t>
  </si>
  <si>
    <t>Income Tax Contingency [Line Items]</t>
  </si>
  <si>
    <t>Income (loss) before income tax (expense) benefit</t>
  </si>
  <si>
    <t>Provisional charges recorded</t>
  </si>
  <si>
    <t>Gross income tax paid</t>
  </si>
  <si>
    <t>Income tax refunds</t>
  </si>
  <si>
    <t>U.S. Tax Cuts and Jobs Act [Member]</t>
  </si>
  <si>
    <t>US Statutory Federal Tax Rate [Member]</t>
  </si>
  <si>
    <t>U.S. statutory federal tax rate</t>
  </si>
  <si>
    <t>21.00%</t>
  </si>
  <si>
    <t>Segment Information - Additional Information (Detail)</t>
  </si>
  <si>
    <t>Mar. 31, 2019SegmentItemBrandCountry</t>
  </si>
  <si>
    <t>Segment Reporting Information [Line Items]</t>
  </si>
  <si>
    <t>Number of reportable segments | Segment</t>
  </si>
  <si>
    <t>New Foxtel [Member] | Telstra [Member]</t>
  </si>
  <si>
    <t>Digital Real Estate Services [Member] | Move Inc [Member]</t>
  </si>
  <si>
    <t>80.00%</t>
  </si>
  <si>
    <t>Digital Real Estate Services [Member] | Move Inc [Member] | REA Group Inc [Member]</t>
  </si>
  <si>
    <t>20.00%</t>
  </si>
  <si>
    <t>Digital Real Estate Services [Member] | REA Group Inc [Member]</t>
  </si>
  <si>
    <t>61.60%</t>
  </si>
  <si>
    <t>Number of countries | Country</t>
  </si>
  <si>
    <t>Book Publishing [Member] | Minimum [Member]</t>
  </si>
  <si>
    <t>Number of branded publishing imprints | Brand</t>
  </si>
  <si>
    <t>Subscription Video Services [Member] | New Foxtel [Member]</t>
  </si>
  <si>
    <t>Subscription Video Services [Member] | New Foxtel [Member] | Telstra [Member]</t>
  </si>
  <si>
    <t>Subscription Video Services [Member] | Minimum [Member] | New Foxtel [Member]</t>
  </si>
  <si>
    <t>Number of channels | Item</t>
  </si>
  <si>
    <t>Segment Information - Reconciliation of Revenue and Segment EBITDA from Segments to Consolidated (Detail) - USD ($) $ in Millions</t>
  </si>
  <si>
    <t>Total Segment EBITDA</t>
  </si>
  <si>
    <t>Segment Information - Reconciliation of Assets from Segments to Consolidated (Detail) - USD ($) $ in Millions</t>
  </si>
  <si>
    <t>Segment Reporting, Asset Reconciling Item [Line Items]</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 for sales returns</t>
  </si>
  <si>
    <t>Allowance for doubtful accounts</t>
  </si>
  <si>
    <t>Additional Financial Information - Components of Other Non-Current Assets (Detail) - USD ($) $ in Millions</t>
  </si>
  <si>
    <t>Assets, Noncurrent [Abstract]</t>
  </si>
  <si>
    <t>Royalty advances to authors</t>
  </si>
  <si>
    <t>Retirement benefit assets</t>
  </si>
  <si>
    <t>Inventory</t>
  </si>
  <si>
    <t>Total Other non-current assets</t>
  </si>
  <si>
    <t>Additional Financial Information - Components of Other Current Liabilities (Detail) - USD ($) $ in Millions</t>
  </si>
  <si>
    <t>Other Current Liabilities [Line Items]</t>
  </si>
  <si>
    <t>Total Other current liabilities</t>
  </si>
  <si>
    <t>Royalties and commissions payable</t>
  </si>
  <si>
    <t>Current tax payable</t>
  </si>
  <si>
    <t>Additional Financial Information - Components of Other, Net (Detail) - USD ($) $ in Millions</t>
  </si>
  <si>
    <t>Other Income and Expenses [Line Items]</t>
  </si>
  <si>
    <t>Remeasurement of equity securities</t>
  </si>
  <si>
    <t>Gain on sale of SEEKAsia</t>
  </si>
  <si>
    <t>Total Other, net</t>
  </si>
  <si>
    <t>Nonoperating Income (Expense) [Member]</t>
  </si>
  <si>
    <t>Dividends received from equity security investments</t>
  </si>
  <si>
    <t>Write-down of available-for-sale securities</t>
  </si>
  <si>
    <t>Gain on sale of Australian property</t>
  </si>
  <si>
    <t>Additional Financial Information - Components of Other, Net (Parenthetical) (Detail) $ in Millions</t>
  </si>
  <si>
    <t>Other Income and Expenses [Abstract]</t>
  </si>
  <si>
    <t>Investments sold out for cash</t>
  </si>
  <si>
    <t>Gain on sale of investment</t>
  </si>
  <si>
    <t>Additional Financial Information - Summary of Supplemental Cash Flow Information (Detail) - USD ($) $ in Millions</t>
  </si>
  <si>
    <t>Supplemental Cash Flow Information [Abstract]</t>
  </si>
  <si>
    <t>Cash paid for interest</t>
  </si>
  <si>
    <t>Cash paid for tax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385531724</v>
      </c>
    </row>
    <row r="19" spans="1:3">
      <c r="A19" s="4" t="s">
        <v>29</v>
      </c>
    </row>
    <row r="20" spans="1:3">
      <c r="A20" s="3" t="s">
        <v>4</v>
      </c>
    </row>
    <row r="21" spans="1:3">
      <c r="A21" s="4" t="s">
        <v>28</v>
      </c>
      <c r="C21" s="5" t="n">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165</v>
      </c>
    </row>
    <row r="4" spans="1:2">
      <c r="A4" s="4" t="s">
        <v>88</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67</v>
      </c>
    </row>
    <row r="4" spans="1:2">
      <c r="A4" s="4" t="s">
        <v>103</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72</v>
      </c>
    </row>
    <row r="4" spans="1:2">
      <c r="A4" s="4" t="s">
        <v>109</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2457</v>
      </c>
      <c r="C4" s="6" t="n">
        <v>2093</v>
      </c>
      <c r="D4" s="6" t="n">
        <v>7608</v>
      </c>
      <c r="E4" s="6" t="n">
        <v>6331</v>
      </c>
    </row>
    <row r="5" spans="1:5">
      <c r="A5" s="4" t="s">
        <v>35</v>
      </c>
      <c r="B5" s="5" t="n">
        <v>-1400</v>
      </c>
      <c r="C5" s="5" t="n">
        <v>-1151</v>
      </c>
      <c r="D5" s="5" t="n">
        <v>-4224</v>
      </c>
      <c r="E5" s="5" t="n">
        <v>-3439</v>
      </c>
    </row>
    <row r="6" spans="1:5">
      <c r="A6" s="4" t="s">
        <v>36</v>
      </c>
      <c r="B6" s="5" t="n">
        <v>-810</v>
      </c>
      <c r="C6" s="5" t="n">
        <v>-761</v>
      </c>
      <c r="D6" s="5" t="n">
        <v>-2409</v>
      </c>
      <c r="E6" s="5" t="n">
        <v>-2135</v>
      </c>
    </row>
    <row r="7" spans="1:5">
      <c r="A7" s="4" t="s">
        <v>37</v>
      </c>
      <c r="B7" s="5" t="n">
        <v>-168</v>
      </c>
      <c r="C7" s="5" t="n">
        <v>-100</v>
      </c>
      <c r="D7" s="5" t="n">
        <v>-494</v>
      </c>
      <c r="E7" s="5" t="n">
        <v>-297</v>
      </c>
    </row>
    <row r="8" spans="1:5">
      <c r="A8" s="4" t="s">
        <v>38</v>
      </c>
      <c r="B8" s="5" t="n">
        <v>-34</v>
      </c>
      <c r="C8" s="5" t="n">
        <v>-246</v>
      </c>
      <c r="D8" s="5" t="n">
        <v>-71</v>
      </c>
      <c r="E8" s="5" t="n">
        <v>-273</v>
      </c>
    </row>
    <row r="9" spans="1:5">
      <c r="A9" s="4" t="s">
        <v>39</v>
      </c>
      <c r="B9" s="5" t="n">
        <v>-4</v>
      </c>
      <c r="C9" s="5" t="n">
        <v>-974</v>
      </c>
      <c r="D9" s="5" t="n">
        <v>-13</v>
      </c>
      <c r="E9" s="5" t="n">
        <v>-1002</v>
      </c>
    </row>
    <row r="10" spans="1:5">
      <c r="A10" s="4" t="s">
        <v>40</v>
      </c>
      <c r="B10" s="5" t="n">
        <v>-14</v>
      </c>
      <c r="C10" s="5" t="n">
        <v>2</v>
      </c>
      <c r="D10" s="5" t="n">
        <v>-45</v>
      </c>
      <c r="E10" s="5" t="n">
        <v>9</v>
      </c>
    </row>
    <row r="11" spans="1:5">
      <c r="A11" s="4" t="s">
        <v>41</v>
      </c>
      <c r="B11" s="5" t="n">
        <v>3</v>
      </c>
      <c r="C11" s="5" t="n">
        <v>30</v>
      </c>
      <c r="D11" s="5" t="n">
        <v>30</v>
      </c>
      <c r="E11" s="5" t="n">
        <v>9</v>
      </c>
    </row>
    <row r="12" spans="1:5">
      <c r="A12" s="4" t="s">
        <v>42</v>
      </c>
      <c r="B12" s="5" t="n">
        <v>30</v>
      </c>
      <c r="C12" s="5" t="n">
        <v>-1107</v>
      </c>
      <c r="D12" s="5" t="n">
        <v>382</v>
      </c>
      <c r="E12" s="5" t="n">
        <v>-797</v>
      </c>
    </row>
    <row r="13" spans="1:5">
      <c r="A13" s="4" t="s">
        <v>43</v>
      </c>
      <c r="B13" s="5" t="n">
        <v>-7</v>
      </c>
      <c r="C13" s="5" t="n">
        <v>-3</v>
      </c>
      <c r="D13" s="5" t="n">
        <v>-112</v>
      </c>
      <c r="E13" s="5" t="n">
        <v>-292</v>
      </c>
    </row>
    <row r="14" spans="1:5">
      <c r="A14" s="4" t="s">
        <v>44</v>
      </c>
      <c r="B14" s="5" t="n">
        <v>23</v>
      </c>
      <c r="C14" s="5" t="n">
        <v>-1110</v>
      </c>
      <c r="D14" s="5" t="n">
        <v>270</v>
      </c>
      <c r="E14" s="5" t="n">
        <v>-1089</v>
      </c>
    </row>
    <row r="15" spans="1:5">
      <c r="A15" s="4" t="s">
        <v>45</v>
      </c>
      <c r="B15" s="5" t="n">
        <v>-13</v>
      </c>
      <c r="C15" s="5" t="n">
        <v>-18</v>
      </c>
      <c r="D15" s="5" t="n">
        <v>-64</v>
      </c>
      <c r="E15" s="5" t="n">
        <v>-54</v>
      </c>
    </row>
    <row r="16" spans="1:5">
      <c r="A16" s="4" t="s">
        <v>46</v>
      </c>
      <c r="B16" s="6" t="n">
        <v>10</v>
      </c>
      <c r="C16" s="6" t="n">
        <v>-1128</v>
      </c>
      <c r="D16" s="6" t="n">
        <v>206</v>
      </c>
      <c r="E16" s="6" t="n">
        <v>-1143</v>
      </c>
    </row>
    <row r="17" spans="1:5">
      <c r="A17" s="3" t="s">
        <v>47</v>
      </c>
    </row>
    <row r="18" spans="1:5">
      <c r="A18" s="4" t="s">
        <v>48</v>
      </c>
      <c r="B18" s="7" t="n">
        <v>0.02</v>
      </c>
      <c r="C18" s="7" t="n">
        <v>-1.94</v>
      </c>
      <c r="D18" s="7" t="n">
        <v>0.35</v>
      </c>
      <c r="E18" s="7" t="n">
        <v>-1.96</v>
      </c>
    </row>
    <row r="19" spans="1:5">
      <c r="A19" s="4" t="s">
        <v>49</v>
      </c>
    </row>
    <row r="20" spans="1:5">
      <c r="A20" s="3" t="s">
        <v>33</v>
      </c>
    </row>
    <row r="21" spans="1:5">
      <c r="A21" s="4" t="s">
        <v>34</v>
      </c>
      <c r="B21" s="6" t="n">
        <v>1025</v>
      </c>
      <c r="C21" s="6" t="n">
        <v>659</v>
      </c>
      <c r="D21" s="6" t="n">
        <v>3088</v>
      </c>
      <c r="E21" s="6" t="n">
        <v>1947</v>
      </c>
    </row>
    <row r="22" spans="1:5">
      <c r="A22" s="4" t="s">
        <v>50</v>
      </c>
    </row>
    <row r="23" spans="1:5">
      <c r="A23" s="3" t="s">
        <v>33</v>
      </c>
    </row>
    <row r="24" spans="1:5">
      <c r="A24" s="4" t="s">
        <v>34</v>
      </c>
      <c r="B24" s="5" t="n">
        <v>670</v>
      </c>
      <c r="C24" s="5" t="n">
        <v>702</v>
      </c>
      <c r="D24" s="5" t="n">
        <v>2052</v>
      </c>
      <c r="E24" s="5" t="n">
        <v>2101</v>
      </c>
    </row>
    <row r="25" spans="1:5">
      <c r="A25" s="4" t="s">
        <v>51</v>
      </c>
    </row>
    <row r="26" spans="1:5">
      <c r="A26" s="3" t="s">
        <v>33</v>
      </c>
    </row>
    <row r="27" spans="1:5">
      <c r="A27" s="4" t="s">
        <v>34</v>
      </c>
      <c r="B27" s="5" t="n">
        <v>403</v>
      </c>
      <c r="C27" s="5" t="n">
        <v>381</v>
      </c>
      <c r="D27" s="5" t="n">
        <v>1281</v>
      </c>
      <c r="E27" s="5" t="n">
        <v>1220</v>
      </c>
    </row>
    <row r="28" spans="1:5">
      <c r="A28" s="4" t="s">
        <v>52</v>
      </c>
    </row>
    <row r="29" spans="1:5">
      <c r="A29" s="3" t="s">
        <v>33</v>
      </c>
    </row>
    <row r="30" spans="1:5">
      <c r="A30" s="4" t="s">
        <v>34</v>
      </c>
      <c r="B30" s="5" t="n">
        <v>218</v>
      </c>
      <c r="C30" s="5" t="n">
        <v>208</v>
      </c>
      <c r="D30" s="5" t="n">
        <v>693</v>
      </c>
      <c r="E30" s="5" t="n">
        <v>633</v>
      </c>
    </row>
    <row r="31" spans="1:5">
      <c r="A31" s="4" t="s">
        <v>53</v>
      </c>
    </row>
    <row r="32" spans="1:5">
      <c r="A32" s="3" t="s">
        <v>33</v>
      </c>
    </row>
    <row r="33" spans="1:5">
      <c r="A33" s="4" t="s">
        <v>34</v>
      </c>
      <c r="B33" s="6" t="n">
        <v>141</v>
      </c>
      <c r="C33" s="6" t="n">
        <v>143</v>
      </c>
      <c r="D33" s="6" t="n">
        <v>494</v>
      </c>
      <c r="E33" s="6" t="n">
        <v>4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v>
      </c>
      <c r="C1" s="2" t="s">
        <v>31</v>
      </c>
      <c r="E1" s="2" t="s">
        <v>1</v>
      </c>
    </row>
    <row r="2" spans="1:6">
      <c r="C2" s="2" t="s">
        <v>2</v>
      </c>
      <c r="D2" s="2" t="s">
        <v>32</v>
      </c>
      <c r="E2" s="2" t="s">
        <v>2</v>
      </c>
      <c r="F2" s="2" t="s">
        <v>32</v>
      </c>
    </row>
    <row r="3" spans="1:6">
      <c r="A3" s="3" t="s">
        <v>55</v>
      </c>
    </row>
    <row r="4" spans="1:6">
      <c r="A4" s="4" t="s">
        <v>44</v>
      </c>
      <c r="C4" s="6" t="n">
        <v>23</v>
      </c>
      <c r="D4" s="6" t="n">
        <v>-1110</v>
      </c>
      <c r="E4" s="6" t="n">
        <v>270</v>
      </c>
      <c r="F4" s="6" t="n">
        <v>-1089</v>
      </c>
    </row>
    <row r="5" spans="1:6">
      <c r="A5" s="3" t="s">
        <v>56</v>
      </c>
    </row>
    <row r="6" spans="1:6">
      <c r="A6" s="4" t="s">
        <v>57</v>
      </c>
      <c r="C6" s="5" t="n">
        <v>75</v>
      </c>
      <c r="D6" s="5" t="n">
        <v>10</v>
      </c>
      <c r="E6" s="5" t="n">
        <v>-182</v>
      </c>
      <c r="F6" s="5" t="n">
        <v>144</v>
      </c>
    </row>
    <row r="7" spans="1:6">
      <c r="A7" s="4" t="s">
        <v>58</v>
      </c>
      <c r="B7" s="4" t="s">
        <v>59</v>
      </c>
      <c r="C7" s="5" t="n">
        <v>-5</v>
      </c>
      <c r="D7" s="5" t="n">
        <v>0</v>
      </c>
      <c r="E7" s="5" t="n">
        <v>2</v>
      </c>
      <c r="F7" s="5" t="n">
        <v>0</v>
      </c>
    </row>
    <row r="8" spans="1:6">
      <c r="A8" s="4" t="s">
        <v>60</v>
      </c>
      <c r="B8" s="4" t="s">
        <v>61</v>
      </c>
      <c r="C8" s="5" t="n">
        <v>0</v>
      </c>
      <c r="D8" s="5" t="n">
        <v>0</v>
      </c>
      <c r="E8" s="5" t="n">
        <v>0</v>
      </c>
      <c r="F8" s="5" t="n">
        <v>5</v>
      </c>
    </row>
    <row r="9" spans="1:6">
      <c r="A9" s="4" t="s">
        <v>62</v>
      </c>
      <c r="B9" s="4" t="s">
        <v>63</v>
      </c>
      <c r="C9" s="5" t="n">
        <v>-3</v>
      </c>
      <c r="D9" s="5" t="n">
        <v>-9</v>
      </c>
      <c r="E9" s="5" t="n">
        <v>10</v>
      </c>
      <c r="F9" s="5" t="n">
        <v>-14</v>
      </c>
    </row>
    <row r="10" spans="1:6">
      <c r="A10" s="4" t="s">
        <v>64</v>
      </c>
      <c r="B10" s="4" t="s">
        <v>65</v>
      </c>
      <c r="C10" s="5" t="n">
        <v>0</v>
      </c>
      <c r="D10" s="5" t="n">
        <v>0</v>
      </c>
      <c r="E10" s="5" t="n">
        <v>0</v>
      </c>
      <c r="F10" s="5" t="n">
        <v>1</v>
      </c>
    </row>
    <row r="11" spans="1:6">
      <c r="A11" s="4" t="s">
        <v>66</v>
      </c>
      <c r="C11" s="5" t="n">
        <v>67</v>
      </c>
      <c r="D11" s="5" t="n">
        <v>1</v>
      </c>
      <c r="E11" s="5" t="n">
        <v>-170</v>
      </c>
      <c r="F11" s="5" t="n">
        <v>136</v>
      </c>
    </row>
    <row r="12" spans="1:6">
      <c r="A12" s="4" t="s">
        <v>67</v>
      </c>
      <c r="C12" s="5" t="n">
        <v>90</v>
      </c>
      <c r="D12" s="5" t="n">
        <v>-1109</v>
      </c>
      <c r="E12" s="5" t="n">
        <v>100</v>
      </c>
      <c r="F12" s="5" t="n">
        <v>-953</v>
      </c>
    </row>
    <row r="13" spans="1:6">
      <c r="A13" s="4" t="s">
        <v>45</v>
      </c>
      <c r="C13" s="5" t="n">
        <v>-13</v>
      </c>
      <c r="D13" s="5" t="n">
        <v>-18</v>
      </c>
      <c r="E13" s="5" t="n">
        <v>-64</v>
      </c>
      <c r="F13" s="5" t="n">
        <v>-54</v>
      </c>
    </row>
    <row r="14" spans="1:6">
      <c r="A14" s="4" t="s">
        <v>68</v>
      </c>
      <c r="C14" s="5" t="n">
        <v>-10</v>
      </c>
      <c r="D14" s="5" t="n">
        <v>2</v>
      </c>
      <c r="E14" s="5" t="n">
        <v>46</v>
      </c>
      <c r="F14" s="5" t="n">
        <v>-1</v>
      </c>
    </row>
    <row r="15" spans="1:6">
      <c r="A15" s="4" t="s">
        <v>69</v>
      </c>
      <c r="C15" s="6" t="n">
        <v>67</v>
      </c>
      <c r="D15" s="6" t="n">
        <v>-1125</v>
      </c>
      <c r="E15" s="6" t="n">
        <v>82</v>
      </c>
      <c r="F15" s="6" t="n">
        <v>-1008</v>
      </c>
    </row>
    <row r="16" spans="1:6"/>
    <row r="17" spans="1:6">
      <c r="A17" s="4" t="s">
        <v>59</v>
      </c>
      <c r="B17" s="4" t="s">
        <v>70</v>
      </c>
    </row>
    <row r="18" spans="1:6">
      <c r="A18" s="4" t="s">
        <v>61</v>
      </c>
      <c r="B18" s="4" t="s">
        <v>71</v>
      </c>
    </row>
    <row r="19" spans="1:6">
      <c r="A19" s="4" t="s">
        <v>63</v>
      </c>
      <c r="B19" s="4" t="s">
        <v>72</v>
      </c>
    </row>
    <row r="20" spans="1:6">
      <c r="A20" s="4" t="s">
        <v>65</v>
      </c>
      <c r="B20" s="4" t="s">
        <v>73</v>
      </c>
    </row>
  </sheetData>
  <mergeCells count="8">
    <mergeCell ref="A1:B2"/>
    <mergeCell ref="C1:D1"/>
    <mergeCell ref="E1:F1"/>
    <mergeCell ref="A16:E16"/>
    <mergeCell ref="B17:E17"/>
    <mergeCell ref="B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261</v>
      </c>
      <c r="B1" s="2" t="s">
        <v>262</v>
      </c>
      <c r="C1" s="2" t="s">
        <v>263</v>
      </c>
      <c r="D1" s="2" t="s">
        <v>32</v>
      </c>
      <c r="E1" s="2" t="s">
        <v>32</v>
      </c>
      <c r="F1" s="2" t="s">
        <v>264</v>
      </c>
      <c r="G1" s="2" t="s">
        <v>80</v>
      </c>
      <c r="H1" s="2" t="s">
        <v>2</v>
      </c>
    </row>
    <row r="2" spans="1:8">
      <c r="A2" s="4" t="s">
        <v>265</v>
      </c>
      <c r="E2" s="4" t="s">
        <v>266</v>
      </c>
    </row>
    <row r="3" spans="1:8">
      <c r="A3" s="4" t="s">
        <v>267</v>
      </c>
      <c r="G3" s="4" t="s">
        <v>268</v>
      </c>
    </row>
    <row r="4" spans="1:8">
      <c r="A4" s="4" t="s">
        <v>269</v>
      </c>
    </row>
    <row r="5" spans="1:8">
      <c r="A5" s="4" t="s">
        <v>267</v>
      </c>
      <c r="F5" s="4" t="s">
        <v>268</v>
      </c>
    </row>
    <row r="6" spans="1:8">
      <c r="A6" s="4" t="s">
        <v>50</v>
      </c>
    </row>
    <row r="7" spans="1:8">
      <c r="A7" s="4" t="s">
        <v>270</v>
      </c>
      <c r="D7" s="6" t="n">
        <v>15</v>
      </c>
      <c r="E7" s="6" t="n">
        <v>42</v>
      </c>
      <c r="G7" s="6" t="n">
        <v>57</v>
      </c>
    </row>
    <row r="8" spans="1:8">
      <c r="A8" s="4" t="s">
        <v>53</v>
      </c>
    </row>
    <row r="9" spans="1:8">
      <c r="A9" s="4" t="s">
        <v>270</v>
      </c>
      <c r="D9" s="6" t="n">
        <v>-15</v>
      </c>
      <c r="E9" s="6" t="n">
        <v>-42</v>
      </c>
      <c r="G9" s="6" t="n">
        <v>-57</v>
      </c>
    </row>
    <row r="10" spans="1:8">
      <c r="A10" s="4" t="s">
        <v>271</v>
      </c>
    </row>
    <row r="11" spans="1:8">
      <c r="A11" s="4" t="s">
        <v>272</v>
      </c>
      <c r="H11" s="4" t="s">
        <v>273</v>
      </c>
    </row>
    <row r="12" spans="1:8">
      <c r="A12" s="4" t="s">
        <v>274</v>
      </c>
    </row>
    <row r="13" spans="1:8">
      <c r="A13" s="4" t="s">
        <v>275</v>
      </c>
      <c r="B13" s="6" t="n">
        <v>20</v>
      </c>
    </row>
    <row r="14" spans="1:8">
      <c r="A14" s="4" t="s">
        <v>276</v>
      </c>
    </row>
    <row r="15" spans="1:8">
      <c r="A15" s="4" t="s">
        <v>275</v>
      </c>
      <c r="B15" s="6" t="n">
        <v>22</v>
      </c>
    </row>
    <row r="16" spans="1:8">
      <c r="A16" s="4" t="s">
        <v>277</v>
      </c>
    </row>
    <row r="17" spans="1:8">
      <c r="A17" s="4" t="s">
        <v>278</v>
      </c>
      <c r="C17" s="4" t="s">
        <v>279</v>
      </c>
    </row>
    <row r="18" spans="1:8">
      <c r="A18" s="4" t="s">
        <v>280</v>
      </c>
    </row>
    <row r="19" spans="1:8">
      <c r="A19" s="4" t="s">
        <v>281</v>
      </c>
      <c r="H19" s="4" t="s">
        <v>282</v>
      </c>
    </row>
    <row r="20" spans="1:8">
      <c r="A20" s="4" t="s">
        <v>283</v>
      </c>
    </row>
    <row r="21" spans="1:8">
      <c r="A21" s="4" t="s">
        <v>284</v>
      </c>
      <c r="C21" s="4" t="s">
        <v>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286</v>
      </c>
      <c r="B1" s="2" t="s">
        <v>262</v>
      </c>
      <c r="C1" s="2" t="s">
        <v>2</v>
      </c>
      <c r="D1" s="2" t="s">
        <v>32</v>
      </c>
      <c r="E1" s="2" t="s">
        <v>2</v>
      </c>
      <c r="F1" s="2" t="s">
        <v>32</v>
      </c>
    </row>
    <row r="2" spans="1:6">
      <c r="A2" s="3" t="s">
        <v>287</v>
      </c>
    </row>
    <row r="3" spans="1:6">
      <c r="A3" s="4" t="s">
        <v>288</v>
      </c>
      <c r="C3" s="6" t="n">
        <v>2457000000</v>
      </c>
      <c r="D3" s="6" t="n">
        <v>2093000000</v>
      </c>
      <c r="E3" s="6" t="n">
        <v>7608000000</v>
      </c>
      <c r="F3" s="6" t="n">
        <v>6331000000</v>
      </c>
    </row>
    <row r="4" spans="1:6">
      <c r="A4" s="4" t="s">
        <v>289</v>
      </c>
      <c r="C4" s="5" t="n">
        <v>75000000</v>
      </c>
      <c r="E4" s="5" t="n">
        <v>227000000</v>
      </c>
    </row>
    <row r="5" spans="1:6">
      <c r="A5" s="4" t="s">
        <v>290</v>
      </c>
      <c r="C5" s="5" t="n">
        <v>297000000</v>
      </c>
      <c r="E5" s="5" t="n">
        <v>297000000</v>
      </c>
    </row>
    <row r="6" spans="1:6">
      <c r="A6" s="4" t="s">
        <v>291</v>
      </c>
      <c r="C6" s="5" t="n">
        <v>23000000</v>
      </c>
      <c r="D6" s="5" t="n">
        <v>-1110000000</v>
      </c>
      <c r="E6" s="5" t="n">
        <v>270000000</v>
      </c>
      <c r="F6" s="5" t="n">
        <v>-1089000000</v>
      </c>
    </row>
    <row r="7" spans="1:6">
      <c r="A7" s="4" t="s">
        <v>274</v>
      </c>
    </row>
    <row r="8" spans="1:6">
      <c r="A8" s="3" t="s">
        <v>287</v>
      </c>
    </row>
    <row r="9" spans="1:6">
      <c r="A9" s="4" t="s">
        <v>275</v>
      </c>
      <c r="B9" s="6" t="n">
        <v>20000000</v>
      </c>
    </row>
    <row r="10" spans="1:6">
      <c r="A10" s="4" t="s">
        <v>292</v>
      </c>
    </row>
    <row r="11" spans="1:6">
      <c r="A11" s="3" t="s">
        <v>287</v>
      </c>
    </row>
    <row r="12" spans="1:6">
      <c r="A12" s="4" t="s">
        <v>288</v>
      </c>
      <c r="C12" s="5" t="n">
        <v>-17000000</v>
      </c>
      <c r="E12" s="5" t="n">
        <v>-54000000</v>
      </c>
    </row>
    <row r="13" spans="1:6">
      <c r="A13" s="4" t="s">
        <v>291</v>
      </c>
      <c r="C13" s="5" t="n">
        <v>1000000</v>
      </c>
      <c r="E13" s="5" t="n">
        <v>14000000</v>
      </c>
    </row>
    <row r="14" spans="1:6">
      <c r="A14" s="4" t="s">
        <v>293</v>
      </c>
    </row>
    <row r="15" spans="1:6">
      <c r="A15" s="3" t="s">
        <v>287</v>
      </c>
    </row>
    <row r="16" spans="1:6">
      <c r="A16" s="4" t="s">
        <v>288</v>
      </c>
      <c r="C16" s="5" t="n">
        <v>539000000</v>
      </c>
      <c r="D16" s="6" t="n">
        <v>129000000</v>
      </c>
      <c r="E16" s="5" t="n">
        <v>1666000000</v>
      </c>
      <c r="F16" s="6" t="n">
        <v>394000000</v>
      </c>
    </row>
    <row r="17" spans="1:6">
      <c r="A17" s="4" t="s">
        <v>294</v>
      </c>
    </row>
    <row r="18" spans="1:6">
      <c r="A18" s="3" t="s">
        <v>287</v>
      </c>
    </row>
    <row r="19" spans="1:6">
      <c r="A19" s="4" t="s">
        <v>288</v>
      </c>
      <c r="C19" s="5" t="n">
        <v>-22000000</v>
      </c>
      <c r="E19" s="5" t="n">
        <v>-84000000</v>
      </c>
    </row>
    <row r="20" spans="1:6">
      <c r="A20" s="4" t="s">
        <v>291</v>
      </c>
      <c r="C20" s="5" t="n">
        <v>0</v>
      </c>
      <c r="E20" s="5" t="n">
        <v>0</v>
      </c>
    </row>
    <row r="21" spans="1:6">
      <c r="A21" s="4" t="s">
        <v>295</v>
      </c>
    </row>
    <row r="22" spans="1:6">
      <c r="A22" s="3" t="s">
        <v>287</v>
      </c>
    </row>
    <row r="23" spans="1:6">
      <c r="A23" s="4" t="s">
        <v>288</v>
      </c>
      <c r="C23" s="6" t="n">
        <v>5000000</v>
      </c>
      <c r="E23" s="6" t="n">
        <v>18000000</v>
      </c>
    </row>
    <row r="24" spans="1:6">
      <c r="A24" s="4" t="s">
        <v>296</v>
      </c>
    </row>
    <row r="25" spans="1:6">
      <c r="A25" s="3" t="s">
        <v>287</v>
      </c>
    </row>
    <row r="26" spans="1:6">
      <c r="A26" s="4" t="s">
        <v>297</v>
      </c>
      <c r="B26" s="5" t="n">
        <v>121000000</v>
      </c>
    </row>
    <row r="27" spans="1:6">
      <c r="A27" s="4" t="s">
        <v>298</v>
      </c>
    </row>
    <row r="28" spans="1:6">
      <c r="A28" s="3" t="s">
        <v>287</v>
      </c>
    </row>
    <row r="29" spans="1:6">
      <c r="A29" s="4" t="s">
        <v>299</v>
      </c>
      <c r="B29" s="6" t="n">
        <v>9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290</v>
      </c>
      <c r="B2" s="6" t="n">
        <v>297</v>
      </c>
    </row>
    <row r="3" spans="1:2">
      <c r="A3" s="4" t="s">
        <v>302</v>
      </c>
    </row>
    <row r="4" spans="1:2">
      <c r="A4" s="4" t="s">
        <v>290</v>
      </c>
      <c r="B4" s="6" t="n">
        <v>39</v>
      </c>
    </row>
    <row r="5" spans="1:2">
      <c r="A5" s="4" t="s">
        <v>303</v>
      </c>
      <c r="B5" s="4" t="s">
        <v>304</v>
      </c>
    </row>
    <row r="6" spans="1:2">
      <c r="A6" s="4" t="s">
        <v>305</v>
      </c>
    </row>
    <row r="7" spans="1:2">
      <c r="A7" s="4" t="s">
        <v>290</v>
      </c>
      <c r="B7" s="6" t="n">
        <v>133</v>
      </c>
    </row>
    <row r="8" spans="1:2">
      <c r="A8" s="4" t="s">
        <v>303</v>
      </c>
      <c r="B8" s="4" t="s">
        <v>306</v>
      </c>
    </row>
    <row r="9" spans="1:2">
      <c r="A9" s="4" t="s">
        <v>307</v>
      </c>
    </row>
    <row r="10" spans="1:2">
      <c r="A10" s="4" t="s">
        <v>290</v>
      </c>
      <c r="B10" s="6" t="n">
        <v>98</v>
      </c>
    </row>
    <row r="11" spans="1:2">
      <c r="A11" s="4" t="s">
        <v>303</v>
      </c>
      <c r="B11"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8</v>
      </c>
      <c r="B1" s="2" t="s">
        <v>31</v>
      </c>
      <c r="D1" s="2" t="s">
        <v>1</v>
      </c>
    </row>
    <row r="2" spans="1:7">
      <c r="B2" s="2" t="s">
        <v>2</v>
      </c>
      <c r="C2" s="2" t="s">
        <v>32</v>
      </c>
      <c r="D2" s="2" t="s">
        <v>2</v>
      </c>
      <c r="E2" s="2" t="s">
        <v>32</v>
      </c>
      <c r="F2" s="2" t="s">
        <v>309</v>
      </c>
      <c r="G2" s="2" t="s">
        <v>80</v>
      </c>
    </row>
    <row r="3" spans="1:7">
      <c r="A3" s="3" t="s">
        <v>287</v>
      </c>
    </row>
    <row r="4" spans="1:7">
      <c r="A4" s="4" t="s">
        <v>34</v>
      </c>
      <c r="B4" s="6" t="n">
        <v>2457</v>
      </c>
      <c r="C4" s="6" t="n">
        <v>2093</v>
      </c>
      <c r="D4" s="6" t="n">
        <v>7608</v>
      </c>
      <c r="E4" s="6" t="n">
        <v>6331</v>
      </c>
    </row>
    <row r="5" spans="1:7">
      <c r="A5" s="4" t="s">
        <v>310</v>
      </c>
      <c r="B5" s="5" t="n">
        <v>-2210</v>
      </c>
      <c r="D5" s="5" t="n">
        <v>-6633</v>
      </c>
    </row>
    <row r="6" spans="1:7">
      <c r="A6" s="4" t="s">
        <v>311</v>
      </c>
      <c r="B6" s="5" t="n">
        <v>23</v>
      </c>
      <c r="C6" s="5" t="n">
        <v>-1110</v>
      </c>
      <c r="D6" s="5" t="n">
        <v>270</v>
      </c>
      <c r="E6" s="5" t="n">
        <v>-1089</v>
      </c>
    </row>
    <row r="7" spans="1:7">
      <c r="A7" s="4" t="s">
        <v>83</v>
      </c>
      <c r="B7" s="5" t="n">
        <v>1631</v>
      </c>
      <c r="D7" s="5" t="n">
        <v>1631</v>
      </c>
      <c r="F7" s="6" t="n">
        <v>1812</v>
      </c>
      <c r="G7" s="6" t="n">
        <v>1612</v>
      </c>
    </row>
    <row r="8" spans="1:7">
      <c r="A8" s="4" t="s">
        <v>85</v>
      </c>
      <c r="B8" s="5" t="n">
        <v>564</v>
      </c>
      <c r="D8" s="5" t="n">
        <v>564</v>
      </c>
      <c r="F8" s="5" t="n">
        <v>368</v>
      </c>
      <c r="G8" s="5" t="n">
        <v>372</v>
      </c>
    </row>
    <row r="9" spans="1:7">
      <c r="A9" s="4" t="s">
        <v>92</v>
      </c>
      <c r="B9" s="5" t="n">
        <v>257</v>
      </c>
      <c r="D9" s="5" t="n">
        <v>257</v>
      </c>
      <c r="F9" s="5" t="n">
        <v>281</v>
      </c>
      <c r="G9" s="5" t="n">
        <v>279</v>
      </c>
    </row>
    <row r="10" spans="1:7">
      <c r="A10" s="4" t="s">
        <v>93</v>
      </c>
      <c r="B10" s="5" t="n">
        <v>913</v>
      </c>
      <c r="D10" s="5" t="n">
        <v>913</v>
      </c>
      <c r="F10" s="5" t="n">
        <v>923</v>
      </c>
      <c r="G10" s="5" t="n">
        <v>831</v>
      </c>
    </row>
    <row r="11" spans="1:7">
      <c r="A11" s="4" t="s">
        <v>98</v>
      </c>
      <c r="B11" s="5" t="n">
        <v>460</v>
      </c>
      <c r="D11" s="5" t="n">
        <v>460</v>
      </c>
      <c r="F11" s="5" t="n">
        <v>510</v>
      </c>
      <c r="G11" s="5" t="n">
        <v>516</v>
      </c>
    </row>
    <row r="12" spans="1:7">
      <c r="A12" s="4" t="s">
        <v>100</v>
      </c>
      <c r="B12" s="5" t="n">
        <v>745</v>
      </c>
      <c r="D12" s="5" t="n">
        <v>745</v>
      </c>
      <c r="F12" s="5" t="n">
        <v>566</v>
      </c>
      <c r="G12" s="5" t="n">
        <v>372</v>
      </c>
    </row>
    <row r="13" spans="1:7">
      <c r="A13" s="4" t="s">
        <v>105</v>
      </c>
      <c r="B13" s="5" t="n">
        <v>321</v>
      </c>
      <c r="D13" s="5" t="n">
        <v>321</v>
      </c>
      <c r="F13" s="5" t="n">
        <v>400</v>
      </c>
      <c r="G13" s="5" t="n">
        <v>389</v>
      </c>
    </row>
    <row r="14" spans="1:7">
      <c r="A14" s="4" t="s">
        <v>106</v>
      </c>
      <c r="B14" s="5" t="n">
        <v>495</v>
      </c>
      <c r="D14" s="5" t="n">
        <v>495</v>
      </c>
      <c r="F14" s="5" t="n">
        <v>501</v>
      </c>
      <c r="G14" s="5" t="n">
        <v>430</v>
      </c>
    </row>
    <row r="15" spans="1:7">
      <c r="A15" s="4" t="s">
        <v>111</v>
      </c>
      <c r="B15" s="5" t="n">
        <v>-1927</v>
      </c>
      <c r="D15" s="5" t="n">
        <v>-1927</v>
      </c>
      <c r="F15" s="5" t="n">
        <v>-2143</v>
      </c>
      <c r="G15" s="6" t="n">
        <v>-2163</v>
      </c>
    </row>
    <row r="16" spans="1:7">
      <c r="A16" s="4" t="s">
        <v>49</v>
      </c>
    </row>
    <row r="17" spans="1:7">
      <c r="A17" s="3" t="s">
        <v>287</v>
      </c>
    </row>
    <row r="18" spans="1:7">
      <c r="A18" s="4" t="s">
        <v>34</v>
      </c>
      <c r="B18" s="5" t="n">
        <v>1025</v>
      </c>
      <c r="C18" s="5" t="n">
        <v>659</v>
      </c>
      <c r="D18" s="5" t="n">
        <v>3088</v>
      </c>
      <c r="E18" s="5" t="n">
        <v>1947</v>
      </c>
    </row>
    <row r="19" spans="1:7">
      <c r="A19" s="4" t="s">
        <v>50</v>
      </c>
    </row>
    <row r="20" spans="1:7">
      <c r="A20" s="3" t="s">
        <v>287</v>
      </c>
    </row>
    <row r="21" spans="1:7">
      <c r="A21" s="4" t="s">
        <v>34</v>
      </c>
      <c r="B21" s="5" t="n">
        <v>670</v>
      </c>
      <c r="C21" s="5" t="n">
        <v>702</v>
      </c>
      <c r="D21" s="5" t="n">
        <v>2052</v>
      </c>
      <c r="E21" s="5" t="n">
        <v>2101</v>
      </c>
    </row>
    <row r="22" spans="1:7">
      <c r="A22" s="4" t="s">
        <v>51</v>
      </c>
    </row>
    <row r="23" spans="1:7">
      <c r="A23" s="3" t="s">
        <v>287</v>
      </c>
    </row>
    <row r="24" spans="1:7">
      <c r="A24" s="4" t="s">
        <v>34</v>
      </c>
      <c r="B24" s="5" t="n">
        <v>403</v>
      </c>
      <c r="C24" s="5" t="n">
        <v>381</v>
      </c>
      <c r="D24" s="5" t="n">
        <v>1281</v>
      </c>
      <c r="E24" s="5" t="n">
        <v>1220</v>
      </c>
    </row>
    <row r="25" spans="1:7">
      <c r="A25" s="4" t="s">
        <v>52</v>
      </c>
    </row>
    <row r="26" spans="1:7">
      <c r="A26" s="3" t="s">
        <v>287</v>
      </c>
    </row>
    <row r="27" spans="1:7">
      <c r="A27" s="4" t="s">
        <v>34</v>
      </c>
      <c r="B27" s="5" t="n">
        <v>218</v>
      </c>
      <c r="C27" s="5" t="n">
        <v>208</v>
      </c>
      <c r="D27" s="5" t="n">
        <v>693</v>
      </c>
      <c r="E27" s="5" t="n">
        <v>633</v>
      </c>
    </row>
    <row r="28" spans="1:7">
      <c r="A28" s="4" t="s">
        <v>53</v>
      </c>
    </row>
    <row r="29" spans="1:7">
      <c r="A29" s="3" t="s">
        <v>287</v>
      </c>
    </row>
    <row r="30" spans="1:7">
      <c r="A30" s="4" t="s">
        <v>34</v>
      </c>
      <c r="B30" s="5" t="n">
        <v>141</v>
      </c>
      <c r="C30" s="6" t="n">
        <v>143</v>
      </c>
      <c r="D30" s="5" t="n">
        <v>494</v>
      </c>
      <c r="E30" s="6" t="n">
        <v>430</v>
      </c>
    </row>
    <row r="31" spans="1:7">
      <c r="A31" s="4" t="s">
        <v>312</v>
      </c>
    </row>
    <row r="32" spans="1:7">
      <c r="A32" s="3" t="s">
        <v>287</v>
      </c>
    </row>
    <row r="33" spans="1:7">
      <c r="A33" s="4" t="s">
        <v>34</v>
      </c>
      <c r="B33" s="5" t="n">
        <v>2474</v>
      </c>
      <c r="D33" s="5" t="n">
        <v>7662</v>
      </c>
    </row>
    <row r="34" spans="1:7">
      <c r="A34" s="4" t="s">
        <v>310</v>
      </c>
      <c r="B34" s="5" t="n">
        <v>-2228</v>
      </c>
      <c r="D34" s="5" t="n">
        <v>-6706</v>
      </c>
    </row>
    <row r="35" spans="1:7">
      <c r="A35" s="4" t="s">
        <v>311</v>
      </c>
      <c r="B35" s="5" t="n">
        <v>22</v>
      </c>
      <c r="D35" s="5" t="n">
        <v>256</v>
      </c>
    </row>
    <row r="36" spans="1:7">
      <c r="A36" s="4" t="s">
        <v>83</v>
      </c>
      <c r="F36" s="5" t="n">
        <v>1612</v>
      </c>
    </row>
    <row r="37" spans="1:7">
      <c r="A37" s="4" t="s">
        <v>85</v>
      </c>
      <c r="F37" s="5" t="n">
        <v>372</v>
      </c>
    </row>
    <row r="38" spans="1:7">
      <c r="A38" s="4" t="s">
        <v>92</v>
      </c>
      <c r="F38" s="5" t="n">
        <v>279</v>
      </c>
    </row>
    <row r="39" spans="1:7">
      <c r="A39" s="4" t="s">
        <v>93</v>
      </c>
      <c r="F39" s="5" t="n">
        <v>831</v>
      </c>
    </row>
    <row r="40" spans="1:7">
      <c r="A40" s="4" t="s">
        <v>98</v>
      </c>
      <c r="F40" s="5" t="n">
        <v>516</v>
      </c>
    </row>
    <row r="41" spans="1:7">
      <c r="A41" s="4" t="s">
        <v>100</v>
      </c>
      <c r="F41" s="5" t="n">
        <v>372</v>
      </c>
    </row>
    <row r="42" spans="1:7">
      <c r="A42" s="4" t="s">
        <v>105</v>
      </c>
      <c r="F42" s="5" t="n">
        <v>389</v>
      </c>
    </row>
    <row r="43" spans="1:7">
      <c r="A43" s="4" t="s">
        <v>106</v>
      </c>
      <c r="F43" s="5" t="n">
        <v>430</v>
      </c>
    </row>
    <row r="44" spans="1:7">
      <c r="A44" s="4" t="s">
        <v>111</v>
      </c>
      <c r="F44" s="5" t="n">
        <v>-2163</v>
      </c>
    </row>
    <row r="45" spans="1:7">
      <c r="A45" s="4" t="s">
        <v>313</v>
      </c>
    </row>
    <row r="46" spans="1:7">
      <c r="A46" s="3" t="s">
        <v>287</v>
      </c>
    </row>
    <row r="47" spans="1:7">
      <c r="A47" s="4" t="s">
        <v>34</v>
      </c>
      <c r="B47" s="5" t="n">
        <v>1019</v>
      </c>
      <c r="D47" s="5" t="n">
        <v>3076</v>
      </c>
    </row>
    <row r="48" spans="1:7">
      <c r="A48" s="4" t="s">
        <v>314</v>
      </c>
    </row>
    <row r="49" spans="1:7">
      <c r="A49" s="3" t="s">
        <v>287</v>
      </c>
    </row>
    <row r="50" spans="1:7">
      <c r="A50" s="4" t="s">
        <v>34</v>
      </c>
      <c r="B50" s="5" t="n">
        <v>673</v>
      </c>
      <c r="D50" s="5" t="n">
        <v>2055</v>
      </c>
    </row>
    <row r="51" spans="1:7">
      <c r="A51" s="4" t="s">
        <v>315</v>
      </c>
    </row>
    <row r="52" spans="1:7">
      <c r="A52" s="3" t="s">
        <v>287</v>
      </c>
    </row>
    <row r="53" spans="1:7">
      <c r="A53" s="4" t="s">
        <v>34</v>
      </c>
      <c r="B53" s="5" t="n">
        <v>420</v>
      </c>
      <c r="D53" s="5" t="n">
        <v>1328</v>
      </c>
    </row>
    <row r="54" spans="1:7">
      <c r="A54" s="4" t="s">
        <v>316</v>
      </c>
    </row>
    <row r="55" spans="1:7">
      <c r="A55" s="3" t="s">
        <v>287</v>
      </c>
    </row>
    <row r="56" spans="1:7">
      <c r="A56" s="4" t="s">
        <v>34</v>
      </c>
      <c r="B56" s="5" t="n">
        <v>218</v>
      </c>
      <c r="D56" s="5" t="n">
        <v>693</v>
      </c>
    </row>
    <row r="57" spans="1:7">
      <c r="A57" s="4" t="s">
        <v>317</v>
      </c>
    </row>
    <row r="58" spans="1:7">
      <c r="A58" s="3" t="s">
        <v>287</v>
      </c>
    </row>
    <row r="59" spans="1:7">
      <c r="A59" s="4" t="s">
        <v>34</v>
      </c>
      <c r="B59" s="5" t="n">
        <v>144</v>
      </c>
      <c r="D59" s="5" t="n">
        <v>510</v>
      </c>
    </row>
    <row r="60" spans="1:7">
      <c r="A60" s="4" t="s">
        <v>292</v>
      </c>
    </row>
    <row r="61" spans="1:7">
      <c r="A61" s="3" t="s">
        <v>287</v>
      </c>
    </row>
    <row r="62" spans="1:7">
      <c r="A62" s="4" t="s">
        <v>34</v>
      </c>
      <c r="B62" s="5" t="n">
        <v>-17</v>
      </c>
      <c r="D62" s="5" t="n">
        <v>-54</v>
      </c>
    </row>
    <row r="63" spans="1:7">
      <c r="A63" s="4" t="s">
        <v>310</v>
      </c>
      <c r="B63" s="5" t="n">
        <v>18</v>
      </c>
      <c r="D63" s="5" t="n">
        <v>73</v>
      </c>
    </row>
    <row r="64" spans="1:7">
      <c r="A64" s="4" t="s">
        <v>311</v>
      </c>
      <c r="B64" s="5" t="n">
        <v>1</v>
      </c>
      <c r="D64" s="5" t="n">
        <v>14</v>
      </c>
    </row>
    <row r="65" spans="1:7">
      <c r="A65" s="4" t="s">
        <v>83</v>
      </c>
      <c r="F65" s="5" t="n">
        <v>200</v>
      </c>
    </row>
    <row r="66" spans="1:7">
      <c r="A66" s="4" t="s">
        <v>85</v>
      </c>
      <c r="F66" s="5" t="n">
        <v>-4</v>
      </c>
    </row>
    <row r="67" spans="1:7">
      <c r="A67" s="4" t="s">
        <v>92</v>
      </c>
      <c r="F67" s="5" t="n">
        <v>2</v>
      </c>
    </row>
    <row r="68" spans="1:7">
      <c r="A68" s="4" t="s">
        <v>93</v>
      </c>
      <c r="F68" s="5" t="n">
        <v>92</v>
      </c>
    </row>
    <row r="69" spans="1:7">
      <c r="A69" s="4" t="s">
        <v>98</v>
      </c>
      <c r="F69" s="5" t="n">
        <v>-6</v>
      </c>
    </row>
    <row r="70" spans="1:7">
      <c r="A70" s="4" t="s">
        <v>100</v>
      </c>
      <c r="F70" s="5" t="n">
        <v>194</v>
      </c>
    </row>
    <row r="71" spans="1:7">
      <c r="A71" s="4" t="s">
        <v>105</v>
      </c>
      <c r="F71" s="5" t="n">
        <v>11</v>
      </c>
    </row>
    <row r="72" spans="1:7">
      <c r="A72" s="4" t="s">
        <v>106</v>
      </c>
      <c r="F72" s="5" t="n">
        <v>71</v>
      </c>
    </row>
    <row r="73" spans="1:7">
      <c r="A73" s="4" t="s">
        <v>111</v>
      </c>
      <c r="F73" s="6" t="n">
        <v>20</v>
      </c>
    </row>
    <row r="74" spans="1:7">
      <c r="A74" s="4" t="s">
        <v>318</v>
      </c>
    </row>
    <row r="75" spans="1:7">
      <c r="A75" s="3" t="s">
        <v>287</v>
      </c>
    </row>
    <row r="76" spans="1:7">
      <c r="A76" s="4" t="s">
        <v>34</v>
      </c>
      <c r="B76" s="5" t="n">
        <v>6</v>
      </c>
      <c r="D76" s="5" t="n">
        <v>12</v>
      </c>
    </row>
    <row r="77" spans="1:7">
      <c r="A77" s="4" t="s">
        <v>319</v>
      </c>
    </row>
    <row r="78" spans="1:7">
      <c r="A78" s="3" t="s">
        <v>287</v>
      </c>
    </row>
    <row r="79" spans="1:7">
      <c r="A79" s="4" t="s">
        <v>34</v>
      </c>
      <c r="B79" s="5" t="n">
        <v>-3</v>
      </c>
      <c r="D79" s="5" t="n">
        <v>-3</v>
      </c>
    </row>
    <row r="80" spans="1:7">
      <c r="A80" s="4" t="s">
        <v>320</v>
      </c>
    </row>
    <row r="81" spans="1:7">
      <c r="A81" s="3" t="s">
        <v>287</v>
      </c>
    </row>
    <row r="82" spans="1:7">
      <c r="A82" s="4" t="s">
        <v>34</v>
      </c>
      <c r="B82" s="5" t="n">
        <v>-17</v>
      </c>
      <c r="D82" s="5" t="n">
        <v>-47</v>
      </c>
    </row>
    <row r="83" spans="1:7">
      <c r="A83" s="4" t="s">
        <v>321</v>
      </c>
    </row>
    <row r="84" spans="1:7">
      <c r="A84" s="3" t="s">
        <v>287</v>
      </c>
    </row>
    <row r="85" spans="1:7">
      <c r="A85" s="4" t="s">
        <v>34</v>
      </c>
      <c r="B85" s="5" t="n">
        <v>0</v>
      </c>
      <c r="D85" s="5" t="n">
        <v>0</v>
      </c>
    </row>
    <row r="86" spans="1:7">
      <c r="A86" s="4" t="s">
        <v>322</v>
      </c>
    </row>
    <row r="87" spans="1:7">
      <c r="A87" s="3" t="s">
        <v>287</v>
      </c>
    </row>
    <row r="88" spans="1:7">
      <c r="A88" s="4" t="s">
        <v>34</v>
      </c>
      <c r="B88" s="6" t="n">
        <v>-3</v>
      </c>
      <c r="D88" s="6" t="n">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31</v>
      </c>
      <c r="D1" s="2" t="s">
        <v>1</v>
      </c>
    </row>
    <row r="2" spans="1:5">
      <c r="B2" s="2" t="s">
        <v>2</v>
      </c>
      <c r="C2" s="2" t="s">
        <v>32</v>
      </c>
      <c r="D2" s="2" t="s">
        <v>2</v>
      </c>
      <c r="E2" s="2" t="s">
        <v>32</v>
      </c>
    </row>
    <row r="3" spans="1:5">
      <c r="A3" s="3" t="s">
        <v>324</v>
      </c>
    </row>
    <row r="4" spans="1:5">
      <c r="A4" s="4" t="s">
        <v>156</v>
      </c>
      <c r="B4" s="6" t="n">
        <v>2457</v>
      </c>
      <c r="C4" s="6" t="n">
        <v>2093</v>
      </c>
      <c r="D4" s="6" t="n">
        <v>7608</v>
      </c>
      <c r="E4" s="6" t="n">
        <v>6331</v>
      </c>
    </row>
    <row r="5" spans="1:5">
      <c r="A5" s="4" t="s">
        <v>49</v>
      </c>
    </row>
    <row r="6" spans="1:5">
      <c r="A6" s="3" t="s">
        <v>324</v>
      </c>
    </row>
    <row r="7" spans="1:5">
      <c r="A7" s="4" t="s">
        <v>156</v>
      </c>
      <c r="B7" s="5" t="n">
        <v>1025</v>
      </c>
      <c r="C7" s="5" t="n">
        <v>659</v>
      </c>
      <c r="D7" s="5" t="n">
        <v>3088</v>
      </c>
      <c r="E7" s="5" t="n">
        <v>1947</v>
      </c>
    </row>
    <row r="8" spans="1:5">
      <c r="A8" s="4" t="s">
        <v>50</v>
      </c>
    </row>
    <row r="9" spans="1:5">
      <c r="A9" s="3" t="s">
        <v>324</v>
      </c>
    </row>
    <row r="10" spans="1:5">
      <c r="A10" s="4" t="s">
        <v>156</v>
      </c>
      <c r="B10" s="5" t="n">
        <v>670</v>
      </c>
      <c r="C10" s="5" t="n">
        <v>702</v>
      </c>
      <c r="D10" s="5" t="n">
        <v>2052</v>
      </c>
      <c r="E10" s="5" t="n">
        <v>2101</v>
      </c>
    </row>
    <row r="11" spans="1:5">
      <c r="A11" s="4" t="s">
        <v>51</v>
      </c>
    </row>
    <row r="12" spans="1:5">
      <c r="A12" s="3" t="s">
        <v>324</v>
      </c>
    </row>
    <row r="13" spans="1:5">
      <c r="A13" s="4" t="s">
        <v>156</v>
      </c>
      <c r="B13" s="5" t="n">
        <v>403</v>
      </c>
      <c r="C13" s="5" t="n">
        <v>381</v>
      </c>
      <c r="D13" s="5" t="n">
        <v>1281</v>
      </c>
      <c r="E13" s="5" t="n">
        <v>1220</v>
      </c>
    </row>
    <row r="14" spans="1:5">
      <c r="A14" s="4" t="s">
        <v>52</v>
      </c>
    </row>
    <row r="15" spans="1:5">
      <c r="A15" s="3" t="s">
        <v>324</v>
      </c>
    </row>
    <row r="16" spans="1:5">
      <c r="A16" s="4" t="s">
        <v>156</v>
      </c>
      <c r="B16" s="5" t="n">
        <v>218</v>
      </c>
      <c r="C16" s="5" t="n">
        <v>208</v>
      </c>
      <c r="D16" s="5" t="n">
        <v>693</v>
      </c>
      <c r="E16" s="5" t="n">
        <v>633</v>
      </c>
    </row>
    <row r="17" spans="1:5">
      <c r="A17" s="4" t="s">
        <v>53</v>
      </c>
    </row>
    <row r="18" spans="1:5">
      <c r="A18" s="3" t="s">
        <v>324</v>
      </c>
    </row>
    <row r="19" spans="1:5">
      <c r="A19" s="4" t="s">
        <v>156</v>
      </c>
      <c r="B19" s="5" t="n">
        <v>141</v>
      </c>
      <c r="C19" s="5" t="n">
        <v>143</v>
      </c>
      <c r="D19" s="5" t="n">
        <v>494</v>
      </c>
      <c r="E19" s="5" t="n">
        <v>430</v>
      </c>
    </row>
    <row r="20" spans="1:5">
      <c r="A20" s="4" t="s">
        <v>325</v>
      </c>
    </row>
    <row r="21" spans="1:5">
      <c r="A21" s="3" t="s">
        <v>324</v>
      </c>
    </row>
    <row r="22" spans="1:5">
      <c r="A22" s="4" t="s">
        <v>156</v>
      </c>
      <c r="B22" s="5" t="n">
        <v>1224</v>
      </c>
      <c r="C22" s="5" t="n">
        <v>1286</v>
      </c>
      <c r="D22" s="5" t="n">
        <v>3729</v>
      </c>
      <c r="E22" s="5" t="n">
        <v>3825</v>
      </c>
    </row>
    <row r="23" spans="1:5">
      <c r="A23" s="4" t="s">
        <v>326</v>
      </c>
    </row>
    <row r="24" spans="1:5">
      <c r="A24" s="3" t="s">
        <v>324</v>
      </c>
    </row>
    <row r="25" spans="1:5">
      <c r="A25" s="4" t="s">
        <v>156</v>
      </c>
      <c r="B25" s="5" t="n">
        <v>538</v>
      </c>
      <c r="D25" s="5" t="n">
        <v>1593</v>
      </c>
    </row>
    <row r="26" spans="1:5">
      <c r="A26" s="4" t="s">
        <v>327</v>
      </c>
    </row>
    <row r="27" spans="1:5">
      <c r="A27" s="3" t="s">
        <v>324</v>
      </c>
    </row>
    <row r="28" spans="1:5">
      <c r="A28" s="4" t="s">
        <v>156</v>
      </c>
      <c r="B28" s="5" t="n">
        <v>593</v>
      </c>
      <c r="D28" s="5" t="n">
        <v>1801</v>
      </c>
    </row>
    <row r="29" spans="1:5">
      <c r="A29" s="4" t="s">
        <v>328</v>
      </c>
    </row>
    <row r="30" spans="1:5">
      <c r="A30" s="3" t="s">
        <v>324</v>
      </c>
    </row>
    <row r="31" spans="1:5">
      <c r="A31" s="4" t="s">
        <v>156</v>
      </c>
      <c r="B31" s="5" t="n">
        <v>0</v>
      </c>
      <c r="D31" s="5" t="n">
        <v>0</v>
      </c>
    </row>
    <row r="32" spans="1:5">
      <c r="A32" s="4" t="s">
        <v>329</v>
      </c>
    </row>
    <row r="33" spans="1:5">
      <c r="A33" s="3" t="s">
        <v>324</v>
      </c>
    </row>
    <row r="34" spans="1:5">
      <c r="A34" s="4" t="s">
        <v>156</v>
      </c>
      <c r="B34" s="5" t="n">
        <v>0</v>
      </c>
      <c r="D34" s="5" t="n">
        <v>0</v>
      </c>
    </row>
    <row r="35" spans="1:5">
      <c r="A35" s="4" t="s">
        <v>330</v>
      </c>
    </row>
    <row r="36" spans="1:5">
      <c r="A36" s="3" t="s">
        <v>324</v>
      </c>
    </row>
    <row r="37" spans="1:5">
      <c r="A37" s="4" t="s">
        <v>156</v>
      </c>
      <c r="B37" s="5" t="n">
        <v>93</v>
      </c>
      <c r="D37" s="5" t="n">
        <v>335</v>
      </c>
    </row>
    <row r="38" spans="1:5">
      <c r="A38" s="4" t="s">
        <v>293</v>
      </c>
    </row>
    <row r="39" spans="1:5">
      <c r="A39" s="3" t="s">
        <v>324</v>
      </c>
    </row>
    <row r="40" spans="1:5">
      <c r="A40" s="4" t="s">
        <v>156</v>
      </c>
      <c r="B40" s="5" t="n">
        <v>539</v>
      </c>
      <c r="C40" s="5" t="n">
        <v>129</v>
      </c>
      <c r="D40" s="5" t="n">
        <v>1666</v>
      </c>
      <c r="E40" s="5" t="n">
        <v>394</v>
      </c>
    </row>
    <row r="41" spans="1:5">
      <c r="A41" s="4" t="s">
        <v>331</v>
      </c>
    </row>
    <row r="42" spans="1:5">
      <c r="A42" s="3" t="s">
        <v>324</v>
      </c>
    </row>
    <row r="43" spans="1:5">
      <c r="A43" s="4" t="s">
        <v>156</v>
      </c>
      <c r="B43" s="5" t="n">
        <v>474</v>
      </c>
      <c r="D43" s="5" t="n">
        <v>1455</v>
      </c>
    </row>
    <row r="44" spans="1:5">
      <c r="A44" s="4" t="s">
        <v>332</v>
      </c>
    </row>
    <row r="45" spans="1:5">
      <c r="A45" s="3" t="s">
        <v>324</v>
      </c>
    </row>
    <row r="46" spans="1:5">
      <c r="A46" s="4" t="s">
        <v>156</v>
      </c>
      <c r="B46" s="5" t="n">
        <v>50</v>
      </c>
      <c r="D46" s="5" t="n">
        <v>162</v>
      </c>
    </row>
    <row r="47" spans="1:5">
      <c r="A47" s="4" t="s">
        <v>333</v>
      </c>
    </row>
    <row r="48" spans="1:5">
      <c r="A48" s="3" t="s">
        <v>324</v>
      </c>
    </row>
    <row r="49" spans="1:5">
      <c r="A49" s="4" t="s">
        <v>156</v>
      </c>
      <c r="B49" s="5" t="n">
        <v>0</v>
      </c>
      <c r="D49" s="5" t="n">
        <v>0</v>
      </c>
    </row>
    <row r="50" spans="1:5">
      <c r="A50" s="4" t="s">
        <v>334</v>
      </c>
    </row>
    <row r="51" spans="1:5">
      <c r="A51" s="3" t="s">
        <v>324</v>
      </c>
    </row>
    <row r="52" spans="1:5">
      <c r="A52" s="4" t="s">
        <v>156</v>
      </c>
      <c r="B52" s="5" t="n">
        <v>0</v>
      </c>
      <c r="D52" s="5" t="n">
        <v>0</v>
      </c>
    </row>
    <row r="53" spans="1:5">
      <c r="A53" s="4" t="s">
        <v>335</v>
      </c>
    </row>
    <row r="54" spans="1:5">
      <c r="A54" s="3" t="s">
        <v>324</v>
      </c>
    </row>
    <row r="55" spans="1:5">
      <c r="A55" s="4" t="s">
        <v>156</v>
      </c>
      <c r="B55" s="5" t="n">
        <v>15</v>
      </c>
      <c r="D55" s="5" t="n">
        <v>49</v>
      </c>
    </row>
    <row r="56" spans="1:5">
      <c r="A56" s="4" t="s">
        <v>336</v>
      </c>
    </row>
    <row r="57" spans="1:5">
      <c r="A57" s="3" t="s">
        <v>324</v>
      </c>
    </row>
    <row r="58" spans="1:5">
      <c r="A58" s="4" t="s">
        <v>156</v>
      </c>
      <c r="B58" s="5" t="n">
        <v>421</v>
      </c>
      <c r="C58" s="5" t="n">
        <v>398</v>
      </c>
      <c r="D58" s="5" t="n">
        <v>1335</v>
      </c>
      <c r="E58" s="5" t="n">
        <v>1268</v>
      </c>
    </row>
    <row r="59" spans="1:5">
      <c r="A59" s="4" t="s">
        <v>337</v>
      </c>
    </row>
    <row r="60" spans="1:5">
      <c r="A60" s="3" t="s">
        <v>324</v>
      </c>
    </row>
    <row r="61" spans="1:5">
      <c r="A61" s="4" t="s">
        <v>156</v>
      </c>
      <c r="B61" s="5" t="n">
        <v>0</v>
      </c>
      <c r="D61" s="5" t="n">
        <v>0</v>
      </c>
    </row>
    <row r="62" spans="1:5">
      <c r="A62" s="4" t="s">
        <v>338</v>
      </c>
    </row>
    <row r="63" spans="1:5">
      <c r="A63" s="3" t="s">
        <v>324</v>
      </c>
    </row>
    <row r="64" spans="1:5">
      <c r="A64" s="4" t="s">
        <v>156</v>
      </c>
      <c r="B64" s="5" t="n">
        <v>0</v>
      </c>
      <c r="D64" s="5" t="n">
        <v>0</v>
      </c>
    </row>
    <row r="65" spans="1:5">
      <c r="A65" s="4" t="s">
        <v>339</v>
      </c>
    </row>
    <row r="66" spans="1:5">
      <c r="A66" s="3" t="s">
        <v>324</v>
      </c>
    </row>
    <row r="67" spans="1:5">
      <c r="A67" s="4" t="s">
        <v>156</v>
      </c>
      <c r="B67" s="5" t="n">
        <v>403</v>
      </c>
      <c r="D67" s="5" t="n">
        <v>1281</v>
      </c>
    </row>
    <row r="68" spans="1:5">
      <c r="A68" s="4" t="s">
        <v>340</v>
      </c>
    </row>
    <row r="69" spans="1:5">
      <c r="A69" s="3" t="s">
        <v>324</v>
      </c>
    </row>
    <row r="70" spans="1:5">
      <c r="A70" s="4" t="s">
        <v>156</v>
      </c>
      <c r="B70" s="5" t="n">
        <v>0</v>
      </c>
      <c r="D70" s="5" t="n">
        <v>0</v>
      </c>
    </row>
    <row r="71" spans="1:5">
      <c r="A71" s="4" t="s">
        <v>341</v>
      </c>
    </row>
    <row r="72" spans="1:5">
      <c r="A72" s="3" t="s">
        <v>324</v>
      </c>
    </row>
    <row r="73" spans="1:5">
      <c r="A73" s="4" t="s">
        <v>156</v>
      </c>
      <c r="B73" s="5" t="n">
        <v>18</v>
      </c>
      <c r="D73" s="5" t="n">
        <v>54</v>
      </c>
    </row>
    <row r="74" spans="1:5">
      <c r="A74" s="4" t="s">
        <v>342</v>
      </c>
    </row>
    <row r="75" spans="1:5">
      <c r="A75" s="3" t="s">
        <v>324</v>
      </c>
    </row>
    <row r="76" spans="1:5">
      <c r="A76" s="4" t="s">
        <v>156</v>
      </c>
      <c r="B76" s="5" t="n">
        <v>272</v>
      </c>
      <c r="C76" s="6" t="n">
        <v>279</v>
      </c>
      <c r="D76" s="5" t="n">
        <v>876</v>
      </c>
      <c r="E76" s="6" t="n">
        <v>842</v>
      </c>
    </row>
    <row r="77" spans="1:5">
      <c r="A77" s="4" t="s">
        <v>343</v>
      </c>
    </row>
    <row r="78" spans="1:5">
      <c r="A78" s="3" t="s">
        <v>324</v>
      </c>
    </row>
    <row r="79" spans="1:5">
      <c r="A79" s="4" t="s">
        <v>156</v>
      </c>
      <c r="B79" s="5" t="n">
        <v>12</v>
      </c>
      <c r="D79" s="5" t="n">
        <v>39</v>
      </c>
    </row>
    <row r="80" spans="1:5">
      <c r="A80" s="4" t="s">
        <v>344</v>
      </c>
    </row>
    <row r="81" spans="1:5">
      <c r="A81" s="3" t="s">
        <v>324</v>
      </c>
    </row>
    <row r="82" spans="1:5">
      <c r="A82" s="4" t="s">
        <v>156</v>
      </c>
      <c r="B82" s="5" t="n">
        <v>27</v>
      </c>
      <c r="D82" s="5" t="n">
        <v>89</v>
      </c>
    </row>
    <row r="83" spans="1:5">
      <c r="A83" s="4" t="s">
        <v>345</v>
      </c>
    </row>
    <row r="84" spans="1:5">
      <c r="A84" s="3" t="s">
        <v>324</v>
      </c>
    </row>
    <row r="85" spans="1:5">
      <c r="A85" s="4" t="s">
        <v>156</v>
      </c>
      <c r="B85" s="5" t="n">
        <v>0</v>
      </c>
      <c r="D85" s="5" t="n">
        <v>0</v>
      </c>
    </row>
    <row r="86" spans="1:5">
      <c r="A86" s="4" t="s">
        <v>346</v>
      </c>
    </row>
    <row r="87" spans="1:5">
      <c r="A87" s="3" t="s">
        <v>324</v>
      </c>
    </row>
    <row r="88" spans="1:5">
      <c r="A88" s="4" t="s">
        <v>156</v>
      </c>
      <c r="B88" s="5" t="n">
        <v>218</v>
      </c>
      <c r="D88" s="5" t="n">
        <v>693</v>
      </c>
    </row>
    <row r="89" spans="1:5">
      <c r="A89" s="4" t="s">
        <v>347</v>
      </c>
    </row>
    <row r="90" spans="1:5">
      <c r="A90" s="3" t="s">
        <v>324</v>
      </c>
    </row>
    <row r="91" spans="1:5">
      <c r="A91" s="4" t="s">
        <v>156</v>
      </c>
      <c r="B91" s="5" t="n">
        <v>15</v>
      </c>
      <c r="D91" s="5" t="n">
        <v>55</v>
      </c>
    </row>
    <row r="92" spans="1:5">
      <c r="A92" s="4" t="s">
        <v>348</v>
      </c>
    </row>
    <row r="93" spans="1:5">
      <c r="A93" s="3" t="s">
        <v>324</v>
      </c>
    </row>
    <row r="94" spans="1:5">
      <c r="A94" s="4" t="s">
        <v>156</v>
      </c>
      <c r="B94" s="5" t="n">
        <v>1</v>
      </c>
      <c r="D94" s="5" t="n">
        <v>2</v>
      </c>
    </row>
    <row r="95" spans="1:5">
      <c r="A95" s="4" t="s">
        <v>349</v>
      </c>
    </row>
    <row r="96" spans="1:5">
      <c r="A96" s="3" t="s">
        <v>324</v>
      </c>
    </row>
    <row r="97" spans="1:5">
      <c r="A97" s="4" t="s">
        <v>156</v>
      </c>
      <c r="B97" s="5" t="n">
        <v>1</v>
      </c>
      <c r="D97" s="5" t="n">
        <v>1</v>
      </c>
    </row>
    <row r="98" spans="1:5">
      <c r="A98" s="4" t="s">
        <v>350</v>
      </c>
    </row>
    <row r="99" spans="1:5">
      <c r="A99" s="3" t="s">
        <v>324</v>
      </c>
    </row>
    <row r="100" spans="1:5">
      <c r="A100" s="4" t="s">
        <v>156</v>
      </c>
      <c r="B100" s="5" t="n">
        <v>0</v>
      </c>
      <c r="D100" s="5" t="n">
        <v>0</v>
      </c>
    </row>
    <row r="101" spans="1:5">
      <c r="A101" s="4" t="s">
        <v>351</v>
      </c>
    </row>
    <row r="102" spans="1:5">
      <c r="A102" s="3" t="s">
        <v>324</v>
      </c>
    </row>
    <row r="103" spans="1:5">
      <c r="A103" s="4" t="s">
        <v>156</v>
      </c>
      <c r="B103" s="5" t="n">
        <v>0</v>
      </c>
      <c r="D103" s="5" t="n">
        <v>0</v>
      </c>
    </row>
    <row r="104" spans="1:5">
      <c r="A104" s="4" t="s">
        <v>352</v>
      </c>
    </row>
    <row r="105" spans="1:5">
      <c r="A105" s="3" t="s">
        <v>324</v>
      </c>
    </row>
    <row r="106" spans="1:5">
      <c r="A106" s="4" t="s">
        <v>156</v>
      </c>
      <c r="B106" s="5" t="n">
        <v>0</v>
      </c>
      <c r="D106" s="5" t="n">
        <v>0</v>
      </c>
    </row>
    <row r="107" spans="1:5">
      <c r="A107" s="4" t="s">
        <v>353</v>
      </c>
    </row>
    <row r="108" spans="1:5">
      <c r="A108" s="3" t="s">
        <v>324</v>
      </c>
    </row>
    <row r="109" spans="1:5">
      <c r="A109" s="4" t="s">
        <v>156</v>
      </c>
      <c r="B109" s="6" t="n">
        <v>0</v>
      </c>
      <c r="D109" s="6"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31</v>
      </c>
      <c r="C1" s="2" t="s">
        <v>1</v>
      </c>
    </row>
    <row r="2" spans="1:3">
      <c r="B2" s="2" t="s">
        <v>2</v>
      </c>
      <c r="C2" s="2" t="s">
        <v>2</v>
      </c>
    </row>
    <row r="3" spans="1:3">
      <c r="A3" s="3" t="s">
        <v>355</v>
      </c>
    </row>
    <row r="4" spans="1:3">
      <c r="A4" s="4" t="s">
        <v>356</v>
      </c>
      <c r="B4" s="6" t="n">
        <v>430</v>
      </c>
      <c r="C4" s="6" t="n">
        <v>510</v>
      </c>
    </row>
    <row r="5" spans="1:3">
      <c r="A5" s="4" t="s">
        <v>357</v>
      </c>
      <c r="B5" s="5" t="n">
        <v>934</v>
      </c>
      <c r="C5" s="5" t="n">
        <v>2271</v>
      </c>
    </row>
    <row r="6" spans="1:3">
      <c r="A6" s="4" t="s">
        <v>358</v>
      </c>
      <c r="B6" s="5" t="n">
        <v>-883</v>
      </c>
      <c r="C6" s="5" t="n">
        <v>-2300</v>
      </c>
    </row>
    <row r="7" spans="1:3">
      <c r="A7" s="4" t="s">
        <v>359</v>
      </c>
      <c r="B7" s="5" t="n">
        <v>-21</v>
      </c>
      <c r="C7" s="5" t="n">
        <v>-21</v>
      </c>
    </row>
    <row r="8" spans="1:3">
      <c r="A8" s="4" t="s">
        <v>360</v>
      </c>
      <c r="B8" s="6" t="n">
        <v>460</v>
      </c>
      <c r="C8" s="6" t="n">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1</v>
      </c>
      <c r="B1" s="2" t="s">
        <v>31</v>
      </c>
      <c r="C1" s="2" t="s">
        <v>1</v>
      </c>
    </row>
    <row r="2" spans="1:3">
      <c r="B2" s="2" t="s">
        <v>2</v>
      </c>
      <c r="C2" s="2" t="s">
        <v>2</v>
      </c>
    </row>
    <row r="3" spans="1:3">
      <c r="A3" s="3" t="s">
        <v>362</v>
      </c>
    </row>
    <row r="4" spans="1:3">
      <c r="A4" s="4" t="s">
        <v>358</v>
      </c>
      <c r="B4" s="6" t="n">
        <v>883</v>
      </c>
      <c r="C4" s="6" t="n">
        <v>2300</v>
      </c>
    </row>
    <row r="5" spans="1:3">
      <c r="A5" s="4" t="s">
        <v>363</v>
      </c>
    </row>
    <row r="6" spans="1:3">
      <c r="A6" s="3" t="s">
        <v>362</v>
      </c>
    </row>
    <row r="7" spans="1:3">
      <c r="A7" s="4" t="s">
        <v>358</v>
      </c>
      <c r="B7" s="6" t="n">
        <v>241</v>
      </c>
      <c r="C7" s="6" t="n">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31</v>
      </c>
      <c r="D1" s="2" t="s">
        <v>1</v>
      </c>
    </row>
    <row r="2" spans="1:5">
      <c r="B2" s="2" t="s">
        <v>2</v>
      </c>
      <c r="C2" s="2" t="s">
        <v>32</v>
      </c>
      <c r="D2" s="2" t="s">
        <v>2</v>
      </c>
      <c r="E2" s="2" t="s">
        <v>32</v>
      </c>
    </row>
    <row r="3" spans="1:5">
      <c r="A3" s="3" t="s">
        <v>55</v>
      </c>
    </row>
    <row r="4" spans="1:5">
      <c r="A4" s="4" t="s">
        <v>75</v>
      </c>
      <c r="B4" s="6" t="n">
        <v>0</v>
      </c>
      <c r="D4" s="6" t="n">
        <v>1</v>
      </c>
    </row>
    <row r="5" spans="1:5">
      <c r="A5" s="4" t="s">
        <v>76</v>
      </c>
      <c r="C5" s="6" t="n">
        <v>1</v>
      </c>
      <c r="E5" s="6" t="n">
        <v>3</v>
      </c>
    </row>
    <row r="6" spans="1:5">
      <c r="A6" s="4" t="s">
        <v>77</v>
      </c>
      <c r="B6" s="5" t="n">
        <v>-1</v>
      </c>
      <c r="C6" s="5" t="n">
        <v>-2</v>
      </c>
      <c r="D6" s="5" t="n">
        <v>2</v>
      </c>
      <c r="E6" s="5" t="n">
        <v>-4</v>
      </c>
    </row>
    <row r="7" spans="1:5">
      <c r="A7" s="4" t="s">
        <v>78</v>
      </c>
      <c r="B7" s="6" t="n">
        <v>0</v>
      </c>
      <c r="C7" s="6" t="n">
        <v>0</v>
      </c>
      <c r="D7" s="6" t="n">
        <v>0</v>
      </c>
      <c r="E7"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64</v>
      </c>
      <c r="B1" s="2" t="s">
        <v>365</v>
      </c>
      <c r="D1" s="2" t="s">
        <v>31</v>
      </c>
      <c r="E1" s="2" t="s">
        <v>1</v>
      </c>
    </row>
    <row r="2" spans="1:5">
      <c r="B2" s="2" t="s">
        <v>366</v>
      </c>
      <c r="C2" s="2" t="s">
        <v>263</v>
      </c>
      <c r="D2" s="2" t="s">
        <v>80</v>
      </c>
      <c r="E2" s="2" t="s">
        <v>2</v>
      </c>
    </row>
    <row r="3" spans="1:5">
      <c r="A3" s="3" t="s">
        <v>367</v>
      </c>
    </row>
    <row r="4" spans="1:5">
      <c r="A4" s="4" t="s">
        <v>91</v>
      </c>
      <c r="D4" s="6" t="n">
        <v>5218</v>
      </c>
      <c r="E4" s="6" t="n">
        <v>5223</v>
      </c>
    </row>
    <row r="5" spans="1:5">
      <c r="A5" s="4" t="s">
        <v>271</v>
      </c>
    </row>
    <row r="6" spans="1:5">
      <c r="A6" s="3" t="s">
        <v>367</v>
      </c>
    </row>
    <row r="7" spans="1:5">
      <c r="A7" s="4" t="s">
        <v>368</v>
      </c>
      <c r="C7" s="6" t="n">
        <v>78</v>
      </c>
    </row>
    <row r="8" spans="1:5">
      <c r="A8" s="4" t="s">
        <v>91</v>
      </c>
      <c r="C8" s="6" t="n">
        <v>1559</v>
      </c>
    </row>
    <row r="9" spans="1:5">
      <c r="A9" s="4" t="s">
        <v>272</v>
      </c>
      <c r="E9" s="4" t="s">
        <v>273</v>
      </c>
    </row>
    <row r="10" spans="1:5">
      <c r="A10" s="4" t="s">
        <v>369</v>
      </c>
      <c r="C10" s="4" t="s">
        <v>279</v>
      </c>
    </row>
    <row r="11" spans="1:5">
      <c r="A11" s="4" t="s">
        <v>370</v>
      </c>
      <c r="C11" s="6" t="n">
        <v>871</v>
      </c>
    </row>
    <row r="12" spans="1:5">
      <c r="A12" s="4" t="s">
        <v>371</v>
      </c>
      <c r="C12" s="5" t="n">
        <v>1751</v>
      </c>
    </row>
    <row r="13" spans="1:5">
      <c r="A13" s="4" t="s">
        <v>372</v>
      </c>
      <c r="C13" s="5" t="n">
        <v>861</v>
      </c>
    </row>
    <row r="14" spans="1:5">
      <c r="A14" s="4" t="s">
        <v>373</v>
      </c>
      <c r="C14" s="5" t="n">
        <v>4225</v>
      </c>
    </row>
    <row r="15" spans="1:5">
      <c r="A15" s="4" t="s">
        <v>374</v>
      </c>
      <c r="C15" s="6" t="n">
        <v>967</v>
      </c>
    </row>
    <row r="16" spans="1:5">
      <c r="A16" s="4" t="s">
        <v>375</v>
      </c>
    </row>
    <row r="17" spans="1:5">
      <c r="A17" s="3" t="s">
        <v>367</v>
      </c>
    </row>
    <row r="18" spans="1:5">
      <c r="A18" s="4" t="s">
        <v>376</v>
      </c>
      <c r="B18" s="6" t="n">
        <v>210</v>
      </c>
    </row>
    <row r="19" spans="1:5">
      <c r="A19" s="4" t="s">
        <v>377</v>
      </c>
      <c r="B19" s="5" t="n">
        <v>182</v>
      </c>
    </row>
    <row r="20" spans="1:5">
      <c r="A20" s="4" t="s">
        <v>368</v>
      </c>
      <c r="B20" s="5" t="n">
        <v>7</v>
      </c>
    </row>
    <row r="21" spans="1:5">
      <c r="A21" s="4" t="s">
        <v>378</v>
      </c>
      <c r="B21" s="5" t="n">
        <v>20</v>
      </c>
    </row>
    <row r="22" spans="1:5">
      <c r="A22" s="4" t="s">
        <v>379</v>
      </c>
      <c r="B22" s="6" t="n">
        <v>28</v>
      </c>
    </row>
    <row r="23" spans="1:5">
      <c r="A23" s="4" t="s">
        <v>380</v>
      </c>
      <c r="B23" s="4" t="s">
        <v>381</v>
      </c>
    </row>
    <row r="24" spans="1:5">
      <c r="A24" s="4" t="s">
        <v>91</v>
      </c>
      <c r="B24" s="6" t="n">
        <v>124</v>
      </c>
    </row>
    <row r="25" spans="1:5">
      <c r="A25" s="4" t="s">
        <v>373</v>
      </c>
      <c r="B25" s="6" t="n">
        <v>73</v>
      </c>
    </row>
    <row r="26" spans="1:5">
      <c r="A26" s="4" t="s">
        <v>382</v>
      </c>
    </row>
    <row r="27" spans="1:5">
      <c r="A27" s="3" t="s">
        <v>367</v>
      </c>
    </row>
    <row r="28" spans="1:5">
      <c r="A28" s="4" t="s">
        <v>383</v>
      </c>
      <c r="B28" s="4" t="s">
        <v>384</v>
      </c>
    </row>
    <row r="29" spans="1:5">
      <c r="A29" s="4" t="s">
        <v>374</v>
      </c>
      <c r="B29" s="6" t="n">
        <v>49</v>
      </c>
    </row>
    <row r="30" spans="1:5">
      <c r="A30" s="4" t="s">
        <v>385</v>
      </c>
    </row>
    <row r="31" spans="1:5">
      <c r="A31" s="3" t="s">
        <v>367</v>
      </c>
    </row>
    <row r="32" spans="1:5">
      <c r="A32" s="4" t="s">
        <v>386</v>
      </c>
      <c r="B32" s="6" t="n">
        <v>24</v>
      </c>
    </row>
    <row r="33" spans="1:5">
      <c r="A33" s="4" t="s">
        <v>387</v>
      </c>
      <c r="B33" s="4" t="s">
        <v>388</v>
      </c>
    </row>
    <row r="34" spans="1:5">
      <c r="A34" s="4" t="s">
        <v>283</v>
      </c>
    </row>
    <row r="35" spans="1:5">
      <c r="A35" s="3" t="s">
        <v>367</v>
      </c>
    </row>
    <row r="36" spans="1:5">
      <c r="A36" s="4" t="s">
        <v>284</v>
      </c>
      <c r="C36" s="4" t="s">
        <v>285</v>
      </c>
    </row>
    <row r="37" spans="1:5">
      <c r="A37" s="4" t="s">
        <v>277</v>
      </c>
    </row>
    <row r="38" spans="1:5">
      <c r="A38" s="3" t="s">
        <v>367</v>
      </c>
    </row>
    <row r="39" spans="1:5">
      <c r="A39" s="4" t="s">
        <v>278</v>
      </c>
      <c r="C39" s="4" t="s">
        <v>279</v>
      </c>
    </row>
    <row r="40" spans="1:5">
      <c r="A40" s="4" t="s">
        <v>389</v>
      </c>
      <c r="D40" s="5" t="n">
        <v>317</v>
      </c>
    </row>
    <row r="41" spans="1:5">
      <c r="A41" s="4" t="s">
        <v>390</v>
      </c>
    </row>
    <row r="42" spans="1:5">
      <c r="A42" s="3" t="s">
        <v>367</v>
      </c>
    </row>
    <row r="43" spans="1:5">
      <c r="A43" s="4" t="s">
        <v>391</v>
      </c>
      <c r="D43" s="6" t="n">
        <v>-337</v>
      </c>
    </row>
    <row r="44" spans="1:5">
      <c r="A44" s="4" t="s">
        <v>392</v>
      </c>
    </row>
    <row r="45" spans="1:5">
      <c r="A45" s="3" t="s">
        <v>367</v>
      </c>
    </row>
    <row r="46" spans="1:5">
      <c r="A46" s="4" t="s">
        <v>278</v>
      </c>
      <c r="E46" s="4" t="s">
        <v>273</v>
      </c>
    </row>
    <row r="47" spans="1:5">
      <c r="A47" s="4" t="s">
        <v>393</v>
      </c>
    </row>
    <row r="48" spans="1:5">
      <c r="A48" s="3" t="s">
        <v>367</v>
      </c>
    </row>
    <row r="49" spans="1:5">
      <c r="A49" s="4" t="s">
        <v>386</v>
      </c>
      <c r="C49" s="6" t="n">
        <v>468</v>
      </c>
    </row>
    <row r="50" spans="1:5">
      <c r="A50" s="4" t="s">
        <v>387</v>
      </c>
      <c r="C50" s="4" t="s">
        <v>394</v>
      </c>
    </row>
    <row r="51" spans="1:5">
      <c r="A51" s="4" t="s">
        <v>395</v>
      </c>
    </row>
    <row r="52" spans="1:5">
      <c r="A52" s="3" t="s">
        <v>367</v>
      </c>
    </row>
    <row r="53" spans="1:5">
      <c r="A53" s="4" t="s">
        <v>396</v>
      </c>
      <c r="C53" s="6" t="n">
        <v>270</v>
      </c>
    </row>
    <row r="54" spans="1:5">
      <c r="A54" s="4" t="s">
        <v>397</v>
      </c>
    </row>
    <row r="55" spans="1:5">
      <c r="A55" s="3" t="s">
        <v>367</v>
      </c>
    </row>
    <row r="56" spans="1:5">
      <c r="A56" s="4" t="s">
        <v>387</v>
      </c>
      <c r="C56" s="4" t="s">
        <v>398</v>
      </c>
    </row>
    <row r="57" spans="1:5">
      <c r="A57" s="4" t="s">
        <v>372</v>
      </c>
      <c r="C57" s="6" t="n">
        <v>123</v>
      </c>
    </row>
    <row r="58" spans="1:5">
      <c r="A58" s="4" t="s">
        <v>280</v>
      </c>
    </row>
    <row r="59" spans="1:5">
      <c r="A59" s="3" t="s">
        <v>367</v>
      </c>
    </row>
    <row r="60" spans="1:5">
      <c r="A60" s="4" t="s">
        <v>281</v>
      </c>
      <c r="E60" s="4" t="s">
        <v>2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5</v>
      </c>
    </row>
    <row r="2" spans="1:2">
      <c r="B2" s="2" t="s">
        <v>400</v>
      </c>
    </row>
    <row r="3" spans="1:2">
      <c r="A3" s="3" t="s">
        <v>401</v>
      </c>
    </row>
    <row r="4" spans="1:2">
      <c r="A4" s="4" t="s">
        <v>402</v>
      </c>
      <c r="B4" s="6" t="n">
        <v>331</v>
      </c>
    </row>
    <row r="5" spans="1:2">
      <c r="A5" s="4" t="s">
        <v>403</v>
      </c>
      <c r="B5" s="5" t="n">
        <v>631</v>
      </c>
    </row>
    <row r="6" spans="1:2">
      <c r="A6" s="4" t="s">
        <v>404</v>
      </c>
      <c r="B6" s="5" t="n">
        <v>578</v>
      </c>
    </row>
    <row r="7" spans="1:2">
      <c r="A7" s="4" t="s">
        <v>405</v>
      </c>
      <c r="B7" s="6" t="n">
        <v>15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06</v>
      </c>
      <c r="B1" s="2" t="s">
        <v>365</v>
      </c>
    </row>
    <row r="2" spans="1:2">
      <c r="B2" s="2" t="s">
        <v>263</v>
      </c>
    </row>
    <row r="3" spans="1:2">
      <c r="A3" s="4" t="s">
        <v>277</v>
      </c>
    </row>
    <row r="4" spans="1:2">
      <c r="A4" s="3" t="s">
        <v>401</v>
      </c>
    </row>
    <row r="5" spans="1:2">
      <c r="A5" s="4" t="s">
        <v>407</v>
      </c>
      <c r="B5" s="4" t="s">
        <v>282</v>
      </c>
    </row>
    <row r="6" spans="1:2">
      <c r="A6" s="4" t="s">
        <v>283</v>
      </c>
    </row>
    <row r="7" spans="1:2">
      <c r="A7" s="3" t="s">
        <v>401</v>
      </c>
    </row>
    <row r="8" spans="1:2">
      <c r="A8" s="4" t="s">
        <v>407</v>
      </c>
      <c r="B8"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80</v>
      </c>
      <c r="D1" s="2" t="s">
        <v>263</v>
      </c>
    </row>
    <row r="2" spans="1:4">
      <c r="A2" s="3" t="s">
        <v>409</v>
      </c>
    </row>
    <row r="3" spans="1:4">
      <c r="A3" s="4" t="s">
        <v>91</v>
      </c>
      <c r="B3" s="6" t="n">
        <v>5223</v>
      </c>
      <c r="C3" s="6" t="n">
        <v>5218</v>
      </c>
    </row>
    <row r="4" spans="1:4">
      <c r="A4" s="4" t="s">
        <v>271</v>
      </c>
    </row>
    <row r="5" spans="1:4">
      <c r="A5" s="3" t="s">
        <v>409</v>
      </c>
    </row>
    <row r="6" spans="1:4">
      <c r="A6" s="4" t="s">
        <v>410</v>
      </c>
      <c r="D6" s="6" t="n">
        <v>78</v>
      </c>
    </row>
    <row r="7" spans="1:4">
      <c r="A7" s="4" t="s">
        <v>411</v>
      </c>
      <c r="D7" s="5" t="n">
        <v>492</v>
      </c>
    </row>
    <row r="8" spans="1:4">
      <c r="A8" s="4" t="s">
        <v>412</v>
      </c>
      <c r="D8" s="5" t="n">
        <v>967</v>
      </c>
    </row>
    <row r="9" spans="1:4">
      <c r="A9" s="4" t="s">
        <v>413</v>
      </c>
      <c r="D9" s="5" t="n">
        <v>861</v>
      </c>
    </row>
    <row r="10" spans="1:4">
      <c r="A10" s="4" t="s">
        <v>91</v>
      </c>
      <c r="D10" s="5" t="n">
        <v>1559</v>
      </c>
    </row>
    <row r="11" spans="1:4">
      <c r="A11" s="4" t="s">
        <v>93</v>
      </c>
      <c r="D11" s="5" t="n">
        <v>268</v>
      </c>
    </row>
    <row r="12" spans="1:4">
      <c r="A12" s="4" t="s">
        <v>414</v>
      </c>
      <c r="D12" s="5" t="n">
        <v>4225</v>
      </c>
    </row>
    <row r="13" spans="1:4">
      <c r="A13" s="3" t="s">
        <v>415</v>
      </c>
    </row>
    <row r="14" spans="1:4">
      <c r="A14" s="4" t="s">
        <v>416</v>
      </c>
      <c r="D14" s="5" t="n">
        <v>611</v>
      </c>
    </row>
    <row r="15" spans="1:4">
      <c r="A15" s="4" t="s">
        <v>417</v>
      </c>
      <c r="D15" s="5" t="n">
        <v>1751</v>
      </c>
    </row>
    <row r="16" spans="1:4">
      <c r="A16" s="4" t="s">
        <v>106</v>
      </c>
      <c r="D16" s="5" t="n">
        <v>323</v>
      </c>
    </row>
    <row r="17" spans="1:4">
      <c r="A17" s="4" t="s">
        <v>418</v>
      </c>
      <c r="D17" s="5" t="n">
        <v>2685</v>
      </c>
    </row>
    <row r="18" spans="1:4">
      <c r="A18" s="4" t="s">
        <v>419</v>
      </c>
      <c r="D18" s="6" t="n">
        <v>15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31</v>
      </c>
      <c r="D1" s="2" t="s">
        <v>1</v>
      </c>
    </row>
    <row r="2" spans="1:5">
      <c r="B2" s="2" t="s">
        <v>2</v>
      </c>
      <c r="C2" s="2" t="s">
        <v>32</v>
      </c>
      <c r="D2" s="2" t="s">
        <v>2</v>
      </c>
      <c r="E2" s="2" t="s">
        <v>32</v>
      </c>
    </row>
    <row r="3" spans="1:5">
      <c r="A3" s="3" t="s">
        <v>421</v>
      </c>
    </row>
    <row r="4" spans="1:5">
      <c r="A4" s="4" t="s">
        <v>422</v>
      </c>
      <c r="B4" s="6" t="n">
        <v>25</v>
      </c>
      <c r="C4" s="6" t="n">
        <v>21</v>
      </c>
      <c r="D4" s="6" t="n">
        <v>62</v>
      </c>
      <c r="E4" s="6" t="n">
        <v>48</v>
      </c>
    </row>
    <row r="5" spans="1:5">
      <c r="A5" s="4" t="s">
        <v>423</v>
      </c>
      <c r="C5" s="5" t="n">
        <v>225</v>
      </c>
      <c r="E5" s="5" t="n">
        <v>225</v>
      </c>
    </row>
    <row r="6" spans="1:5">
      <c r="A6" s="4" t="s">
        <v>325</v>
      </c>
    </row>
    <row r="7" spans="1:5">
      <c r="A7" s="3" t="s">
        <v>421</v>
      </c>
    </row>
    <row r="8" spans="1:5">
      <c r="A8" s="4" t="s">
        <v>422</v>
      </c>
      <c r="B8" s="5" t="n">
        <v>23</v>
      </c>
      <c r="C8" s="5" t="n">
        <v>13</v>
      </c>
      <c r="D8" s="5" t="n">
        <v>55</v>
      </c>
      <c r="E8" s="5" t="n">
        <v>38</v>
      </c>
    </row>
    <row r="9" spans="1:5">
      <c r="A9" s="4" t="s">
        <v>424</v>
      </c>
    </row>
    <row r="10" spans="1:5">
      <c r="A10" s="3" t="s">
        <v>421</v>
      </c>
    </row>
    <row r="11" spans="1:5">
      <c r="A11" s="4" t="s">
        <v>423</v>
      </c>
      <c r="C11" s="6" t="n">
        <v>165</v>
      </c>
      <c r="E11" s="6" t="n">
        <v>165</v>
      </c>
    </row>
    <row r="12" spans="1:5">
      <c r="A12" s="4" t="s">
        <v>425</v>
      </c>
    </row>
    <row r="13" spans="1:5">
      <c r="A13" s="3" t="s">
        <v>421</v>
      </c>
    </row>
    <row r="14" spans="1:5">
      <c r="A14" s="4" t="s">
        <v>426</v>
      </c>
      <c r="C14" s="4" t="s">
        <v>427</v>
      </c>
      <c r="E14" s="4" t="s">
        <v>427</v>
      </c>
    </row>
    <row r="15" spans="1:5">
      <c r="A15" s="4" t="s">
        <v>428</v>
      </c>
    </row>
    <row r="16" spans="1:5">
      <c r="A16" s="3" t="s">
        <v>421</v>
      </c>
    </row>
    <row r="17" spans="1:5">
      <c r="A17" s="4" t="s">
        <v>426</v>
      </c>
      <c r="C17" s="4" t="s">
        <v>429</v>
      </c>
      <c r="E17" s="4" t="s">
        <v>429</v>
      </c>
    </row>
    <row r="18" spans="1:5">
      <c r="A18" s="4" t="s">
        <v>430</v>
      </c>
    </row>
    <row r="19" spans="1:5">
      <c r="A19" s="3" t="s">
        <v>421</v>
      </c>
    </row>
    <row r="20" spans="1:5">
      <c r="A20" s="4" t="s">
        <v>426</v>
      </c>
      <c r="C20" s="4" t="s">
        <v>431</v>
      </c>
      <c r="E20" s="4" t="s">
        <v>431</v>
      </c>
    </row>
    <row r="21" spans="1:5">
      <c r="A21" s="4" t="s">
        <v>432</v>
      </c>
    </row>
    <row r="22" spans="1:5">
      <c r="A22" s="3" t="s">
        <v>421</v>
      </c>
    </row>
    <row r="23" spans="1:5">
      <c r="A23" s="4" t="s">
        <v>426</v>
      </c>
      <c r="C23" s="4" t="s">
        <v>433</v>
      </c>
      <c r="E23" s="4" t="s">
        <v>433</v>
      </c>
    </row>
    <row r="24" spans="1:5">
      <c r="A24" s="4" t="s">
        <v>434</v>
      </c>
    </row>
    <row r="25" spans="1:5">
      <c r="A25" s="3" t="s">
        <v>421</v>
      </c>
    </row>
    <row r="26" spans="1:5">
      <c r="A26" s="4" t="s">
        <v>426</v>
      </c>
      <c r="C26" s="4" t="s">
        <v>435</v>
      </c>
      <c r="E26" s="4" t="s">
        <v>435</v>
      </c>
    </row>
    <row r="27" spans="1:5">
      <c r="A27" s="4" t="s">
        <v>436</v>
      </c>
    </row>
    <row r="28" spans="1:5">
      <c r="A28" s="3" t="s">
        <v>421</v>
      </c>
    </row>
    <row r="29" spans="1:5">
      <c r="A29" s="4" t="s">
        <v>423</v>
      </c>
      <c r="C29" s="6" t="n">
        <v>41</v>
      </c>
      <c r="E29" s="6" t="n">
        <v>41</v>
      </c>
    </row>
    <row r="30" spans="1:5">
      <c r="A30" s="4" t="s">
        <v>437</v>
      </c>
    </row>
    <row r="31" spans="1:5">
      <c r="A31" s="3" t="s">
        <v>421</v>
      </c>
    </row>
    <row r="32" spans="1:5">
      <c r="A32" s="4" t="s">
        <v>426</v>
      </c>
      <c r="C32" s="4" t="s">
        <v>438</v>
      </c>
      <c r="E32" s="4" t="s">
        <v>438</v>
      </c>
    </row>
    <row r="33" spans="1:5">
      <c r="A33" s="4" t="s">
        <v>439</v>
      </c>
    </row>
    <row r="34" spans="1:5">
      <c r="A34" s="3" t="s">
        <v>421</v>
      </c>
    </row>
    <row r="35" spans="1:5">
      <c r="A35" s="4" t="s">
        <v>426</v>
      </c>
      <c r="C35" s="4" t="s">
        <v>440</v>
      </c>
      <c r="E35" s="4" t="s">
        <v>440</v>
      </c>
    </row>
    <row r="36" spans="1:5">
      <c r="A36" s="4" t="s">
        <v>441</v>
      </c>
    </row>
    <row r="37" spans="1:5">
      <c r="A37" s="3" t="s">
        <v>421</v>
      </c>
    </row>
    <row r="38" spans="1:5">
      <c r="A38" s="4" t="s">
        <v>442</v>
      </c>
      <c r="B38" s="5" t="n">
        <v>30</v>
      </c>
      <c r="D38" s="5" t="n">
        <v>30</v>
      </c>
    </row>
    <row r="39" spans="1:5">
      <c r="A39" s="4" t="s">
        <v>443</v>
      </c>
    </row>
    <row r="40" spans="1:5">
      <c r="A40" s="3" t="s">
        <v>421</v>
      </c>
    </row>
    <row r="41" spans="1:5">
      <c r="A41" s="4" t="s">
        <v>444</v>
      </c>
      <c r="B41" s="6" t="n">
        <v>10</v>
      </c>
      <c r="D41" s="6"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31</v>
      </c>
      <c r="D1" s="2" t="s">
        <v>1</v>
      </c>
    </row>
    <row r="2" spans="1:5">
      <c r="B2" s="2" t="s">
        <v>2</v>
      </c>
      <c r="C2" s="2" t="s">
        <v>32</v>
      </c>
      <c r="D2" s="2" t="s">
        <v>2</v>
      </c>
      <c r="E2" s="2" t="s">
        <v>32</v>
      </c>
    </row>
    <row r="3" spans="1:5">
      <c r="A3" s="3" t="s">
        <v>421</v>
      </c>
    </row>
    <row r="4" spans="1:5">
      <c r="A4" s="4" t="s">
        <v>446</v>
      </c>
      <c r="B4" s="6" t="n">
        <v>33</v>
      </c>
      <c r="C4" s="6" t="n">
        <v>36</v>
      </c>
      <c r="D4" s="6" t="n">
        <v>42</v>
      </c>
      <c r="E4" s="6" t="n">
        <v>49</v>
      </c>
    </row>
    <row r="5" spans="1:5">
      <c r="A5" s="4" t="s">
        <v>447</v>
      </c>
      <c r="B5" s="5" t="n">
        <v>25</v>
      </c>
      <c r="C5" s="5" t="n">
        <v>21</v>
      </c>
      <c r="D5" s="5" t="n">
        <v>62</v>
      </c>
      <c r="E5" s="5" t="n">
        <v>48</v>
      </c>
    </row>
    <row r="6" spans="1:5">
      <c r="A6" s="4" t="s">
        <v>448</v>
      </c>
      <c r="B6" s="5" t="n">
        <v>-18</v>
      </c>
      <c r="C6" s="5" t="n">
        <v>-22</v>
      </c>
      <c r="D6" s="5" t="n">
        <v>-63</v>
      </c>
      <c r="E6" s="5" t="n">
        <v>-62</v>
      </c>
    </row>
    <row r="7" spans="1:5">
      <c r="A7" s="4" t="s">
        <v>359</v>
      </c>
      <c r="B7" s="5" t="n">
        <v>0</v>
      </c>
      <c r="C7" s="5" t="n">
        <v>3</v>
      </c>
      <c r="D7" s="5" t="n">
        <v>-1</v>
      </c>
      <c r="E7" s="5" t="n">
        <v>3</v>
      </c>
    </row>
    <row r="8" spans="1:5">
      <c r="A8" s="4" t="s">
        <v>449</v>
      </c>
      <c r="B8" s="5" t="n">
        <v>40</v>
      </c>
      <c r="C8" s="5" t="n">
        <v>38</v>
      </c>
      <c r="D8" s="5" t="n">
        <v>40</v>
      </c>
      <c r="E8" s="5" t="n">
        <v>38</v>
      </c>
    </row>
    <row r="9" spans="1:5">
      <c r="A9" s="4" t="s">
        <v>450</v>
      </c>
    </row>
    <row r="10" spans="1:5">
      <c r="A10" s="3" t="s">
        <v>421</v>
      </c>
    </row>
    <row r="11" spans="1:5">
      <c r="A11" s="4" t="s">
        <v>446</v>
      </c>
      <c r="B11" s="5" t="n">
        <v>20</v>
      </c>
      <c r="C11" s="5" t="n">
        <v>22</v>
      </c>
      <c r="D11" s="5" t="n">
        <v>29</v>
      </c>
      <c r="E11" s="5" t="n">
        <v>33</v>
      </c>
    </row>
    <row r="12" spans="1:5">
      <c r="A12" s="4" t="s">
        <v>447</v>
      </c>
      <c r="B12" s="5" t="n">
        <v>25</v>
      </c>
      <c r="C12" s="5" t="n">
        <v>21</v>
      </c>
      <c r="D12" s="5" t="n">
        <v>62</v>
      </c>
      <c r="E12" s="5" t="n">
        <v>47</v>
      </c>
    </row>
    <row r="13" spans="1:5">
      <c r="A13" s="4" t="s">
        <v>448</v>
      </c>
      <c r="B13" s="5" t="n">
        <v>-17</v>
      </c>
      <c r="C13" s="5" t="n">
        <v>-22</v>
      </c>
      <c r="D13" s="5" t="n">
        <v>-61</v>
      </c>
      <c r="E13" s="5" t="n">
        <v>-60</v>
      </c>
    </row>
    <row r="14" spans="1:5">
      <c r="A14" s="4" t="s">
        <v>359</v>
      </c>
      <c r="B14" s="5" t="n">
        <v>0</v>
      </c>
      <c r="C14" s="5" t="n">
        <v>3</v>
      </c>
      <c r="D14" s="5" t="n">
        <v>-2</v>
      </c>
      <c r="E14" s="5" t="n">
        <v>4</v>
      </c>
    </row>
    <row r="15" spans="1:5">
      <c r="A15" s="4" t="s">
        <v>449</v>
      </c>
      <c r="B15" s="5" t="n">
        <v>28</v>
      </c>
      <c r="C15" s="5" t="n">
        <v>24</v>
      </c>
      <c r="D15" s="5" t="n">
        <v>28</v>
      </c>
      <c r="E15" s="5" t="n">
        <v>24</v>
      </c>
    </row>
    <row r="16" spans="1:5">
      <c r="A16" s="4" t="s">
        <v>451</v>
      </c>
    </row>
    <row r="17" spans="1:5">
      <c r="A17" s="3" t="s">
        <v>421</v>
      </c>
    </row>
    <row r="18" spans="1:5">
      <c r="A18" s="4" t="s">
        <v>446</v>
      </c>
      <c r="B18" s="5" t="n">
        <v>2</v>
      </c>
      <c r="C18" s="5" t="n">
        <v>4</v>
      </c>
      <c r="D18" s="5" t="n">
        <v>2</v>
      </c>
      <c r="E18" s="5" t="n">
        <v>6</v>
      </c>
    </row>
    <row r="19" spans="1:5">
      <c r="A19" s="4" t="s">
        <v>447</v>
      </c>
      <c r="B19" s="5" t="n">
        <v>0</v>
      </c>
      <c r="C19" s="5" t="n">
        <v>0</v>
      </c>
      <c r="D19" s="5" t="n">
        <v>0</v>
      </c>
      <c r="E19" s="5" t="n">
        <v>0</v>
      </c>
    </row>
    <row r="20" spans="1:5">
      <c r="A20" s="4" t="s">
        <v>448</v>
      </c>
      <c r="B20" s="5" t="n">
        <v>0</v>
      </c>
      <c r="C20" s="5" t="n">
        <v>0</v>
      </c>
      <c r="D20" s="5" t="n">
        <v>0</v>
      </c>
      <c r="E20" s="5" t="n">
        <v>-1</v>
      </c>
    </row>
    <row r="21" spans="1:5">
      <c r="A21" s="4" t="s">
        <v>359</v>
      </c>
      <c r="B21" s="5" t="n">
        <v>0</v>
      </c>
      <c r="C21" s="5" t="n">
        <v>0</v>
      </c>
      <c r="D21" s="5" t="n">
        <v>0</v>
      </c>
      <c r="E21" s="5" t="n">
        <v>-1</v>
      </c>
    </row>
    <row r="22" spans="1:5">
      <c r="A22" s="4" t="s">
        <v>449</v>
      </c>
      <c r="B22" s="5" t="n">
        <v>2</v>
      </c>
      <c r="C22" s="5" t="n">
        <v>4</v>
      </c>
      <c r="D22" s="5" t="n">
        <v>2</v>
      </c>
      <c r="E22" s="5" t="n">
        <v>4</v>
      </c>
    </row>
    <row r="23" spans="1:5">
      <c r="A23" s="4" t="s">
        <v>452</v>
      </c>
    </row>
    <row r="24" spans="1:5">
      <c r="A24" s="3" t="s">
        <v>421</v>
      </c>
    </row>
    <row r="25" spans="1:5">
      <c r="A25" s="4" t="s">
        <v>446</v>
      </c>
      <c r="B25" s="5" t="n">
        <v>11</v>
      </c>
      <c r="C25" s="5" t="n">
        <v>10</v>
      </c>
      <c r="D25" s="5" t="n">
        <v>11</v>
      </c>
      <c r="E25" s="5" t="n">
        <v>10</v>
      </c>
    </row>
    <row r="26" spans="1:5">
      <c r="A26" s="4" t="s">
        <v>447</v>
      </c>
      <c r="B26" s="5" t="n">
        <v>0</v>
      </c>
      <c r="C26" s="5" t="n">
        <v>0</v>
      </c>
      <c r="D26" s="5" t="n">
        <v>0</v>
      </c>
      <c r="E26" s="5" t="n">
        <v>1</v>
      </c>
    </row>
    <row r="27" spans="1:5">
      <c r="A27" s="4" t="s">
        <v>448</v>
      </c>
      <c r="B27" s="5" t="n">
        <v>-1</v>
      </c>
      <c r="C27" s="5" t="n">
        <v>0</v>
      </c>
      <c r="D27" s="5" t="n">
        <v>-2</v>
      </c>
      <c r="E27" s="5" t="n">
        <v>-1</v>
      </c>
    </row>
    <row r="28" spans="1:5">
      <c r="A28" s="4" t="s">
        <v>359</v>
      </c>
      <c r="B28" s="5" t="n">
        <v>0</v>
      </c>
      <c r="C28" s="5" t="n">
        <v>0</v>
      </c>
      <c r="D28" s="5" t="n">
        <v>1</v>
      </c>
      <c r="E28" s="5" t="n">
        <v>0</v>
      </c>
    </row>
    <row r="29" spans="1:5">
      <c r="A29" s="4" t="s">
        <v>449</v>
      </c>
      <c r="B29" s="6" t="n">
        <v>10</v>
      </c>
      <c r="C29" s="6" t="n">
        <v>10</v>
      </c>
      <c r="D29" s="6" t="n">
        <v>10</v>
      </c>
      <c r="E29" s="6" t="n">
        <v>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53</v>
      </c>
      <c r="B1" s="2" t="s">
        <v>2</v>
      </c>
      <c r="C1" s="2" t="s">
        <v>80</v>
      </c>
      <c r="D1" s="2" t="s">
        <v>454</v>
      </c>
      <c r="E1" s="2" t="s">
        <v>455</v>
      </c>
    </row>
    <row r="2" spans="1:5">
      <c r="A2" s="3" t="s">
        <v>165</v>
      </c>
    </row>
    <row r="3" spans="1:5">
      <c r="A3" s="4" t="s">
        <v>456</v>
      </c>
      <c r="B3" s="6" t="n">
        <v>160</v>
      </c>
      <c r="C3" s="6" t="n">
        <v>173</v>
      </c>
      <c r="D3" s="6" t="n">
        <v>123</v>
      </c>
      <c r="E3" s="6" t="n">
        <v>136</v>
      </c>
    </row>
    <row r="4" spans="1:5">
      <c r="A4" s="4" t="s">
        <v>457</v>
      </c>
      <c r="B4" s="5" t="n">
        <v>187</v>
      </c>
      <c r="C4" s="5" t="n">
        <v>220</v>
      </c>
    </row>
    <row r="5" spans="1:5">
      <c r="A5" s="4" t="s">
        <v>458</v>
      </c>
      <c r="B5" s="6" t="n">
        <v>347</v>
      </c>
      <c r="C5" s="6" t="n">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31</v>
      </c>
      <c r="D1" s="2" t="s">
        <v>1</v>
      </c>
    </row>
    <row r="2" spans="1:5">
      <c r="B2" s="2" t="s">
        <v>2</v>
      </c>
      <c r="C2" s="2" t="s">
        <v>32</v>
      </c>
      <c r="D2" s="2" t="s">
        <v>2</v>
      </c>
      <c r="E2" s="2" t="s">
        <v>32</v>
      </c>
    </row>
    <row r="3" spans="1:5">
      <c r="A3" s="3" t="s">
        <v>165</v>
      </c>
    </row>
    <row r="4" spans="1:5">
      <c r="A4" s="4" t="s">
        <v>460</v>
      </c>
      <c r="B4" s="6" t="n">
        <v>6</v>
      </c>
      <c r="C4" s="6" t="n">
        <v>30</v>
      </c>
      <c r="D4" s="6" t="n">
        <v>-23</v>
      </c>
      <c r="E4" s="6" t="n">
        <v>13</v>
      </c>
    </row>
    <row r="5" spans="1:5">
      <c r="A5" s="4" t="s">
        <v>461</v>
      </c>
      <c r="B5" s="5" t="n">
        <v>0</v>
      </c>
      <c r="C5" s="5" t="n">
        <v>29</v>
      </c>
      <c r="D5" s="5" t="n">
        <v>0</v>
      </c>
      <c r="E5" s="5" t="n">
        <v>5</v>
      </c>
    </row>
    <row r="6" spans="1:5">
      <c r="A6" s="4" t="s">
        <v>462</v>
      </c>
      <c r="B6" s="6" t="n">
        <v>6</v>
      </c>
      <c r="C6" s="6" t="n">
        <v>1</v>
      </c>
      <c r="D6" s="6" t="n">
        <v>-23</v>
      </c>
      <c r="E6" s="6"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31</v>
      </c>
      <c r="D1" s="2" t="s">
        <v>1</v>
      </c>
    </row>
    <row r="2" spans="1:5">
      <c r="B2" s="2" t="s">
        <v>2</v>
      </c>
      <c r="C2" s="2" t="s">
        <v>32</v>
      </c>
      <c r="D2" s="2" t="s">
        <v>2</v>
      </c>
      <c r="E2" s="2" t="s">
        <v>32</v>
      </c>
    </row>
    <row r="3" spans="1:5">
      <c r="A3" s="3" t="s">
        <v>464</v>
      </c>
    </row>
    <row r="4" spans="1:5">
      <c r="A4" s="4" t="s">
        <v>39</v>
      </c>
      <c r="B4" s="6" t="n">
        <v>-4</v>
      </c>
      <c r="C4" s="6" t="n">
        <v>-974</v>
      </c>
      <c r="D4" s="6" t="n">
        <v>-13</v>
      </c>
      <c r="E4" s="6" t="n">
        <v>-1002</v>
      </c>
    </row>
    <row r="5" spans="1:5">
      <c r="A5" s="4" t="s">
        <v>283</v>
      </c>
    </row>
    <row r="6" spans="1:5">
      <c r="A6" s="3" t="s">
        <v>464</v>
      </c>
    </row>
    <row r="7" spans="1:5">
      <c r="A7" s="4" t="s">
        <v>39</v>
      </c>
      <c r="B7" s="5" t="n">
        <v>0</v>
      </c>
      <c r="C7" s="5" t="n">
        <v>-970</v>
      </c>
      <c r="D7" s="5" t="n">
        <v>0</v>
      </c>
      <c r="E7" s="5" t="n">
        <v>-974</v>
      </c>
    </row>
    <row r="8" spans="1:5">
      <c r="A8" s="4" t="s">
        <v>465</v>
      </c>
    </row>
    <row r="9" spans="1:5">
      <c r="A9" s="3" t="s">
        <v>464</v>
      </c>
    </row>
    <row r="10" spans="1:5">
      <c r="A10" s="4" t="s">
        <v>39</v>
      </c>
      <c r="B10" s="6" t="n">
        <v>-4</v>
      </c>
      <c r="C10" s="6" t="n">
        <v>-4</v>
      </c>
      <c r="D10" s="6" t="n">
        <v>-13</v>
      </c>
      <c r="E10" s="6" t="n">
        <v>-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6</v>
      </c>
      <c r="B1" s="2" t="s">
        <v>31</v>
      </c>
      <c r="D1" s="2" t="s">
        <v>1</v>
      </c>
    </row>
    <row r="2" spans="1:4">
      <c r="B2" s="2" t="s">
        <v>467</v>
      </c>
      <c r="C2" s="2" t="s">
        <v>468</v>
      </c>
      <c r="D2" s="2" t="s">
        <v>467</v>
      </c>
    </row>
    <row r="3" spans="1:4">
      <c r="A3" s="3" t="s">
        <v>464</v>
      </c>
    </row>
    <row r="4" spans="1:4">
      <c r="A4" s="4" t="s">
        <v>469</v>
      </c>
      <c r="C4" s="6" t="n">
        <v>13</v>
      </c>
    </row>
    <row r="5" spans="1:4">
      <c r="A5" s="4" t="s">
        <v>470</v>
      </c>
    </row>
    <row r="6" spans="1:4">
      <c r="A6" s="3" t="s">
        <v>464</v>
      </c>
    </row>
    <row r="7" spans="1:4">
      <c r="A7" s="4" t="s">
        <v>471</v>
      </c>
      <c r="B7" s="8" t="n">
        <v>0.1025</v>
      </c>
      <c r="D7" s="8" t="n">
        <v>0.1025</v>
      </c>
    </row>
    <row r="8" spans="1:4">
      <c r="A8" s="4" t="s">
        <v>472</v>
      </c>
    </row>
    <row r="9" spans="1:4">
      <c r="A9" s="3" t="s">
        <v>464</v>
      </c>
    </row>
    <row r="10" spans="1:4">
      <c r="A10" s="4" t="s">
        <v>471</v>
      </c>
      <c r="B10" s="9" t="n">
        <v>0.02</v>
      </c>
      <c r="D10" s="9" t="n">
        <v>0.02</v>
      </c>
    </row>
    <row r="11" spans="1:4">
      <c r="A11" s="4" t="s">
        <v>283</v>
      </c>
    </row>
    <row r="12" spans="1:4">
      <c r="A12" s="3" t="s">
        <v>464</v>
      </c>
    </row>
    <row r="13" spans="1:4">
      <c r="A13" s="4" t="s">
        <v>469</v>
      </c>
      <c r="B13" s="6" t="n">
        <v>957</v>
      </c>
      <c r="D13" s="6" t="n">
        <v>957</v>
      </c>
    </row>
    <row r="14" spans="1:4">
      <c r="A14" s="4" t="s">
        <v>465</v>
      </c>
    </row>
    <row r="15" spans="1:4">
      <c r="A15" s="3" t="s">
        <v>464</v>
      </c>
    </row>
    <row r="16" spans="1:4">
      <c r="A16" s="4" t="s">
        <v>469</v>
      </c>
      <c r="D16" s="5" t="n">
        <v>13</v>
      </c>
    </row>
    <row r="17" spans="1:4">
      <c r="A17" s="4" t="s">
        <v>473</v>
      </c>
    </row>
    <row r="18" spans="1:4">
      <c r="A18" s="3" t="s">
        <v>464</v>
      </c>
    </row>
    <row r="19" spans="1:4">
      <c r="A19" s="4" t="s">
        <v>474</v>
      </c>
      <c r="B19" s="6" t="n">
        <v>17</v>
      </c>
      <c r="D19" s="6"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v>
      </c>
      <c r="B1" s="2" t="s">
        <v>2</v>
      </c>
      <c r="C1" s="2" t="s">
        <v>80</v>
      </c>
    </row>
    <row r="2" spans="1:3">
      <c r="A2" s="3" t="s">
        <v>81</v>
      </c>
    </row>
    <row r="3" spans="1:3">
      <c r="A3" s="4" t="s">
        <v>82</v>
      </c>
      <c r="B3" s="6" t="n">
        <v>1648</v>
      </c>
      <c r="C3" s="6" t="n">
        <v>2034</v>
      </c>
    </row>
    <row r="4" spans="1:3">
      <c r="A4" s="4" t="s">
        <v>83</v>
      </c>
      <c r="B4" s="5" t="n">
        <v>1631</v>
      </c>
      <c r="C4" s="5" t="n">
        <v>1612</v>
      </c>
    </row>
    <row r="5" spans="1:3">
      <c r="A5" s="4" t="s">
        <v>84</v>
      </c>
      <c r="B5" s="5" t="n">
        <v>404</v>
      </c>
      <c r="C5" s="5" t="n">
        <v>376</v>
      </c>
    </row>
    <row r="6" spans="1:3">
      <c r="A6" s="4" t="s">
        <v>85</v>
      </c>
      <c r="B6" s="5" t="n">
        <v>564</v>
      </c>
      <c r="C6" s="5" t="n">
        <v>372</v>
      </c>
    </row>
    <row r="7" spans="1:3">
      <c r="A7" s="4" t="s">
        <v>86</v>
      </c>
      <c r="B7" s="5" t="n">
        <v>4247</v>
      </c>
      <c r="C7" s="5" t="n">
        <v>4394</v>
      </c>
    </row>
    <row r="8" spans="1:3">
      <c r="A8" s="3" t="s">
        <v>87</v>
      </c>
    </row>
    <row r="9" spans="1:3">
      <c r="A9" s="4" t="s">
        <v>88</v>
      </c>
      <c r="B9" s="5" t="n">
        <v>347</v>
      </c>
      <c r="C9" s="5" t="n">
        <v>393</v>
      </c>
    </row>
    <row r="10" spans="1:3">
      <c r="A10" s="4" t="s">
        <v>89</v>
      </c>
      <c r="B10" s="5" t="n">
        <v>2557</v>
      </c>
      <c r="C10" s="5" t="n">
        <v>2560</v>
      </c>
    </row>
    <row r="11" spans="1:3">
      <c r="A11" s="4" t="s">
        <v>90</v>
      </c>
      <c r="B11" s="5" t="n">
        <v>2514</v>
      </c>
      <c r="C11" s="5" t="n">
        <v>2671</v>
      </c>
    </row>
    <row r="12" spans="1:3">
      <c r="A12" s="4" t="s">
        <v>91</v>
      </c>
      <c r="B12" s="5" t="n">
        <v>5223</v>
      </c>
      <c r="C12" s="5" t="n">
        <v>5218</v>
      </c>
    </row>
    <row r="13" spans="1:3">
      <c r="A13" s="4" t="s">
        <v>92</v>
      </c>
      <c r="B13" s="5" t="n">
        <v>257</v>
      </c>
      <c r="C13" s="5" t="n">
        <v>279</v>
      </c>
    </row>
    <row r="14" spans="1:3">
      <c r="A14" s="4" t="s">
        <v>93</v>
      </c>
      <c r="B14" s="5" t="n">
        <v>913</v>
      </c>
      <c r="C14" s="5" t="n">
        <v>831</v>
      </c>
    </row>
    <row r="15" spans="1:3">
      <c r="A15" s="4" t="s">
        <v>94</v>
      </c>
      <c r="B15" s="5" t="n">
        <v>16058</v>
      </c>
      <c r="C15" s="5" t="n">
        <v>16346</v>
      </c>
    </row>
    <row r="16" spans="1:3">
      <c r="A16" s="3" t="s">
        <v>95</v>
      </c>
    </row>
    <row r="17" spans="1:3">
      <c r="A17" s="4" t="s">
        <v>96</v>
      </c>
      <c r="B17" s="5" t="n">
        <v>432</v>
      </c>
      <c r="C17" s="5" t="n">
        <v>605</v>
      </c>
    </row>
    <row r="18" spans="1:3">
      <c r="A18" s="4" t="s">
        <v>97</v>
      </c>
      <c r="B18" s="5" t="n">
        <v>1364</v>
      </c>
      <c r="C18" s="5" t="n">
        <v>1340</v>
      </c>
    </row>
    <row r="19" spans="1:3">
      <c r="A19" s="4" t="s">
        <v>98</v>
      </c>
      <c r="B19" s="5" t="n">
        <v>460</v>
      </c>
      <c r="C19" s="5" t="n">
        <v>516</v>
      </c>
    </row>
    <row r="20" spans="1:3">
      <c r="A20" s="4" t="s">
        <v>99</v>
      </c>
      <c r="B20" s="5" t="n">
        <v>678</v>
      </c>
      <c r="C20" s="5" t="n">
        <v>462</v>
      </c>
    </row>
    <row r="21" spans="1:3">
      <c r="A21" s="4" t="s">
        <v>100</v>
      </c>
      <c r="B21" s="5" t="n">
        <v>745</v>
      </c>
      <c r="C21" s="5" t="n">
        <v>372</v>
      </c>
    </row>
    <row r="22" spans="1:3">
      <c r="A22" s="4" t="s">
        <v>101</v>
      </c>
      <c r="B22" s="5" t="n">
        <v>3679</v>
      </c>
      <c r="C22" s="5" t="n">
        <v>3295</v>
      </c>
    </row>
    <row r="23" spans="1:3">
      <c r="A23" s="3" t="s">
        <v>102</v>
      </c>
    </row>
    <row r="24" spans="1:3">
      <c r="A24" s="4" t="s">
        <v>103</v>
      </c>
      <c r="B24" s="5" t="n">
        <v>868</v>
      </c>
      <c r="C24" s="5" t="n">
        <v>1490</v>
      </c>
    </row>
    <row r="25" spans="1:3">
      <c r="A25" s="4" t="s">
        <v>104</v>
      </c>
      <c r="B25" s="5" t="n">
        <v>237</v>
      </c>
      <c r="C25" s="5" t="n">
        <v>245</v>
      </c>
    </row>
    <row r="26" spans="1:3">
      <c r="A26" s="4" t="s">
        <v>105</v>
      </c>
      <c r="B26" s="5" t="n">
        <v>321</v>
      </c>
      <c r="C26" s="5" t="n">
        <v>389</v>
      </c>
    </row>
    <row r="27" spans="1:3">
      <c r="A27" s="4" t="s">
        <v>106</v>
      </c>
      <c r="B27" s="5" t="n">
        <v>495</v>
      </c>
      <c r="C27" s="5" t="n">
        <v>430</v>
      </c>
    </row>
    <row r="28" spans="1:3">
      <c r="A28" s="4" t="s">
        <v>107</v>
      </c>
      <c r="B28" s="4" t="s">
        <v>108</v>
      </c>
      <c r="C28" s="4" t="s">
        <v>108</v>
      </c>
    </row>
    <row r="29" spans="1:3">
      <c r="A29" s="3" t="s">
        <v>109</v>
      </c>
    </row>
    <row r="30" spans="1:3">
      <c r="A30" s="4" t="s">
        <v>110</v>
      </c>
      <c r="B30" s="5" t="n">
        <v>12229</v>
      </c>
      <c r="C30" s="5" t="n">
        <v>12322</v>
      </c>
    </row>
    <row r="31" spans="1:3">
      <c r="A31" s="4" t="s">
        <v>111</v>
      </c>
      <c r="B31" s="5" t="n">
        <v>-1927</v>
      </c>
      <c r="C31" s="5" t="n">
        <v>-2163</v>
      </c>
    </row>
    <row r="32" spans="1:3">
      <c r="A32" s="4" t="s">
        <v>112</v>
      </c>
      <c r="B32" s="5" t="n">
        <v>-1019</v>
      </c>
      <c r="C32" s="5" t="n">
        <v>-874</v>
      </c>
    </row>
    <row r="33" spans="1:3">
      <c r="A33" s="4" t="s">
        <v>113</v>
      </c>
      <c r="B33" s="5" t="n">
        <v>9289</v>
      </c>
      <c r="C33" s="5" t="n">
        <v>9291</v>
      </c>
    </row>
    <row r="34" spans="1:3">
      <c r="A34" s="4" t="s">
        <v>114</v>
      </c>
      <c r="B34" s="5" t="n">
        <v>1169</v>
      </c>
      <c r="C34" s="5" t="n">
        <v>1186</v>
      </c>
    </row>
    <row r="35" spans="1:3">
      <c r="A35" s="4" t="s">
        <v>115</v>
      </c>
      <c r="B35" s="5" t="n">
        <v>10458</v>
      </c>
      <c r="C35" s="5" t="n">
        <v>10477</v>
      </c>
    </row>
    <row r="36" spans="1:3">
      <c r="A36" s="4" t="s">
        <v>116</v>
      </c>
      <c r="B36" s="5" t="n">
        <v>16058</v>
      </c>
      <c r="C36" s="5" t="n">
        <v>16346</v>
      </c>
    </row>
    <row r="37" spans="1:3">
      <c r="A37" s="4" t="s">
        <v>117</v>
      </c>
    </row>
    <row r="38" spans="1:3">
      <c r="A38" s="3" t="s">
        <v>109</v>
      </c>
    </row>
    <row r="39" spans="1:3">
      <c r="A39" s="4" t="s">
        <v>118</v>
      </c>
      <c r="B39" s="5" t="n">
        <v>0</v>
      </c>
      <c r="C39" s="5" t="n">
        <v>20</v>
      </c>
    </row>
    <row r="40" spans="1:3">
      <c r="A40" s="4" t="s">
        <v>119</v>
      </c>
    </row>
    <row r="41" spans="1:3">
      <c r="A41" s="3" t="s">
        <v>109</v>
      </c>
    </row>
    <row r="42" spans="1:3">
      <c r="A42" s="4" t="s">
        <v>120</v>
      </c>
      <c r="B42" s="5" t="n">
        <v>4</v>
      </c>
      <c r="C42" s="5" t="n">
        <v>4</v>
      </c>
    </row>
    <row r="43" spans="1:3">
      <c r="A43" s="4" t="s">
        <v>121</v>
      </c>
    </row>
    <row r="44" spans="1:3">
      <c r="A44" s="3" t="s">
        <v>109</v>
      </c>
    </row>
    <row r="45" spans="1:3">
      <c r="A45" s="4" t="s">
        <v>120</v>
      </c>
      <c r="B45" s="6" t="n">
        <v>2</v>
      </c>
      <c r="C45"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67</v>
      </c>
    </row>
    <row r="3" spans="1:2">
      <c r="A3" s="3" t="s">
        <v>464</v>
      </c>
    </row>
    <row r="4" spans="1:2">
      <c r="A4" s="4" t="s">
        <v>156</v>
      </c>
      <c r="B4" s="6" t="n">
        <v>1818</v>
      </c>
    </row>
    <row r="5" spans="1:2">
      <c r="A5" s="4" t="s">
        <v>476</v>
      </c>
      <c r="B5" s="5" t="n">
        <v>155</v>
      </c>
    </row>
    <row r="6" spans="1:2">
      <c r="A6" s="4" t="s">
        <v>311</v>
      </c>
      <c r="B6" s="6" t="n">
        <v>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67</v>
      </c>
    </row>
    <row r="3" spans="1:2">
      <c r="A3" s="3" t="s">
        <v>464</v>
      </c>
    </row>
    <row r="4" spans="1:2">
      <c r="A4" s="4" t="s">
        <v>37</v>
      </c>
      <c r="B4" s="6" t="n">
        <v>187</v>
      </c>
    </row>
    <row r="5" spans="1:2">
      <c r="A5" s="4" t="s">
        <v>478</v>
      </c>
      <c r="B5" s="6" t="n">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9</v>
      </c>
      <c r="B1" s="2" t="s">
        <v>1</v>
      </c>
    </row>
    <row r="2" spans="1:3">
      <c r="B2" s="2" t="s">
        <v>2</v>
      </c>
      <c r="C2" s="2" t="s">
        <v>80</v>
      </c>
    </row>
    <row r="3" spans="1:3">
      <c r="A3" s="3" t="s">
        <v>480</v>
      </c>
    </row>
    <row r="4" spans="1:3">
      <c r="A4" s="4" t="s">
        <v>481</v>
      </c>
      <c r="B4" s="6" t="n">
        <v>1546</v>
      </c>
      <c r="C4" s="6" t="n">
        <v>1952</v>
      </c>
    </row>
    <row r="5" spans="1:3">
      <c r="A5" s="4" t="s">
        <v>482</v>
      </c>
      <c r="B5" s="5" t="n">
        <v>-678</v>
      </c>
      <c r="C5" s="5" t="n">
        <v>-462</v>
      </c>
    </row>
    <row r="6" spans="1:3">
      <c r="A6" s="4" t="s">
        <v>417</v>
      </c>
      <c r="B6" s="5" t="n">
        <v>868</v>
      </c>
      <c r="C6" s="5" t="n">
        <v>1490</v>
      </c>
    </row>
    <row r="7" spans="1:3">
      <c r="A7" s="4" t="s">
        <v>483</v>
      </c>
    </row>
    <row r="8" spans="1:3">
      <c r="A8" s="3" t="s">
        <v>480</v>
      </c>
    </row>
    <row r="9" spans="1:3">
      <c r="A9" s="4" t="s">
        <v>481</v>
      </c>
      <c r="B9" s="6" t="n">
        <v>0</v>
      </c>
      <c r="C9" s="5" t="n">
        <v>222</v>
      </c>
    </row>
    <row r="10" spans="1:3">
      <c r="A10" s="4" t="s">
        <v>484</v>
      </c>
      <c r="B10" s="4" t="s">
        <v>485</v>
      </c>
    </row>
    <row r="11" spans="1:3">
      <c r="A11" s="4" t="s">
        <v>486</v>
      </c>
      <c r="B11" s="4" t="s">
        <v>487</v>
      </c>
    </row>
    <row r="12" spans="1:3">
      <c r="A12" s="4" t="s">
        <v>488</v>
      </c>
    </row>
    <row r="13" spans="1:3">
      <c r="A13" s="3" t="s">
        <v>480</v>
      </c>
    </row>
    <row r="14" spans="1:3">
      <c r="A14" s="4" t="s">
        <v>481</v>
      </c>
      <c r="B14" s="6" t="n">
        <v>142</v>
      </c>
      <c r="C14" s="5" t="n">
        <v>148</v>
      </c>
    </row>
    <row r="15" spans="1:3">
      <c r="A15" s="4" t="s">
        <v>484</v>
      </c>
      <c r="B15" s="4" t="s">
        <v>485</v>
      </c>
    </row>
    <row r="16" spans="1:3">
      <c r="A16" s="4" t="s">
        <v>486</v>
      </c>
      <c r="B16" s="4" t="s">
        <v>489</v>
      </c>
    </row>
    <row r="17" spans="1:3">
      <c r="A17" s="4" t="s">
        <v>490</v>
      </c>
    </row>
    <row r="18" spans="1:3">
      <c r="A18" s="3" t="s">
        <v>480</v>
      </c>
    </row>
    <row r="19" spans="1:3">
      <c r="A19" s="4" t="s">
        <v>481</v>
      </c>
      <c r="B19" s="6" t="n">
        <v>57</v>
      </c>
      <c r="C19" s="5" t="n">
        <v>59</v>
      </c>
    </row>
    <row r="20" spans="1:3">
      <c r="A20" s="4" t="s">
        <v>484</v>
      </c>
      <c r="B20" s="4" t="s">
        <v>491</v>
      </c>
    </row>
    <row r="21" spans="1:3">
      <c r="A21" s="4" t="s">
        <v>486</v>
      </c>
      <c r="B21" s="4" t="s">
        <v>492</v>
      </c>
    </row>
    <row r="22" spans="1:3">
      <c r="A22" s="4" t="s">
        <v>493</v>
      </c>
    </row>
    <row r="23" spans="1:3">
      <c r="A23" s="3" t="s">
        <v>480</v>
      </c>
    </row>
    <row r="24" spans="1:3">
      <c r="A24" s="4" t="s">
        <v>481</v>
      </c>
      <c r="B24" s="6" t="n">
        <v>142</v>
      </c>
      <c r="C24" s="5" t="n">
        <v>148</v>
      </c>
    </row>
    <row r="25" spans="1:3">
      <c r="A25" s="4" t="s">
        <v>484</v>
      </c>
      <c r="B25" s="4" t="s">
        <v>494</v>
      </c>
    </row>
    <row r="26" spans="1:3">
      <c r="A26" s="4" t="s">
        <v>486</v>
      </c>
      <c r="B26" s="4" t="s">
        <v>495</v>
      </c>
    </row>
    <row r="27" spans="1:3">
      <c r="A27" s="4" t="s">
        <v>496</v>
      </c>
    </row>
    <row r="28" spans="1:3">
      <c r="A28" s="3" t="s">
        <v>480</v>
      </c>
    </row>
    <row r="29" spans="1:3">
      <c r="A29" s="4" t="s">
        <v>481</v>
      </c>
      <c r="B29" s="6" t="n">
        <v>284</v>
      </c>
      <c r="C29" s="5" t="n">
        <v>296</v>
      </c>
    </row>
    <row r="30" spans="1:3">
      <c r="A30" s="4" t="s">
        <v>484</v>
      </c>
      <c r="B30" s="4" t="s">
        <v>497</v>
      </c>
    </row>
    <row r="31" spans="1:3">
      <c r="A31" s="4" t="s">
        <v>486</v>
      </c>
      <c r="B31" s="4" t="s">
        <v>498</v>
      </c>
    </row>
    <row r="32" spans="1:3">
      <c r="A32" s="4" t="s">
        <v>499</v>
      </c>
    </row>
    <row r="33" spans="1:3">
      <c r="A33" s="3" t="s">
        <v>480</v>
      </c>
    </row>
    <row r="34" spans="1:3">
      <c r="A34" s="4" t="s">
        <v>481</v>
      </c>
      <c r="B34" s="6" t="n">
        <v>53</v>
      </c>
      <c r="C34" s="5" t="n">
        <v>108</v>
      </c>
    </row>
    <row r="35" spans="1:3">
      <c r="A35" s="4" t="s">
        <v>484</v>
      </c>
      <c r="B35" s="4" t="s">
        <v>500</v>
      </c>
    </row>
    <row r="36" spans="1:3">
      <c r="A36" s="4" t="s">
        <v>486</v>
      </c>
      <c r="B36" s="4" t="s">
        <v>501</v>
      </c>
    </row>
    <row r="37" spans="1:3">
      <c r="A37" s="4" t="s">
        <v>502</v>
      </c>
    </row>
    <row r="38" spans="1:3">
      <c r="A38" s="3" t="s">
        <v>480</v>
      </c>
    </row>
    <row r="39" spans="1:3">
      <c r="A39" s="4" t="s">
        <v>481</v>
      </c>
      <c r="B39" s="6" t="n">
        <v>74</v>
      </c>
      <c r="C39" s="5" t="n">
        <v>75</v>
      </c>
    </row>
    <row r="40" spans="1:3">
      <c r="A40" s="4" t="s">
        <v>484</v>
      </c>
      <c r="B40" s="4" t="s">
        <v>503</v>
      </c>
    </row>
    <row r="41" spans="1:3">
      <c r="A41" s="4" t="s">
        <v>486</v>
      </c>
      <c r="B41" s="4" t="s">
        <v>504</v>
      </c>
    </row>
    <row r="42" spans="1:3">
      <c r="A42" s="4" t="s">
        <v>505</v>
      </c>
    </row>
    <row r="43" spans="1:3">
      <c r="A43" s="3" t="s">
        <v>480</v>
      </c>
    </row>
    <row r="44" spans="1:3">
      <c r="A44" s="4" t="s">
        <v>481</v>
      </c>
      <c r="B44" s="6" t="n">
        <v>150</v>
      </c>
      <c r="C44" s="5" t="n">
        <v>150</v>
      </c>
    </row>
    <row r="45" spans="1:3">
      <c r="A45" s="4" t="s">
        <v>484</v>
      </c>
      <c r="B45" s="4" t="s">
        <v>506</v>
      </c>
    </row>
    <row r="46" spans="1:3">
      <c r="A46" s="4" t="s">
        <v>486</v>
      </c>
      <c r="B46" s="4" t="s">
        <v>507</v>
      </c>
    </row>
    <row r="47" spans="1:3">
      <c r="A47" s="4" t="s">
        <v>508</v>
      </c>
    </row>
    <row r="48" spans="1:3">
      <c r="A48" s="3" t="s">
        <v>480</v>
      </c>
    </row>
    <row r="49" spans="1:3">
      <c r="A49" s="4" t="s">
        <v>481</v>
      </c>
      <c r="B49" s="6" t="n">
        <v>198</v>
      </c>
      <c r="C49" s="5" t="n">
        <v>196</v>
      </c>
    </row>
    <row r="50" spans="1:3">
      <c r="A50" s="4" t="s">
        <v>484</v>
      </c>
      <c r="B50" s="4" t="s">
        <v>509</v>
      </c>
    </row>
    <row r="51" spans="1:3">
      <c r="A51" s="4" t="s">
        <v>486</v>
      </c>
      <c r="B51" s="4" t="s">
        <v>510</v>
      </c>
    </row>
    <row r="52" spans="1:3">
      <c r="A52" s="4" t="s">
        <v>511</v>
      </c>
    </row>
    <row r="53" spans="1:3">
      <c r="A53" s="3" t="s">
        <v>480</v>
      </c>
    </row>
    <row r="54" spans="1:3">
      <c r="A54" s="4" t="s">
        <v>481</v>
      </c>
      <c r="B54" s="6" t="n">
        <v>148</v>
      </c>
      <c r="C54" s="5" t="n">
        <v>146</v>
      </c>
    </row>
    <row r="55" spans="1:3">
      <c r="A55" s="4" t="s">
        <v>484</v>
      </c>
      <c r="B55" s="4" t="s">
        <v>512</v>
      </c>
    </row>
    <row r="56" spans="1:3">
      <c r="A56" s="4" t="s">
        <v>486</v>
      </c>
      <c r="B56" s="4" t="s">
        <v>513</v>
      </c>
    </row>
    <row r="57" spans="1:3">
      <c r="A57" s="4" t="s">
        <v>514</v>
      </c>
    </row>
    <row r="58" spans="1:3">
      <c r="A58" s="3" t="s">
        <v>480</v>
      </c>
    </row>
    <row r="59" spans="1:3">
      <c r="A59" s="4" t="s">
        <v>481</v>
      </c>
      <c r="B59" s="6" t="n">
        <v>78</v>
      </c>
      <c r="C59" s="5" t="n">
        <v>83</v>
      </c>
    </row>
    <row r="60" spans="1:3">
      <c r="A60" s="4" t="s">
        <v>484</v>
      </c>
      <c r="B60" s="4" t="s">
        <v>515</v>
      </c>
    </row>
    <row r="61" spans="1:3">
      <c r="A61" s="4" t="s">
        <v>486</v>
      </c>
      <c r="B61" s="4" t="s">
        <v>510</v>
      </c>
    </row>
    <row r="62" spans="1:3">
      <c r="A62" s="4" t="s">
        <v>516</v>
      </c>
    </row>
    <row r="63" spans="1:3">
      <c r="A63" s="3" t="s">
        <v>480</v>
      </c>
    </row>
    <row r="64" spans="1:3">
      <c r="A64" s="4" t="s">
        <v>481</v>
      </c>
      <c r="B64" s="6" t="n">
        <v>0</v>
      </c>
      <c r="C64" s="5" t="n">
        <v>89</v>
      </c>
    </row>
    <row r="65" spans="1:3">
      <c r="A65" s="4" t="s">
        <v>486</v>
      </c>
      <c r="B65" s="4" t="s">
        <v>517</v>
      </c>
    </row>
    <row r="66" spans="1:3">
      <c r="A66" s="4" t="s">
        <v>518</v>
      </c>
    </row>
    <row r="67" spans="1:3">
      <c r="A67" s="3" t="s">
        <v>480</v>
      </c>
    </row>
    <row r="68" spans="1:3">
      <c r="A68" s="4" t="s">
        <v>481</v>
      </c>
      <c r="B68" s="6" t="n">
        <v>170</v>
      </c>
      <c r="C68" s="5" t="n">
        <v>178</v>
      </c>
    </row>
    <row r="69" spans="1:3">
      <c r="A69" s="4" t="s">
        <v>484</v>
      </c>
      <c r="B69" s="4" t="s">
        <v>519</v>
      </c>
    </row>
    <row r="70" spans="1:3">
      <c r="A70" s="4" t="s">
        <v>486</v>
      </c>
      <c r="B70" s="4" t="s">
        <v>520</v>
      </c>
    </row>
    <row r="71" spans="1:3">
      <c r="A71" s="4" t="s">
        <v>521</v>
      </c>
    </row>
    <row r="72" spans="1:3">
      <c r="A72" s="3" t="s">
        <v>480</v>
      </c>
    </row>
    <row r="73" spans="1:3">
      <c r="A73" s="4" t="s">
        <v>481</v>
      </c>
      <c r="B73" s="6" t="n">
        <v>50</v>
      </c>
      <c r="C73" s="6" t="n">
        <v>54</v>
      </c>
    </row>
    <row r="74" spans="1:3">
      <c r="A74" s="4" t="s">
        <v>484</v>
      </c>
      <c r="B74" s="4" t="s">
        <v>522</v>
      </c>
    </row>
    <row r="75" spans="1:3">
      <c r="A75" s="4" t="s">
        <v>486</v>
      </c>
      <c r="B75"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4</v>
      </c>
      <c r="B1" s="2" t="s">
        <v>31</v>
      </c>
      <c r="D1" s="2" t="s">
        <v>1</v>
      </c>
    </row>
    <row r="2" spans="1:6">
      <c r="B2" s="2" t="s">
        <v>301</v>
      </c>
      <c r="C2" s="2" t="s">
        <v>525</v>
      </c>
      <c r="D2" s="2" t="s">
        <v>301</v>
      </c>
      <c r="E2" s="2" t="s">
        <v>525</v>
      </c>
      <c r="F2" s="2" t="s">
        <v>525</v>
      </c>
    </row>
    <row r="3" spans="1:6">
      <c r="A3" s="4" t="s">
        <v>526</v>
      </c>
    </row>
    <row r="4" spans="1:6">
      <c r="A4" s="3" t="s">
        <v>480</v>
      </c>
    </row>
    <row r="5" spans="1:6">
      <c r="A5" s="4" t="s">
        <v>527</v>
      </c>
      <c r="D5" s="4" t="s">
        <v>528</v>
      </c>
      <c r="E5" s="4" t="s">
        <v>528</v>
      </c>
    </row>
    <row r="6" spans="1:6">
      <c r="A6" s="4" t="s">
        <v>529</v>
      </c>
    </row>
    <row r="7" spans="1:6">
      <c r="A7" s="3" t="s">
        <v>480</v>
      </c>
    </row>
    <row r="8" spans="1:6">
      <c r="A8" s="4" t="s">
        <v>527</v>
      </c>
      <c r="D8" s="4" t="s">
        <v>530</v>
      </c>
      <c r="E8" s="4" t="s">
        <v>530</v>
      </c>
    </row>
    <row r="9" spans="1:6">
      <c r="A9" s="4" t="s">
        <v>531</v>
      </c>
    </row>
    <row r="10" spans="1:6">
      <c r="A10" s="3" t="s">
        <v>480</v>
      </c>
    </row>
    <row r="11" spans="1:6">
      <c r="A11" s="4" t="s">
        <v>532</v>
      </c>
      <c r="F11" s="6" t="n">
        <v>480</v>
      </c>
    </row>
    <row r="12" spans="1:6">
      <c r="A12" s="4" t="s">
        <v>533</v>
      </c>
    </row>
    <row r="13" spans="1:6">
      <c r="A13" s="3" t="s">
        <v>480</v>
      </c>
    </row>
    <row r="14" spans="1:6">
      <c r="A14" s="4" t="s">
        <v>527</v>
      </c>
      <c r="D14" s="4" t="s">
        <v>534</v>
      </c>
      <c r="E14" s="4" t="s">
        <v>534</v>
      </c>
    </row>
    <row r="15" spans="1:6">
      <c r="A15" s="4" t="s">
        <v>535</v>
      </c>
    </row>
    <row r="16" spans="1:6">
      <c r="A16" s="3" t="s">
        <v>480</v>
      </c>
    </row>
    <row r="17" spans="1:6">
      <c r="A17" s="4" t="s">
        <v>527</v>
      </c>
      <c r="D17" s="4" t="s">
        <v>534</v>
      </c>
      <c r="E17" s="4" t="s">
        <v>534</v>
      </c>
    </row>
    <row r="18" spans="1:6">
      <c r="A18" s="4" t="s">
        <v>536</v>
      </c>
    </row>
    <row r="19" spans="1:6">
      <c r="A19" s="3" t="s">
        <v>480</v>
      </c>
    </row>
    <row r="20" spans="1:6">
      <c r="A20" s="4" t="s">
        <v>527</v>
      </c>
      <c r="D20" s="4" t="s">
        <v>537</v>
      </c>
      <c r="E20" s="4" t="s">
        <v>537</v>
      </c>
    </row>
    <row r="21" spans="1:6">
      <c r="A21" s="4" t="s">
        <v>538</v>
      </c>
    </row>
    <row r="22" spans="1:6">
      <c r="A22" s="3" t="s">
        <v>480</v>
      </c>
    </row>
    <row r="23" spans="1:6">
      <c r="A23" s="4" t="s">
        <v>527</v>
      </c>
      <c r="D23" s="4" t="s">
        <v>539</v>
      </c>
      <c r="E23" s="4" t="s">
        <v>539</v>
      </c>
    </row>
    <row r="24" spans="1:6">
      <c r="A24" s="4" t="s">
        <v>271</v>
      </c>
    </row>
    <row r="25" spans="1:6">
      <c r="A25" s="3" t="s">
        <v>480</v>
      </c>
    </row>
    <row r="26" spans="1:6">
      <c r="A26" s="4" t="s">
        <v>540</v>
      </c>
      <c r="B26" s="6" t="n">
        <v>241</v>
      </c>
      <c r="D26" s="6" t="n">
        <v>241</v>
      </c>
    </row>
    <row r="27" spans="1:6">
      <c r="A27" s="4" t="s">
        <v>541</v>
      </c>
    </row>
    <row r="28" spans="1:6">
      <c r="A28" s="3" t="s">
        <v>480</v>
      </c>
    </row>
    <row r="29" spans="1:6">
      <c r="A29" s="4" t="s">
        <v>542</v>
      </c>
      <c r="D29" s="4" t="s">
        <v>543</v>
      </c>
      <c r="E29" s="4" t="s">
        <v>543</v>
      </c>
    </row>
    <row r="30" spans="1:6">
      <c r="A30" s="4" t="s">
        <v>544</v>
      </c>
    </row>
    <row r="31" spans="1:6">
      <c r="A31" s="3" t="s">
        <v>480</v>
      </c>
    </row>
    <row r="32" spans="1:6">
      <c r="A32" s="4" t="s">
        <v>542</v>
      </c>
      <c r="D32" s="4" t="s">
        <v>545</v>
      </c>
      <c r="E32" s="4" t="s">
        <v>545</v>
      </c>
    </row>
    <row r="33" spans="1:6">
      <c r="A33" s="4" t="s">
        <v>546</v>
      </c>
    </row>
    <row r="34" spans="1:6">
      <c r="A34" s="3" t="s">
        <v>480</v>
      </c>
    </row>
    <row r="35" spans="1:6">
      <c r="A35" s="4" t="s">
        <v>547</v>
      </c>
      <c r="B35" s="5" t="n">
        <v>170</v>
      </c>
      <c r="D35" s="6" t="n">
        <v>170</v>
      </c>
      <c r="F35" s="6" t="n">
        <v>240</v>
      </c>
    </row>
    <row r="36" spans="1:6">
      <c r="A36" s="4" t="s">
        <v>548</v>
      </c>
      <c r="D36" s="5" t="n">
        <v>87</v>
      </c>
      <c r="E36" s="6" t="n">
        <v>120</v>
      </c>
    </row>
    <row r="37" spans="1:6">
      <c r="A37" s="4" t="s">
        <v>483</v>
      </c>
    </row>
    <row r="38" spans="1:6">
      <c r="A38" s="3" t="s">
        <v>480</v>
      </c>
    </row>
    <row r="39" spans="1:6">
      <c r="A39" s="4" t="s">
        <v>548</v>
      </c>
      <c r="B39" s="6" t="n">
        <v>216</v>
      </c>
      <c r="C39" s="6" t="n">
        <v>300</v>
      </c>
      <c r="D39" s="6" t="n">
        <v>216</v>
      </c>
      <c r="E39" s="5" t="n">
        <v>300</v>
      </c>
    </row>
    <row r="40" spans="1:6">
      <c r="A40" s="4" t="s">
        <v>549</v>
      </c>
      <c r="C40" s="6" t="n">
        <v>300</v>
      </c>
      <c r="E40" s="6" t="n">
        <v>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51</v>
      </c>
      <c r="C1" s="2" t="s">
        <v>552</v>
      </c>
    </row>
    <row r="2" spans="1:3">
      <c r="A2" s="3" t="s">
        <v>553</v>
      </c>
    </row>
    <row r="3" spans="1:3">
      <c r="A3" s="4" t="s">
        <v>554</v>
      </c>
      <c r="B3" s="5" t="n">
        <v>4000</v>
      </c>
    </row>
    <row r="4" spans="1:3">
      <c r="A4" s="4" t="s">
        <v>555</v>
      </c>
      <c r="B4" s="6" t="n">
        <v>5000</v>
      </c>
    </row>
    <row r="5" spans="1:3">
      <c r="A5" s="4" t="s">
        <v>556</v>
      </c>
      <c r="B5" s="4" t="s">
        <v>438</v>
      </c>
    </row>
    <row r="6" spans="1:3">
      <c r="A6" s="4" t="s">
        <v>557</v>
      </c>
      <c r="C6" s="4" t="s">
        <v>279</v>
      </c>
    </row>
    <row r="7" spans="1:3">
      <c r="A7" s="4" t="s">
        <v>558</v>
      </c>
    </row>
    <row r="8" spans="1:3">
      <c r="A8" s="3" t="s">
        <v>553</v>
      </c>
    </row>
    <row r="9" spans="1:3">
      <c r="A9" s="4" t="s">
        <v>559</v>
      </c>
      <c r="B9" s="4" t="s">
        <v>560</v>
      </c>
    </row>
    <row r="10" spans="1:3">
      <c r="A10" s="4" t="s">
        <v>561</v>
      </c>
    </row>
    <row r="11" spans="1:3">
      <c r="A11" s="3" t="s">
        <v>553</v>
      </c>
    </row>
    <row r="12" spans="1:3">
      <c r="A12" s="4" t="s">
        <v>559</v>
      </c>
      <c r="B12" s="4" t="s">
        <v>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2</v>
      </c>
      <c r="B1" s="2" t="s">
        <v>31</v>
      </c>
      <c r="D1" s="2" t="s">
        <v>1</v>
      </c>
    </row>
    <row r="2" spans="1:5">
      <c r="B2" s="2" t="s">
        <v>2</v>
      </c>
      <c r="C2" s="2" t="s">
        <v>32</v>
      </c>
      <c r="D2" s="2" t="s">
        <v>2</v>
      </c>
      <c r="E2" s="2" t="s">
        <v>32</v>
      </c>
    </row>
    <row r="3" spans="1:5">
      <c r="A3" s="3" t="s">
        <v>563</v>
      </c>
    </row>
    <row r="4" spans="1:5">
      <c r="A4" s="4" t="s">
        <v>356</v>
      </c>
      <c r="B4" s="6" t="n">
        <v>10434</v>
      </c>
      <c r="C4" s="6" t="n">
        <v>11158</v>
      </c>
      <c r="D4" s="6" t="n">
        <v>10477</v>
      </c>
      <c r="E4" s="6" t="n">
        <v>11073</v>
      </c>
    </row>
    <row r="5" spans="1:5">
      <c r="A5" s="4" t="s">
        <v>564</v>
      </c>
      <c r="D5" s="5" t="n">
        <v>20</v>
      </c>
    </row>
    <row r="6" spans="1:5">
      <c r="A6" s="4" t="s">
        <v>44</v>
      </c>
      <c r="B6" s="5" t="n">
        <v>23</v>
      </c>
      <c r="C6" s="5" t="n">
        <v>-1110</v>
      </c>
      <c r="D6" s="5" t="n">
        <v>270</v>
      </c>
      <c r="E6" s="5" t="n">
        <v>-1089</v>
      </c>
    </row>
    <row r="7" spans="1:5">
      <c r="A7" s="4" t="s">
        <v>66</v>
      </c>
      <c r="B7" s="5" t="n">
        <v>67</v>
      </c>
      <c r="C7" s="5" t="n">
        <v>1</v>
      </c>
      <c r="D7" s="5" t="n">
        <v>-170</v>
      </c>
      <c r="E7" s="5" t="n">
        <v>136</v>
      </c>
    </row>
    <row r="8" spans="1:5">
      <c r="A8" s="4" t="s">
        <v>565</v>
      </c>
      <c r="B8" s="5" t="n">
        <v>-78</v>
      </c>
      <c r="C8" s="5" t="n">
        <v>-78</v>
      </c>
      <c r="D8" s="5" t="n">
        <v>-160</v>
      </c>
      <c r="E8" s="5" t="n">
        <v>-158</v>
      </c>
    </row>
    <row r="9" spans="1:5">
      <c r="A9" s="4" t="s">
        <v>359</v>
      </c>
      <c r="B9" s="5" t="n">
        <v>12</v>
      </c>
      <c r="C9" s="5" t="n">
        <v>20</v>
      </c>
      <c r="D9" s="5" t="n">
        <v>21</v>
      </c>
      <c r="E9" s="5" t="n">
        <v>29</v>
      </c>
    </row>
    <row r="10" spans="1:5">
      <c r="A10" s="4" t="s">
        <v>360</v>
      </c>
      <c r="B10" s="6" t="n">
        <v>10458</v>
      </c>
      <c r="C10" s="5" t="n">
        <v>9991</v>
      </c>
      <c r="D10" s="6" t="n">
        <v>10458</v>
      </c>
      <c r="E10" s="5" t="n">
        <v>9991</v>
      </c>
    </row>
    <row r="11" spans="1:5">
      <c r="A11" s="4" t="s">
        <v>119</v>
      </c>
    </row>
    <row r="12" spans="1:5">
      <c r="A12" s="3" t="s">
        <v>563</v>
      </c>
    </row>
    <row r="13" spans="1:5">
      <c r="A13" s="4" t="s">
        <v>566</v>
      </c>
      <c r="D13" s="5" t="n">
        <v>383385353</v>
      </c>
    </row>
    <row r="14" spans="1:5">
      <c r="A14" s="4" t="s">
        <v>567</v>
      </c>
      <c r="B14" s="5" t="n">
        <v>385444822</v>
      </c>
      <c r="D14" s="5" t="n">
        <v>385444822</v>
      </c>
    </row>
    <row r="15" spans="1:5">
      <c r="A15" s="4" t="s">
        <v>121</v>
      </c>
    </row>
    <row r="16" spans="1:5">
      <c r="A16" s="3" t="s">
        <v>563</v>
      </c>
    </row>
    <row r="17" spans="1:5">
      <c r="A17" s="4" t="s">
        <v>566</v>
      </c>
      <c r="D17" s="5" t="n">
        <v>199630240</v>
      </c>
    </row>
    <row r="18" spans="1:5">
      <c r="A18" s="4" t="s">
        <v>567</v>
      </c>
      <c r="B18" s="5" t="n">
        <v>199630240</v>
      </c>
      <c r="D18" s="5" t="n">
        <v>199630240</v>
      </c>
    </row>
    <row r="19" spans="1:5">
      <c r="A19" s="4" t="s">
        <v>568</v>
      </c>
    </row>
    <row r="20" spans="1:5">
      <c r="A20" s="3" t="s">
        <v>563</v>
      </c>
    </row>
    <row r="21" spans="1:5">
      <c r="A21" s="4" t="s">
        <v>356</v>
      </c>
      <c r="B21" s="6" t="n">
        <v>4</v>
      </c>
      <c r="C21" s="6" t="n">
        <v>4</v>
      </c>
      <c r="D21" s="6" t="n">
        <v>4</v>
      </c>
      <c r="E21" s="6" t="n">
        <v>4</v>
      </c>
    </row>
    <row r="22" spans="1:5">
      <c r="A22" s="4" t="s">
        <v>566</v>
      </c>
      <c r="B22" s="5" t="n">
        <v>385000000</v>
      </c>
      <c r="C22" s="5" t="n">
        <v>383000000</v>
      </c>
      <c r="D22" s="5" t="n">
        <v>383000000</v>
      </c>
      <c r="E22" s="5" t="n">
        <v>382000000</v>
      </c>
    </row>
    <row r="23" spans="1:5">
      <c r="A23" s="4" t="s">
        <v>564</v>
      </c>
      <c r="D23" s="6" t="n">
        <v>0</v>
      </c>
    </row>
    <row r="24" spans="1:5">
      <c r="A24" s="4" t="s">
        <v>44</v>
      </c>
      <c r="B24" s="6" t="n">
        <v>0</v>
      </c>
      <c r="C24" s="6" t="n">
        <v>0</v>
      </c>
      <c r="D24" s="5" t="n">
        <v>0</v>
      </c>
      <c r="E24" s="6" t="n">
        <v>0</v>
      </c>
    </row>
    <row r="25" spans="1:5">
      <c r="A25" s="4" t="s">
        <v>66</v>
      </c>
      <c r="B25" s="5" t="n">
        <v>0</v>
      </c>
      <c r="C25" s="5" t="n">
        <v>0</v>
      </c>
      <c r="D25" s="5" t="n">
        <v>0</v>
      </c>
      <c r="E25" s="5" t="n">
        <v>0</v>
      </c>
    </row>
    <row r="26" spans="1:5">
      <c r="A26" s="4" t="s">
        <v>565</v>
      </c>
      <c r="B26" s="5" t="n">
        <v>0</v>
      </c>
      <c r="C26" s="5" t="n">
        <v>0</v>
      </c>
      <c r="D26" s="5" t="n">
        <v>0</v>
      </c>
      <c r="E26" s="5" t="n">
        <v>0</v>
      </c>
    </row>
    <row r="27" spans="1:5">
      <c r="A27" s="4" t="s">
        <v>359</v>
      </c>
      <c r="B27" s="5" t="n">
        <v>0</v>
      </c>
      <c r="C27" s="5" t="n">
        <v>0</v>
      </c>
      <c r="D27" s="6" t="n">
        <v>0</v>
      </c>
      <c r="E27" s="6" t="n">
        <v>0</v>
      </c>
    </row>
    <row r="28" spans="1:5">
      <c r="A28" s="4" t="s">
        <v>569</v>
      </c>
      <c r="D28" s="5" t="n">
        <v>2000000</v>
      </c>
      <c r="E28" s="5" t="n">
        <v>1000000</v>
      </c>
    </row>
    <row r="29" spans="1:5">
      <c r="A29" s="4" t="s">
        <v>360</v>
      </c>
      <c r="B29" s="6" t="n">
        <v>4</v>
      </c>
      <c r="C29" s="6" t="n">
        <v>4</v>
      </c>
      <c r="D29" s="6" t="n">
        <v>4</v>
      </c>
      <c r="E29" s="6" t="n">
        <v>4</v>
      </c>
    </row>
    <row r="30" spans="1:5">
      <c r="A30" s="4" t="s">
        <v>567</v>
      </c>
      <c r="B30" s="5" t="n">
        <v>385000000</v>
      </c>
      <c r="C30" s="5" t="n">
        <v>383000000</v>
      </c>
      <c r="D30" s="5" t="n">
        <v>385000000</v>
      </c>
      <c r="E30" s="5" t="n">
        <v>383000000</v>
      </c>
    </row>
    <row r="31" spans="1:5">
      <c r="A31" s="4" t="s">
        <v>570</v>
      </c>
    </row>
    <row r="32" spans="1:5">
      <c r="A32" s="3" t="s">
        <v>563</v>
      </c>
    </row>
    <row r="33" spans="1:5">
      <c r="A33" s="4" t="s">
        <v>356</v>
      </c>
      <c r="B33" s="6" t="n">
        <v>2</v>
      </c>
      <c r="C33" s="6" t="n">
        <v>2</v>
      </c>
      <c r="D33" s="6" t="n">
        <v>2</v>
      </c>
      <c r="E33" s="6" t="n">
        <v>2</v>
      </c>
    </row>
    <row r="34" spans="1:5">
      <c r="A34" s="4" t="s">
        <v>566</v>
      </c>
      <c r="B34" s="5" t="n">
        <v>200000000</v>
      </c>
      <c r="C34" s="5" t="n">
        <v>200000000</v>
      </c>
      <c r="D34" s="5" t="n">
        <v>200000000</v>
      </c>
      <c r="E34" s="5" t="n">
        <v>200000000</v>
      </c>
    </row>
    <row r="35" spans="1:5">
      <c r="A35" s="4" t="s">
        <v>564</v>
      </c>
      <c r="D35" s="6" t="n">
        <v>0</v>
      </c>
    </row>
    <row r="36" spans="1:5">
      <c r="A36" s="4" t="s">
        <v>44</v>
      </c>
      <c r="B36" s="6" t="n">
        <v>0</v>
      </c>
      <c r="C36" s="6" t="n">
        <v>0</v>
      </c>
      <c r="D36" s="5" t="n">
        <v>0</v>
      </c>
      <c r="E36" s="6" t="n">
        <v>0</v>
      </c>
    </row>
    <row r="37" spans="1:5">
      <c r="A37" s="4" t="s">
        <v>66</v>
      </c>
      <c r="B37" s="5" t="n">
        <v>0</v>
      </c>
      <c r="C37" s="5" t="n">
        <v>0</v>
      </c>
      <c r="D37" s="5" t="n">
        <v>0</v>
      </c>
      <c r="E37" s="5" t="n">
        <v>0</v>
      </c>
    </row>
    <row r="38" spans="1:5">
      <c r="A38" s="4" t="s">
        <v>565</v>
      </c>
      <c r="B38" s="5" t="n">
        <v>0</v>
      </c>
      <c r="C38" s="5" t="n">
        <v>0</v>
      </c>
      <c r="D38" s="5" t="n">
        <v>0</v>
      </c>
      <c r="E38" s="5" t="n">
        <v>0</v>
      </c>
    </row>
    <row r="39" spans="1:5">
      <c r="A39" s="4" t="s">
        <v>359</v>
      </c>
      <c r="B39" s="5" t="n">
        <v>0</v>
      </c>
      <c r="C39" s="5" t="n">
        <v>0</v>
      </c>
      <c r="D39" s="5" t="n">
        <v>0</v>
      </c>
      <c r="E39" s="5" t="n">
        <v>0</v>
      </c>
    </row>
    <row r="40" spans="1:5">
      <c r="A40" s="4" t="s">
        <v>360</v>
      </c>
      <c r="B40" s="6" t="n">
        <v>2</v>
      </c>
      <c r="C40" s="6" t="n">
        <v>2</v>
      </c>
      <c r="D40" s="6" t="n">
        <v>2</v>
      </c>
      <c r="E40" s="6" t="n">
        <v>2</v>
      </c>
    </row>
    <row r="41" spans="1:5">
      <c r="A41" s="4" t="s">
        <v>567</v>
      </c>
      <c r="B41" s="5" t="n">
        <v>200000000</v>
      </c>
      <c r="C41" s="5" t="n">
        <v>200000000</v>
      </c>
      <c r="D41" s="5" t="n">
        <v>200000000</v>
      </c>
      <c r="E41" s="5" t="n">
        <v>200000000</v>
      </c>
    </row>
    <row r="42" spans="1:5">
      <c r="A42" s="4" t="s">
        <v>571</v>
      </c>
    </row>
    <row r="43" spans="1:5">
      <c r="A43" s="3" t="s">
        <v>563</v>
      </c>
    </row>
    <row r="44" spans="1:5">
      <c r="A44" s="4" t="s">
        <v>356</v>
      </c>
      <c r="B44" s="6" t="n">
        <v>12271</v>
      </c>
      <c r="C44" s="6" t="n">
        <v>12350</v>
      </c>
      <c r="D44" s="6" t="n">
        <v>12322</v>
      </c>
      <c r="E44" s="6" t="n">
        <v>12395</v>
      </c>
    </row>
    <row r="45" spans="1:5">
      <c r="A45" s="4" t="s">
        <v>564</v>
      </c>
      <c r="D45" s="5" t="n">
        <v>0</v>
      </c>
    </row>
    <row r="46" spans="1:5">
      <c r="A46" s="4" t="s">
        <v>44</v>
      </c>
      <c r="B46" s="5" t="n">
        <v>0</v>
      </c>
      <c r="C46" s="5" t="n">
        <v>0</v>
      </c>
      <c r="D46" s="5" t="n">
        <v>0</v>
      </c>
      <c r="E46" s="5" t="n">
        <v>0</v>
      </c>
    </row>
    <row r="47" spans="1:5">
      <c r="A47" s="4" t="s">
        <v>66</v>
      </c>
      <c r="B47" s="5" t="n">
        <v>0</v>
      </c>
      <c r="C47" s="5" t="n">
        <v>0</v>
      </c>
      <c r="D47" s="5" t="n">
        <v>0</v>
      </c>
      <c r="E47" s="5" t="n">
        <v>0</v>
      </c>
    </row>
    <row r="48" spans="1:5">
      <c r="A48" s="4" t="s">
        <v>565</v>
      </c>
      <c r="B48" s="5" t="n">
        <v>-58</v>
      </c>
      <c r="C48" s="5" t="n">
        <v>-59</v>
      </c>
      <c r="D48" s="5" t="n">
        <v>-117</v>
      </c>
      <c r="E48" s="5" t="n">
        <v>-118</v>
      </c>
    </row>
    <row r="49" spans="1:5">
      <c r="A49" s="4" t="s">
        <v>359</v>
      </c>
      <c r="B49" s="5" t="n">
        <v>16</v>
      </c>
      <c r="C49" s="5" t="n">
        <v>19</v>
      </c>
      <c r="D49" s="5" t="n">
        <v>24</v>
      </c>
      <c r="E49" s="5" t="n">
        <v>33</v>
      </c>
    </row>
    <row r="50" spans="1:5">
      <c r="A50" s="4" t="s">
        <v>360</v>
      </c>
      <c r="B50" s="5" t="n">
        <v>12229</v>
      </c>
      <c r="C50" s="5" t="n">
        <v>12310</v>
      </c>
      <c r="D50" s="5" t="n">
        <v>12229</v>
      </c>
      <c r="E50" s="5" t="n">
        <v>12310</v>
      </c>
    </row>
    <row r="51" spans="1:5">
      <c r="A51" s="4" t="s">
        <v>572</v>
      </c>
    </row>
    <row r="52" spans="1:5">
      <c r="A52" s="3" t="s">
        <v>563</v>
      </c>
    </row>
    <row r="53" spans="1:5">
      <c r="A53" s="4" t="s">
        <v>356</v>
      </c>
      <c r="B53" s="5" t="n">
        <v>-1937</v>
      </c>
      <c r="C53" s="5" t="n">
        <v>-664</v>
      </c>
      <c r="D53" s="5" t="n">
        <v>-2163</v>
      </c>
      <c r="E53" s="5" t="n">
        <v>-648</v>
      </c>
    </row>
    <row r="54" spans="1:5">
      <c r="A54" s="4" t="s">
        <v>564</v>
      </c>
      <c r="D54" s="5" t="n">
        <v>32</v>
      </c>
    </row>
    <row r="55" spans="1:5">
      <c r="A55" s="4" t="s">
        <v>44</v>
      </c>
      <c r="B55" s="5" t="n">
        <v>10</v>
      </c>
      <c r="C55" s="5" t="n">
        <v>-1128</v>
      </c>
      <c r="D55" s="5" t="n">
        <v>206</v>
      </c>
      <c r="E55" s="5" t="n">
        <v>-1143</v>
      </c>
    </row>
    <row r="56" spans="1:5">
      <c r="A56" s="4" t="s">
        <v>66</v>
      </c>
      <c r="B56" s="5" t="n">
        <v>0</v>
      </c>
      <c r="C56" s="5" t="n">
        <v>0</v>
      </c>
      <c r="D56" s="5" t="n">
        <v>0</v>
      </c>
      <c r="E56" s="5" t="n">
        <v>0</v>
      </c>
    </row>
    <row r="57" spans="1:5">
      <c r="A57" s="4" t="s">
        <v>565</v>
      </c>
      <c r="B57" s="5" t="n">
        <v>0</v>
      </c>
      <c r="C57" s="5" t="n">
        <v>0</v>
      </c>
      <c r="D57" s="5" t="n">
        <v>0</v>
      </c>
      <c r="E57" s="5" t="n">
        <v>0</v>
      </c>
    </row>
    <row r="58" spans="1:5">
      <c r="A58" s="4" t="s">
        <v>359</v>
      </c>
      <c r="B58" s="5" t="n">
        <v>0</v>
      </c>
      <c r="C58" s="5" t="n">
        <v>0</v>
      </c>
      <c r="D58" s="5" t="n">
        <v>-2</v>
      </c>
      <c r="E58" s="5" t="n">
        <v>-1</v>
      </c>
    </row>
    <row r="59" spans="1:5">
      <c r="A59" s="4" t="s">
        <v>360</v>
      </c>
      <c r="B59" s="5" t="n">
        <v>-1927</v>
      </c>
      <c r="C59" s="5" t="n">
        <v>-1792</v>
      </c>
      <c r="D59" s="5" t="n">
        <v>-1927</v>
      </c>
      <c r="E59" s="5" t="n">
        <v>-1792</v>
      </c>
    </row>
    <row r="60" spans="1:5">
      <c r="A60" s="4" t="s">
        <v>573</v>
      </c>
    </row>
    <row r="61" spans="1:5">
      <c r="A61" s="3" t="s">
        <v>563</v>
      </c>
    </row>
    <row r="62" spans="1:5">
      <c r="A62" s="4" t="s">
        <v>356</v>
      </c>
      <c r="B62" s="5" t="n">
        <v>-1076</v>
      </c>
      <c r="C62" s="5" t="n">
        <v>-832</v>
      </c>
      <c r="D62" s="5" t="n">
        <v>-874</v>
      </c>
      <c r="E62" s="5" t="n">
        <v>-964</v>
      </c>
    </row>
    <row r="63" spans="1:5">
      <c r="A63" s="4" t="s">
        <v>564</v>
      </c>
      <c r="D63" s="5" t="n">
        <v>-22</v>
      </c>
    </row>
    <row r="64" spans="1:5">
      <c r="A64" s="4" t="s">
        <v>44</v>
      </c>
      <c r="B64" s="5" t="n">
        <v>0</v>
      </c>
      <c r="C64" s="5" t="n">
        <v>0</v>
      </c>
      <c r="D64" s="5" t="n">
        <v>0</v>
      </c>
      <c r="E64" s="5" t="n">
        <v>0</v>
      </c>
    </row>
    <row r="65" spans="1:5">
      <c r="A65" s="4" t="s">
        <v>66</v>
      </c>
      <c r="B65" s="5" t="n">
        <v>57</v>
      </c>
      <c r="C65" s="5" t="n">
        <v>3</v>
      </c>
      <c r="D65" s="5" t="n">
        <v>-124</v>
      </c>
      <c r="E65" s="5" t="n">
        <v>135</v>
      </c>
    </row>
    <row r="66" spans="1:5">
      <c r="A66" s="4" t="s">
        <v>565</v>
      </c>
      <c r="B66" s="5" t="n">
        <v>0</v>
      </c>
      <c r="C66" s="5" t="n">
        <v>0</v>
      </c>
      <c r="D66" s="5" t="n">
        <v>0</v>
      </c>
      <c r="E66" s="5" t="n">
        <v>0</v>
      </c>
    </row>
    <row r="67" spans="1:5">
      <c r="A67" s="4" t="s">
        <v>359</v>
      </c>
      <c r="B67" s="5" t="n">
        <v>0</v>
      </c>
      <c r="C67" s="5" t="n">
        <v>0</v>
      </c>
      <c r="D67" s="5" t="n">
        <v>1</v>
      </c>
      <c r="E67" s="5" t="n">
        <v>0</v>
      </c>
    </row>
    <row r="68" spans="1:5">
      <c r="A68" s="4" t="s">
        <v>360</v>
      </c>
      <c r="B68" s="5" t="n">
        <v>-1019</v>
      </c>
      <c r="C68" s="5" t="n">
        <v>-829</v>
      </c>
      <c r="D68" s="5" t="n">
        <v>-1019</v>
      </c>
      <c r="E68" s="5" t="n">
        <v>-829</v>
      </c>
    </row>
    <row r="69" spans="1:5">
      <c r="A69" s="4" t="s">
        <v>574</v>
      </c>
    </row>
    <row r="70" spans="1:5">
      <c r="A70" s="3" t="s">
        <v>563</v>
      </c>
    </row>
    <row r="71" spans="1:5">
      <c r="A71" s="4" t="s">
        <v>356</v>
      </c>
      <c r="B71" s="5" t="n">
        <v>9264</v>
      </c>
      <c r="C71" s="5" t="n">
        <v>10860</v>
      </c>
      <c r="D71" s="5" t="n">
        <v>9291</v>
      </c>
      <c r="E71" s="5" t="n">
        <v>10789</v>
      </c>
    </row>
    <row r="72" spans="1:5">
      <c r="A72" s="4" t="s">
        <v>564</v>
      </c>
      <c r="D72" s="5" t="n">
        <v>10</v>
      </c>
    </row>
    <row r="73" spans="1:5">
      <c r="A73" s="4" t="s">
        <v>44</v>
      </c>
      <c r="B73" s="5" t="n">
        <v>10</v>
      </c>
      <c r="C73" s="5" t="n">
        <v>-1128</v>
      </c>
      <c r="D73" s="5" t="n">
        <v>206</v>
      </c>
      <c r="E73" s="5" t="n">
        <v>-1143</v>
      </c>
    </row>
    <row r="74" spans="1:5">
      <c r="A74" s="4" t="s">
        <v>66</v>
      </c>
      <c r="B74" s="5" t="n">
        <v>57</v>
      </c>
      <c r="C74" s="5" t="n">
        <v>3</v>
      </c>
      <c r="D74" s="5" t="n">
        <v>-124</v>
      </c>
      <c r="E74" s="5" t="n">
        <v>135</v>
      </c>
    </row>
    <row r="75" spans="1:5">
      <c r="A75" s="4" t="s">
        <v>565</v>
      </c>
      <c r="B75" s="5" t="n">
        <v>-58</v>
      </c>
      <c r="C75" s="5" t="n">
        <v>-59</v>
      </c>
      <c r="D75" s="5" t="n">
        <v>-117</v>
      </c>
      <c r="E75" s="5" t="n">
        <v>-118</v>
      </c>
    </row>
    <row r="76" spans="1:5">
      <c r="A76" s="4" t="s">
        <v>359</v>
      </c>
      <c r="B76" s="5" t="n">
        <v>16</v>
      </c>
      <c r="C76" s="5" t="n">
        <v>19</v>
      </c>
      <c r="D76" s="5" t="n">
        <v>23</v>
      </c>
      <c r="E76" s="5" t="n">
        <v>32</v>
      </c>
    </row>
    <row r="77" spans="1:5">
      <c r="A77" s="4" t="s">
        <v>360</v>
      </c>
      <c r="B77" s="5" t="n">
        <v>9289</v>
      </c>
      <c r="C77" s="5" t="n">
        <v>9695</v>
      </c>
      <c r="D77" s="5" t="n">
        <v>9289</v>
      </c>
      <c r="E77" s="5" t="n">
        <v>9695</v>
      </c>
    </row>
    <row r="78" spans="1:5">
      <c r="A78" s="4" t="s">
        <v>575</v>
      </c>
    </row>
    <row r="79" spans="1:5">
      <c r="A79" s="3" t="s">
        <v>563</v>
      </c>
    </row>
    <row r="80" spans="1:5">
      <c r="A80" s="4" t="s">
        <v>356</v>
      </c>
      <c r="B80" s="5" t="n">
        <v>1170</v>
      </c>
      <c r="C80" s="5" t="n">
        <v>298</v>
      </c>
      <c r="D80" s="5" t="n">
        <v>1186</v>
      </c>
      <c r="E80" s="5" t="n">
        <v>284</v>
      </c>
    </row>
    <row r="81" spans="1:5">
      <c r="A81" s="4" t="s">
        <v>564</v>
      </c>
      <c r="D81" s="5" t="n">
        <v>10</v>
      </c>
    </row>
    <row r="82" spans="1:5">
      <c r="A82" s="4" t="s">
        <v>44</v>
      </c>
      <c r="B82" s="5" t="n">
        <v>13</v>
      </c>
      <c r="C82" s="5" t="n">
        <v>18</v>
      </c>
      <c r="D82" s="5" t="n">
        <v>64</v>
      </c>
      <c r="E82" s="5" t="n">
        <v>54</v>
      </c>
    </row>
    <row r="83" spans="1:5">
      <c r="A83" s="4" t="s">
        <v>66</v>
      </c>
      <c r="B83" s="5" t="n">
        <v>10</v>
      </c>
      <c r="C83" s="5" t="n">
        <v>-2</v>
      </c>
      <c r="D83" s="5" t="n">
        <v>-46</v>
      </c>
      <c r="E83" s="5" t="n">
        <v>1</v>
      </c>
    </row>
    <row r="84" spans="1:5">
      <c r="A84" s="4" t="s">
        <v>565</v>
      </c>
      <c r="B84" s="5" t="n">
        <v>-20</v>
      </c>
      <c r="C84" s="5" t="n">
        <v>-19</v>
      </c>
      <c r="D84" s="5" t="n">
        <v>-43</v>
      </c>
      <c r="E84" s="5" t="n">
        <v>-40</v>
      </c>
    </row>
    <row r="85" spans="1:5">
      <c r="A85" s="4" t="s">
        <v>359</v>
      </c>
      <c r="B85" s="5" t="n">
        <v>-4</v>
      </c>
      <c r="C85" s="5" t="n">
        <v>1</v>
      </c>
      <c r="D85" s="5" t="n">
        <v>-2</v>
      </c>
      <c r="E85" s="5" t="n">
        <v>-3</v>
      </c>
    </row>
    <row r="86" spans="1:5">
      <c r="A86" s="4" t="s">
        <v>360</v>
      </c>
      <c r="B86" s="6" t="n">
        <v>1169</v>
      </c>
      <c r="C86" s="6" t="n">
        <v>296</v>
      </c>
      <c r="D86" s="6" t="n">
        <v>1169</v>
      </c>
      <c r="E86" s="6" t="n">
        <v>2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6</v>
      </c>
      <c r="B1" s="2" t="s">
        <v>31</v>
      </c>
      <c r="D1" s="2" t="s">
        <v>1</v>
      </c>
    </row>
    <row r="2" spans="1:5">
      <c r="B2" s="2" t="s">
        <v>2</v>
      </c>
      <c r="C2" s="2" t="s">
        <v>32</v>
      </c>
      <c r="D2" s="2" t="s">
        <v>2</v>
      </c>
      <c r="E2" s="2" t="s">
        <v>32</v>
      </c>
    </row>
    <row r="3" spans="1:5">
      <c r="A3" s="4" t="s">
        <v>577</v>
      </c>
      <c r="B3" s="7" t="n">
        <v>0.1</v>
      </c>
      <c r="C3" s="7" t="n">
        <v>0.1</v>
      </c>
      <c r="D3" s="7" t="n">
        <v>0.2</v>
      </c>
      <c r="E3" s="7"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78</v>
      </c>
      <c r="B1" s="2" t="s">
        <v>3</v>
      </c>
      <c r="C1" s="2" t="s">
        <v>579</v>
      </c>
      <c r="D1" s="2" t="s">
        <v>2</v>
      </c>
      <c r="E1" s="2" t="s">
        <v>32</v>
      </c>
      <c r="F1" s="2" t="s">
        <v>2</v>
      </c>
      <c r="G1" s="2" t="s">
        <v>32</v>
      </c>
      <c r="H1" s="2" t="s">
        <v>580</v>
      </c>
    </row>
    <row r="2" spans="1:8">
      <c r="A2" s="3" t="s">
        <v>553</v>
      </c>
    </row>
    <row r="3" spans="1:8">
      <c r="A3" s="4" t="s">
        <v>581</v>
      </c>
      <c r="D3" s="7" t="n">
        <v>0.1</v>
      </c>
      <c r="E3" s="7" t="n">
        <v>0.1</v>
      </c>
      <c r="F3" s="7" t="n">
        <v>0.2</v>
      </c>
      <c r="G3" s="7" t="n">
        <v>0.2</v>
      </c>
    </row>
    <row r="4" spans="1:8">
      <c r="A4" s="4" t="s">
        <v>582</v>
      </c>
      <c r="C4" s="4" t="s">
        <v>583</v>
      </c>
    </row>
    <row r="5" spans="1:8">
      <c r="A5" s="4" t="s">
        <v>584</v>
      </c>
      <c r="C5" s="4" t="s">
        <v>585</v>
      </c>
    </row>
    <row r="6" spans="1:8">
      <c r="A6" s="4" t="s">
        <v>119</v>
      </c>
    </row>
    <row r="7" spans="1:8">
      <c r="A7" s="3" t="s">
        <v>553</v>
      </c>
    </row>
    <row r="8" spans="1:8">
      <c r="A8" s="4" t="s">
        <v>586</v>
      </c>
      <c r="H8" s="6" t="n">
        <v>500000000</v>
      </c>
    </row>
    <row r="9" spans="1:8">
      <c r="A9" s="4" t="s">
        <v>587</v>
      </c>
      <c r="F9" s="5" t="n">
        <v>0</v>
      </c>
    </row>
    <row r="10" spans="1:8">
      <c r="A10" s="4" t="s">
        <v>581</v>
      </c>
      <c r="C10" s="7" t="n">
        <v>0.1</v>
      </c>
    </row>
    <row r="11" spans="1:8">
      <c r="A11" s="4" t="s">
        <v>588</v>
      </c>
    </row>
    <row r="12" spans="1:8">
      <c r="A12" s="3" t="s">
        <v>553</v>
      </c>
    </row>
    <row r="13" spans="1:8">
      <c r="A13" s="4" t="s">
        <v>587</v>
      </c>
      <c r="B13" s="5" t="n">
        <v>5200000</v>
      </c>
    </row>
    <row r="14" spans="1:8">
      <c r="A14" s="4" t="s">
        <v>589</v>
      </c>
      <c r="B14" s="6" t="n">
        <v>429000000</v>
      </c>
    </row>
    <row r="15" spans="1:8">
      <c r="A15" s="4" t="s">
        <v>590</v>
      </c>
      <c r="B15" s="6" t="n">
        <v>71000000</v>
      </c>
    </row>
    <row r="16" spans="1:8">
      <c r="A16" s="4" t="s">
        <v>121</v>
      </c>
    </row>
    <row r="17" spans="1:8">
      <c r="A17" s="3" t="s">
        <v>553</v>
      </c>
    </row>
    <row r="18" spans="1:8">
      <c r="A18" s="4" t="s">
        <v>581</v>
      </c>
      <c r="C18" s="7"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80</v>
      </c>
    </row>
    <row r="2" spans="1:3">
      <c r="A2" s="3" t="s">
        <v>592</v>
      </c>
    </row>
    <row r="3" spans="1:3">
      <c r="A3" s="4" t="s">
        <v>457</v>
      </c>
      <c r="B3" s="6" t="n">
        <v>187</v>
      </c>
      <c r="C3" s="6" t="n">
        <v>93</v>
      </c>
    </row>
    <row r="4" spans="1:3">
      <c r="A4" s="4" t="s">
        <v>94</v>
      </c>
      <c r="B4" s="5" t="n">
        <v>336</v>
      </c>
      <c r="C4" s="5" t="n">
        <v>211</v>
      </c>
    </row>
    <row r="5" spans="1:3">
      <c r="A5" s="3" t="s">
        <v>593</v>
      </c>
    </row>
    <row r="6" spans="1:3">
      <c r="A6" s="4" t="s">
        <v>594</v>
      </c>
      <c r="B6" s="5" t="n">
        <v>12</v>
      </c>
      <c r="C6" s="5" t="n">
        <v>12</v>
      </c>
    </row>
    <row r="7" spans="1:3">
      <c r="A7" s="4" t="s">
        <v>595</v>
      </c>
      <c r="B7" s="5" t="n">
        <v>46</v>
      </c>
      <c r="C7" s="5" t="n">
        <v>44</v>
      </c>
    </row>
    <row r="8" spans="1:3">
      <c r="A8" s="4" t="s">
        <v>596</v>
      </c>
    </row>
    <row r="9" spans="1:3">
      <c r="A9" s="3" t="s">
        <v>592</v>
      </c>
    </row>
    <row r="10" spans="1:3">
      <c r="A10" s="4" t="s">
        <v>597</v>
      </c>
      <c r="B10" s="5" t="n">
        <v>3</v>
      </c>
      <c r="C10" s="5" t="n">
        <v>3</v>
      </c>
    </row>
    <row r="11" spans="1:3">
      <c r="A11" s="4" t="s">
        <v>598</v>
      </c>
    </row>
    <row r="12" spans="1:3">
      <c r="A12" s="3" t="s">
        <v>592</v>
      </c>
    </row>
    <row r="13" spans="1:3">
      <c r="A13" s="4" t="s">
        <v>597</v>
      </c>
      <c r="B13" s="5" t="n">
        <v>27</v>
      </c>
      <c r="C13" s="5" t="n">
        <v>29</v>
      </c>
    </row>
    <row r="14" spans="1:3">
      <c r="A14" s="4" t="s">
        <v>599</v>
      </c>
    </row>
    <row r="15" spans="1:3">
      <c r="A15" s="3" t="s">
        <v>592</v>
      </c>
    </row>
    <row r="16" spans="1:3">
      <c r="A16" s="4" t="s">
        <v>597</v>
      </c>
      <c r="B16" s="5" t="n">
        <v>12</v>
      </c>
      <c r="C16" s="5" t="n">
        <v>10</v>
      </c>
    </row>
    <row r="17" spans="1:3">
      <c r="A17" s="4" t="s">
        <v>600</v>
      </c>
    </row>
    <row r="18" spans="1:3">
      <c r="A18" s="3" t="s">
        <v>592</v>
      </c>
    </row>
    <row r="19" spans="1:3">
      <c r="A19" s="4" t="s">
        <v>597</v>
      </c>
      <c r="B19" s="5" t="n">
        <v>107</v>
      </c>
      <c r="C19" s="5" t="n">
        <v>76</v>
      </c>
    </row>
    <row r="20" spans="1:3">
      <c r="A20" s="3" t="s">
        <v>593</v>
      </c>
    </row>
    <row r="21" spans="1:3">
      <c r="A21" s="4" t="s">
        <v>601</v>
      </c>
      <c r="B21" s="5" t="n">
        <v>15</v>
      </c>
      <c r="C21" s="5" t="n">
        <v>12</v>
      </c>
    </row>
    <row r="22" spans="1:3">
      <c r="A22" s="4" t="s">
        <v>602</v>
      </c>
    </row>
    <row r="23" spans="1:3">
      <c r="A23" s="3" t="s">
        <v>593</v>
      </c>
    </row>
    <row r="24" spans="1:3">
      <c r="A24" s="4" t="s">
        <v>601</v>
      </c>
      <c r="B24" s="5" t="n">
        <v>19</v>
      </c>
      <c r="C24" s="5" t="n">
        <v>20</v>
      </c>
    </row>
    <row r="25" spans="1:3">
      <c r="A25" s="4" t="s">
        <v>603</v>
      </c>
    </row>
    <row r="26" spans="1:3">
      <c r="A26" s="3" t="s">
        <v>592</v>
      </c>
    </row>
    <row r="27" spans="1:3">
      <c r="A27" s="4" t="s">
        <v>457</v>
      </c>
      <c r="B27" s="5" t="n">
        <v>72</v>
      </c>
      <c r="C27" s="5" t="n">
        <v>93</v>
      </c>
    </row>
    <row r="28" spans="1:3">
      <c r="A28" s="4" t="s">
        <v>94</v>
      </c>
      <c r="B28" s="5" t="n">
        <v>72</v>
      </c>
      <c r="C28" s="5" t="n">
        <v>93</v>
      </c>
    </row>
    <row r="29" spans="1:3">
      <c r="A29" s="3" t="s">
        <v>593</v>
      </c>
    </row>
    <row r="30" spans="1:3">
      <c r="A30" s="4" t="s">
        <v>594</v>
      </c>
      <c r="B30" s="5" t="n">
        <v>0</v>
      </c>
      <c r="C30" s="5" t="n">
        <v>0</v>
      </c>
    </row>
    <row r="31" spans="1:3">
      <c r="A31" s="4" t="s">
        <v>595</v>
      </c>
      <c r="B31" s="5" t="n">
        <v>0</v>
      </c>
      <c r="C31" s="5" t="n">
        <v>0</v>
      </c>
    </row>
    <row r="32" spans="1:3">
      <c r="A32" s="4" t="s">
        <v>604</v>
      </c>
    </row>
    <row r="33" spans="1:3">
      <c r="A33" s="3" t="s">
        <v>592</v>
      </c>
    </row>
    <row r="34" spans="1:3">
      <c r="A34" s="4" t="s">
        <v>597</v>
      </c>
      <c r="B34" s="5" t="n">
        <v>0</v>
      </c>
      <c r="C34" s="5" t="n">
        <v>0</v>
      </c>
    </row>
    <row r="35" spans="1:3">
      <c r="A35" s="4" t="s">
        <v>605</v>
      </c>
    </row>
    <row r="36" spans="1:3">
      <c r="A36" s="3" t="s">
        <v>592</v>
      </c>
    </row>
    <row r="37" spans="1:3">
      <c r="A37" s="4" t="s">
        <v>597</v>
      </c>
      <c r="B37" s="5" t="n">
        <v>0</v>
      </c>
      <c r="C37" s="5" t="n">
        <v>0</v>
      </c>
    </row>
    <row r="38" spans="1:3">
      <c r="A38" s="4" t="s">
        <v>606</v>
      </c>
    </row>
    <row r="39" spans="1:3">
      <c r="A39" s="3" t="s">
        <v>592</v>
      </c>
    </row>
    <row r="40" spans="1:3">
      <c r="A40" s="4" t="s">
        <v>597</v>
      </c>
      <c r="B40" s="5" t="n">
        <v>0</v>
      </c>
      <c r="C40" s="5" t="n">
        <v>0</v>
      </c>
    </row>
    <row r="41" spans="1:3">
      <c r="A41" s="4" t="s">
        <v>607</v>
      </c>
    </row>
    <row r="42" spans="1:3">
      <c r="A42" s="3" t="s">
        <v>592</v>
      </c>
    </row>
    <row r="43" spans="1:3">
      <c r="A43" s="4" t="s">
        <v>597</v>
      </c>
      <c r="B43" s="5" t="n">
        <v>0</v>
      </c>
      <c r="C43" s="5" t="n">
        <v>0</v>
      </c>
    </row>
    <row r="44" spans="1:3">
      <c r="A44" s="3" t="s">
        <v>593</v>
      </c>
    </row>
    <row r="45" spans="1:3">
      <c r="A45" s="4" t="s">
        <v>601</v>
      </c>
      <c r="B45" s="5" t="n">
        <v>0</v>
      </c>
      <c r="C45" s="5" t="n">
        <v>0</v>
      </c>
    </row>
    <row r="46" spans="1:3">
      <c r="A46" s="4" t="s">
        <v>608</v>
      </c>
    </row>
    <row r="47" spans="1:3">
      <c r="A47" s="3" t="s">
        <v>593</v>
      </c>
    </row>
    <row r="48" spans="1:3">
      <c r="A48" s="4" t="s">
        <v>601</v>
      </c>
      <c r="B48" s="5" t="n">
        <v>0</v>
      </c>
      <c r="C48" s="5" t="n">
        <v>0</v>
      </c>
    </row>
    <row r="49" spans="1:3">
      <c r="A49" s="4" t="s">
        <v>609</v>
      </c>
    </row>
    <row r="50" spans="1:3">
      <c r="A50" s="3" t="s">
        <v>592</v>
      </c>
    </row>
    <row r="51" spans="1:3">
      <c r="A51" s="4" t="s">
        <v>457</v>
      </c>
      <c r="B51" s="5" t="n">
        <v>0</v>
      </c>
      <c r="C51" s="5" t="n">
        <v>0</v>
      </c>
    </row>
    <row r="52" spans="1:3">
      <c r="A52" s="4" t="s">
        <v>94</v>
      </c>
      <c r="B52" s="5" t="n">
        <v>149</v>
      </c>
      <c r="C52" s="5" t="n">
        <v>118</v>
      </c>
    </row>
    <row r="53" spans="1:3">
      <c r="A53" s="3" t="s">
        <v>593</v>
      </c>
    </row>
    <row r="54" spans="1:3">
      <c r="A54" s="4" t="s">
        <v>594</v>
      </c>
      <c r="B54" s="5" t="n">
        <v>0</v>
      </c>
      <c r="C54" s="5" t="n">
        <v>0</v>
      </c>
    </row>
    <row r="55" spans="1:3">
      <c r="A55" s="4" t="s">
        <v>595</v>
      </c>
      <c r="B55" s="5" t="n">
        <v>34</v>
      </c>
      <c r="C55" s="5" t="n">
        <v>32</v>
      </c>
    </row>
    <row r="56" spans="1:3">
      <c r="A56" s="4" t="s">
        <v>610</v>
      </c>
    </row>
    <row r="57" spans="1:3">
      <c r="A57" s="3" t="s">
        <v>592</v>
      </c>
    </row>
    <row r="58" spans="1:3">
      <c r="A58" s="4" t="s">
        <v>597</v>
      </c>
      <c r="B58" s="5" t="n">
        <v>3</v>
      </c>
      <c r="C58" s="5" t="n">
        <v>3</v>
      </c>
    </row>
    <row r="59" spans="1:3">
      <c r="A59" s="4" t="s">
        <v>611</v>
      </c>
    </row>
    <row r="60" spans="1:3">
      <c r="A60" s="3" t="s">
        <v>592</v>
      </c>
    </row>
    <row r="61" spans="1:3">
      <c r="A61" s="4" t="s">
        <v>597</v>
      </c>
      <c r="B61" s="5" t="n">
        <v>27</v>
      </c>
      <c r="C61" s="5" t="n">
        <v>29</v>
      </c>
    </row>
    <row r="62" spans="1:3">
      <c r="A62" s="4" t="s">
        <v>612</v>
      </c>
    </row>
    <row r="63" spans="1:3">
      <c r="A63" s="3" t="s">
        <v>592</v>
      </c>
    </row>
    <row r="64" spans="1:3">
      <c r="A64" s="4" t="s">
        <v>597</v>
      </c>
      <c r="B64" s="5" t="n">
        <v>12</v>
      </c>
      <c r="C64" s="5" t="n">
        <v>10</v>
      </c>
    </row>
    <row r="65" spans="1:3">
      <c r="A65" s="4" t="s">
        <v>613</v>
      </c>
    </row>
    <row r="66" spans="1:3">
      <c r="A66" s="3" t="s">
        <v>592</v>
      </c>
    </row>
    <row r="67" spans="1:3">
      <c r="A67" s="4" t="s">
        <v>597</v>
      </c>
      <c r="B67" s="5" t="n">
        <v>107</v>
      </c>
      <c r="C67" s="5" t="n">
        <v>76</v>
      </c>
    </row>
    <row r="68" spans="1:3">
      <c r="A68" s="3" t="s">
        <v>593</v>
      </c>
    </row>
    <row r="69" spans="1:3">
      <c r="A69" s="4" t="s">
        <v>601</v>
      </c>
      <c r="B69" s="5" t="n">
        <v>15</v>
      </c>
      <c r="C69" s="5" t="n">
        <v>12</v>
      </c>
    </row>
    <row r="70" spans="1:3">
      <c r="A70" s="4" t="s">
        <v>614</v>
      </c>
    </row>
    <row r="71" spans="1:3">
      <c r="A71" s="3" t="s">
        <v>593</v>
      </c>
    </row>
    <row r="72" spans="1:3">
      <c r="A72" s="4" t="s">
        <v>601</v>
      </c>
      <c r="B72" s="5" t="n">
        <v>19</v>
      </c>
      <c r="C72" s="5" t="n">
        <v>20</v>
      </c>
    </row>
    <row r="73" spans="1:3">
      <c r="A73" s="4" t="s">
        <v>615</v>
      </c>
    </row>
    <row r="74" spans="1:3">
      <c r="A74" s="3" t="s">
        <v>592</v>
      </c>
    </row>
    <row r="75" spans="1:3">
      <c r="A75" s="4" t="s">
        <v>457</v>
      </c>
      <c r="B75" s="5" t="n">
        <v>115</v>
      </c>
      <c r="C75" s="5" t="n">
        <v>0</v>
      </c>
    </row>
    <row r="76" spans="1:3">
      <c r="A76" s="4" t="s">
        <v>94</v>
      </c>
      <c r="B76" s="5" t="n">
        <v>115</v>
      </c>
      <c r="C76" s="5" t="n">
        <v>0</v>
      </c>
    </row>
    <row r="77" spans="1:3">
      <c r="A77" s="3" t="s">
        <v>593</v>
      </c>
    </row>
    <row r="78" spans="1:3">
      <c r="A78" s="4" t="s">
        <v>594</v>
      </c>
      <c r="B78" s="5" t="n">
        <v>12</v>
      </c>
      <c r="C78" s="5" t="n">
        <v>12</v>
      </c>
    </row>
    <row r="79" spans="1:3">
      <c r="A79" s="4" t="s">
        <v>595</v>
      </c>
      <c r="B79" s="5" t="n">
        <v>12</v>
      </c>
      <c r="C79" s="5" t="n">
        <v>12</v>
      </c>
    </row>
    <row r="80" spans="1:3">
      <c r="A80" s="4" t="s">
        <v>616</v>
      </c>
    </row>
    <row r="81" spans="1:3">
      <c r="A81" s="3" t="s">
        <v>592</v>
      </c>
    </row>
    <row r="82" spans="1:3">
      <c r="A82" s="4" t="s">
        <v>597</v>
      </c>
      <c r="B82" s="5" t="n">
        <v>0</v>
      </c>
      <c r="C82" s="5" t="n">
        <v>0</v>
      </c>
    </row>
    <row r="83" spans="1:3">
      <c r="A83" s="4" t="s">
        <v>617</v>
      </c>
    </row>
    <row r="84" spans="1:3">
      <c r="A84" s="3" t="s">
        <v>592</v>
      </c>
    </row>
    <row r="85" spans="1:3">
      <c r="A85" s="4" t="s">
        <v>597</v>
      </c>
      <c r="B85" s="5" t="n">
        <v>0</v>
      </c>
      <c r="C85" s="5" t="n">
        <v>0</v>
      </c>
    </row>
    <row r="86" spans="1:3">
      <c r="A86" s="4" t="s">
        <v>618</v>
      </c>
    </row>
    <row r="87" spans="1:3">
      <c r="A87" s="3" t="s">
        <v>592</v>
      </c>
    </row>
    <row r="88" spans="1:3">
      <c r="A88" s="4" t="s">
        <v>597</v>
      </c>
      <c r="B88" s="5" t="n">
        <v>0</v>
      </c>
      <c r="C88" s="5" t="n">
        <v>0</v>
      </c>
    </row>
    <row r="89" spans="1:3">
      <c r="A89" s="4" t="s">
        <v>619</v>
      </c>
    </row>
    <row r="90" spans="1:3">
      <c r="A90" s="3" t="s">
        <v>592</v>
      </c>
    </row>
    <row r="91" spans="1:3">
      <c r="A91" s="4" t="s">
        <v>597</v>
      </c>
      <c r="B91" s="5" t="n">
        <v>0</v>
      </c>
      <c r="C91" s="5" t="n">
        <v>0</v>
      </c>
    </row>
    <row r="92" spans="1:3">
      <c r="A92" s="3" t="s">
        <v>593</v>
      </c>
    </row>
    <row r="93" spans="1:3">
      <c r="A93" s="4" t="s">
        <v>601</v>
      </c>
      <c r="B93" s="5" t="n">
        <v>0</v>
      </c>
      <c r="C93" s="5" t="n">
        <v>0</v>
      </c>
    </row>
    <row r="94" spans="1:3">
      <c r="A94" s="4" t="s">
        <v>620</v>
      </c>
    </row>
    <row r="95" spans="1:3">
      <c r="A95" s="3" t="s">
        <v>593</v>
      </c>
    </row>
    <row r="96" spans="1:3">
      <c r="A96" s="4" t="s">
        <v>601</v>
      </c>
      <c r="B96" s="6" t="n">
        <v>0</v>
      </c>
      <c r="C9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301</v>
      </c>
    </row>
    <row r="3" spans="1:2">
      <c r="A3" s="3" t="s">
        <v>622</v>
      </c>
    </row>
    <row r="4" spans="1:2">
      <c r="A4" s="4" t="s">
        <v>623</v>
      </c>
      <c r="B4" s="6" t="n">
        <v>127</v>
      </c>
    </row>
    <row r="5" spans="1:2">
      <c r="A5" s="4" t="s">
        <v>624</v>
      </c>
      <c r="B5" s="5" t="n">
        <v>7</v>
      </c>
    </row>
    <row r="6" spans="1:2">
      <c r="A6" s="4" t="s">
        <v>625</v>
      </c>
      <c r="B6" s="5" t="n">
        <v>-10</v>
      </c>
    </row>
    <row r="7" spans="1:2">
      <c r="A7" s="4" t="s">
        <v>626</v>
      </c>
      <c r="B7" s="5" t="n">
        <v>-9</v>
      </c>
    </row>
    <row r="8" spans="1:2">
      <c r="A8" s="4" t="s">
        <v>627</v>
      </c>
      <c r="B8" s="6" t="n">
        <v>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80</v>
      </c>
    </row>
    <row r="2" spans="1:3">
      <c r="A2" s="4" t="s">
        <v>119</v>
      </c>
    </row>
    <row r="3" spans="1:3">
      <c r="A3" s="4" t="s">
        <v>123</v>
      </c>
      <c r="B3" s="7" t="n">
        <v>0.01</v>
      </c>
      <c r="C3" s="7" t="n">
        <v>0.01</v>
      </c>
    </row>
    <row r="4" spans="1:3">
      <c r="A4" s="4" t="s">
        <v>124</v>
      </c>
      <c r="B4" s="5" t="n">
        <v>1500000000</v>
      </c>
      <c r="C4" s="5" t="n">
        <v>1500000000</v>
      </c>
    </row>
    <row r="5" spans="1:3">
      <c r="A5" s="4" t="s">
        <v>125</v>
      </c>
      <c r="B5" s="5" t="n">
        <v>385444822</v>
      </c>
      <c r="C5" s="5" t="n">
        <v>383385353</v>
      </c>
    </row>
    <row r="6" spans="1:3">
      <c r="A6" s="4" t="s">
        <v>126</v>
      </c>
      <c r="B6" s="5" t="n">
        <v>385444822</v>
      </c>
      <c r="C6" s="5" t="n">
        <v>383385353</v>
      </c>
    </row>
    <row r="7" spans="1:3">
      <c r="A7" s="4" t="s">
        <v>127</v>
      </c>
      <c r="B7" s="5" t="n">
        <v>27368413</v>
      </c>
      <c r="C7" s="5" t="n">
        <v>27368413</v>
      </c>
    </row>
    <row r="8" spans="1:3">
      <c r="A8" s="4" t="s">
        <v>121</v>
      </c>
    </row>
    <row r="9" spans="1:3">
      <c r="A9" s="4" t="s">
        <v>123</v>
      </c>
      <c r="B9" s="7" t="n">
        <v>0.01</v>
      </c>
      <c r="C9" s="7" t="n">
        <v>0.01</v>
      </c>
    </row>
    <row r="10" spans="1:3">
      <c r="A10" s="4" t="s">
        <v>124</v>
      </c>
      <c r="B10" s="5" t="n">
        <v>750000000</v>
      </c>
      <c r="C10" s="5" t="n">
        <v>750000000</v>
      </c>
    </row>
    <row r="11" spans="1:3">
      <c r="A11" s="4" t="s">
        <v>125</v>
      </c>
      <c r="B11" s="5" t="n">
        <v>199630240</v>
      </c>
      <c r="C11" s="5" t="n">
        <v>199630240</v>
      </c>
    </row>
    <row r="12" spans="1:3">
      <c r="A12" s="4" t="s">
        <v>126</v>
      </c>
      <c r="B12" s="5" t="n">
        <v>199630240</v>
      </c>
      <c r="C12" s="5" t="n">
        <v>199630240</v>
      </c>
    </row>
    <row r="13" spans="1:3">
      <c r="A13" s="4" t="s">
        <v>127</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2</v>
      </c>
    </row>
    <row r="3" spans="1:3">
      <c r="A3" s="3" t="s">
        <v>629</v>
      </c>
    </row>
    <row r="4" spans="1:3">
      <c r="A4" s="4" t="s">
        <v>623</v>
      </c>
      <c r="B4" s="6" t="n">
        <v>12</v>
      </c>
      <c r="C4" s="6" t="n">
        <v>79</v>
      </c>
    </row>
    <row r="5" spans="1:3">
      <c r="A5" s="4" t="s">
        <v>447</v>
      </c>
      <c r="B5" s="5" t="n">
        <v>0</v>
      </c>
      <c r="C5" s="5" t="n">
        <v>12</v>
      </c>
    </row>
    <row r="6" spans="1:3">
      <c r="A6" s="4" t="s">
        <v>630</v>
      </c>
      <c r="B6" s="5" t="n">
        <v>1</v>
      </c>
      <c r="C6" s="5" t="n">
        <v>2</v>
      </c>
    </row>
    <row r="7" spans="1:3">
      <c r="A7" s="4" t="s">
        <v>631</v>
      </c>
      <c r="B7" s="5" t="n">
        <v>-1</v>
      </c>
      <c r="C7" s="5" t="n">
        <v>-1</v>
      </c>
    </row>
    <row r="8" spans="1:3">
      <c r="A8" s="4" t="s">
        <v>627</v>
      </c>
      <c r="B8" s="6" t="n">
        <v>12</v>
      </c>
      <c r="C8" s="6" t="n">
        <v>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80</v>
      </c>
    </row>
    <row r="2" spans="1:3">
      <c r="A2" s="4" t="s">
        <v>596</v>
      </c>
    </row>
    <row r="3" spans="1:3">
      <c r="A3" s="3" t="s">
        <v>633</v>
      </c>
    </row>
    <row r="4" spans="1:3">
      <c r="A4" s="4" t="s">
        <v>634</v>
      </c>
      <c r="B4" s="6" t="n">
        <v>3</v>
      </c>
      <c r="C4" s="6" t="n">
        <v>3</v>
      </c>
    </row>
    <row r="5" spans="1:3">
      <c r="A5" s="4" t="s">
        <v>600</v>
      </c>
    </row>
    <row r="6" spans="1:3">
      <c r="A6" s="3" t="s">
        <v>633</v>
      </c>
    </row>
    <row r="7" spans="1:3">
      <c r="A7" s="4" t="s">
        <v>634</v>
      </c>
      <c r="B7" s="5" t="n">
        <v>32</v>
      </c>
      <c r="C7" s="5" t="n">
        <v>0</v>
      </c>
    </row>
    <row r="8" spans="1:3">
      <c r="A8" s="4" t="s">
        <v>635</v>
      </c>
      <c r="B8" s="5" t="n">
        <v>75</v>
      </c>
      <c r="C8" s="5" t="n">
        <v>76</v>
      </c>
    </row>
    <row r="9" spans="1:3">
      <c r="A9" s="4" t="s">
        <v>636</v>
      </c>
      <c r="B9" s="5" t="n">
        <v>-15</v>
      </c>
      <c r="C9" s="5" t="n">
        <v>-12</v>
      </c>
    </row>
    <row r="10" spans="1:3">
      <c r="A10" s="4" t="s">
        <v>598</v>
      </c>
    </row>
    <row r="11" spans="1:3">
      <c r="A11" s="3" t="s">
        <v>633</v>
      </c>
    </row>
    <row r="12" spans="1:3">
      <c r="A12" s="4" t="s">
        <v>634</v>
      </c>
      <c r="B12" s="5" t="n">
        <v>8</v>
      </c>
      <c r="C12" s="5" t="n">
        <v>0</v>
      </c>
    </row>
    <row r="13" spans="1:3">
      <c r="A13" s="4" t="s">
        <v>635</v>
      </c>
      <c r="B13" s="5" t="n">
        <v>19</v>
      </c>
      <c r="C13" s="5" t="n">
        <v>29</v>
      </c>
    </row>
    <row r="14" spans="1:3">
      <c r="A14" s="4" t="s">
        <v>599</v>
      </c>
    </row>
    <row r="15" spans="1:3">
      <c r="A15" s="3" t="s">
        <v>633</v>
      </c>
    </row>
    <row r="16" spans="1:3">
      <c r="A16" s="4" t="s">
        <v>634</v>
      </c>
      <c r="B16" s="5" t="n">
        <v>12</v>
      </c>
      <c r="C16" s="5" t="n">
        <v>0</v>
      </c>
    </row>
    <row r="17" spans="1:3">
      <c r="A17" s="4" t="s">
        <v>635</v>
      </c>
      <c r="B17" s="5" t="n">
        <v>0</v>
      </c>
      <c r="C17" s="5" t="n">
        <v>10</v>
      </c>
    </row>
    <row r="18" spans="1:3">
      <c r="A18" s="4" t="s">
        <v>602</v>
      </c>
    </row>
    <row r="19" spans="1:3">
      <c r="A19" s="3" t="s">
        <v>633</v>
      </c>
    </row>
    <row r="20" spans="1:3">
      <c r="A20" s="4" t="s">
        <v>637</v>
      </c>
      <c r="B20" s="5" t="n">
        <v>-3</v>
      </c>
      <c r="C20" s="5" t="n">
        <v>0</v>
      </c>
    </row>
    <row r="21" spans="1:3">
      <c r="A21" s="4" t="s">
        <v>636</v>
      </c>
      <c r="B21" s="6" t="n">
        <v>-16</v>
      </c>
      <c r="C21" s="6"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8</v>
      </c>
      <c r="B1" s="2" t="s">
        <v>31</v>
      </c>
      <c r="E1" s="2" t="s">
        <v>1</v>
      </c>
    </row>
    <row r="2" spans="1:9">
      <c r="B2" s="2" t="s">
        <v>301</v>
      </c>
      <c r="C2" s="2" t="s">
        <v>467</v>
      </c>
      <c r="D2" s="2" t="s">
        <v>468</v>
      </c>
      <c r="E2" s="2" t="s">
        <v>301</v>
      </c>
      <c r="F2" s="2" t="s">
        <v>467</v>
      </c>
      <c r="G2" s="2" t="s">
        <v>525</v>
      </c>
      <c r="H2" s="2" t="s">
        <v>639</v>
      </c>
      <c r="I2" s="2" t="s">
        <v>640</v>
      </c>
    </row>
    <row r="3" spans="1:9">
      <c r="A3" s="3" t="s">
        <v>633</v>
      </c>
    </row>
    <row r="4" spans="1:9">
      <c r="A4" s="4" t="s">
        <v>641</v>
      </c>
      <c r="B4" s="6" t="n">
        <v>3</v>
      </c>
      <c r="E4" s="6" t="n">
        <v>3</v>
      </c>
    </row>
    <row r="5" spans="1:9">
      <c r="A5" s="4" t="s">
        <v>642</v>
      </c>
      <c r="B5" s="5" t="n">
        <v>160</v>
      </c>
      <c r="D5" s="6" t="n">
        <v>123</v>
      </c>
      <c r="E5" s="5" t="n">
        <v>160</v>
      </c>
      <c r="H5" s="6" t="n">
        <v>173</v>
      </c>
      <c r="I5" s="6" t="n">
        <v>136</v>
      </c>
    </row>
    <row r="6" spans="1:9">
      <c r="A6" s="4" t="s">
        <v>643</v>
      </c>
      <c r="D6" s="5" t="n">
        <v>13</v>
      </c>
    </row>
    <row r="7" spans="1:9">
      <c r="A7" s="4" t="s">
        <v>644</v>
      </c>
      <c r="B7" s="5" t="n">
        <v>5223</v>
      </c>
      <c r="E7" s="5" t="n">
        <v>5223</v>
      </c>
      <c r="H7" s="6" t="n">
        <v>5218</v>
      </c>
    </row>
    <row r="8" spans="1:9">
      <c r="A8" s="4" t="s">
        <v>424</v>
      </c>
    </row>
    <row r="9" spans="1:9">
      <c r="A9" s="3" t="s">
        <v>633</v>
      </c>
    </row>
    <row r="10" spans="1:9">
      <c r="A10" s="4" t="s">
        <v>645</v>
      </c>
      <c r="C10" s="6" t="n">
        <v>120</v>
      </c>
    </row>
    <row r="11" spans="1:9">
      <c r="A11" s="4" t="s">
        <v>646</v>
      </c>
      <c r="C11" s="5" t="n">
        <v>45</v>
      </c>
    </row>
    <row r="12" spans="1:9">
      <c r="A12" s="4" t="s">
        <v>644</v>
      </c>
      <c r="C12" s="5" t="n">
        <v>181</v>
      </c>
      <c r="D12" s="5" t="n">
        <v>301</v>
      </c>
      <c r="F12" s="6" t="n">
        <v>181</v>
      </c>
    </row>
    <row r="13" spans="1:9">
      <c r="A13" s="4" t="s">
        <v>647</v>
      </c>
      <c r="C13" s="5" t="n">
        <v>346</v>
      </c>
      <c r="D13" s="5" t="n">
        <v>391</v>
      </c>
      <c r="F13" s="5" t="n">
        <v>346</v>
      </c>
    </row>
    <row r="14" spans="1:9">
      <c r="A14" s="4" t="s">
        <v>648</v>
      </c>
    </row>
    <row r="15" spans="1:9">
      <c r="A15" s="3" t="s">
        <v>633</v>
      </c>
    </row>
    <row r="16" spans="1:9">
      <c r="A16" s="4" t="s">
        <v>645</v>
      </c>
      <c r="C16" s="5" t="n">
        <v>41</v>
      </c>
    </row>
    <row r="17" spans="1:9">
      <c r="A17" s="4" t="s">
        <v>644</v>
      </c>
      <c r="C17" s="5" t="n">
        <v>449</v>
      </c>
      <c r="D17" s="5" t="n">
        <v>490</v>
      </c>
      <c r="F17" s="5" t="n">
        <v>449</v>
      </c>
    </row>
    <row r="18" spans="1:9">
      <c r="A18" s="4" t="s">
        <v>283</v>
      </c>
    </row>
    <row r="19" spans="1:9">
      <c r="A19" s="3" t="s">
        <v>633</v>
      </c>
    </row>
    <row r="20" spans="1:9">
      <c r="A20" s="4" t="s">
        <v>642</v>
      </c>
      <c r="C20" s="5" t="n">
        <v>631</v>
      </c>
      <c r="D20" s="6" t="n">
        <v>1588</v>
      </c>
      <c r="F20" s="5" t="n">
        <v>631</v>
      </c>
    </row>
    <row r="21" spans="1:9">
      <c r="A21" s="4" t="s">
        <v>643</v>
      </c>
      <c r="C21" s="6" t="n">
        <v>957</v>
      </c>
      <c r="F21" s="6" t="n">
        <v>957</v>
      </c>
    </row>
    <row r="22" spans="1:9">
      <c r="A22" s="4" t="s">
        <v>649</v>
      </c>
    </row>
    <row r="23" spans="1:9">
      <c r="A23" s="3" t="s">
        <v>633</v>
      </c>
    </row>
    <row r="24" spans="1:9">
      <c r="A24" s="4" t="s">
        <v>641</v>
      </c>
      <c r="B24" s="5" t="n">
        <v>1</v>
      </c>
      <c r="E24" s="5" t="n">
        <v>1</v>
      </c>
    </row>
    <row r="25" spans="1:9">
      <c r="A25" s="4" t="s">
        <v>650</v>
      </c>
    </row>
    <row r="26" spans="1:9">
      <c r="A26" s="3" t="s">
        <v>633</v>
      </c>
    </row>
    <row r="27" spans="1:9">
      <c r="A27" s="4" t="s">
        <v>641</v>
      </c>
      <c r="B27" s="5" t="n">
        <v>4</v>
      </c>
      <c r="E27" s="5" t="n">
        <v>4</v>
      </c>
    </row>
    <row r="28" spans="1:9">
      <c r="A28" s="4" t="s">
        <v>651</v>
      </c>
    </row>
    <row r="29" spans="1:9">
      <c r="A29" s="3" t="s">
        <v>633</v>
      </c>
    </row>
    <row r="30" spans="1:9">
      <c r="A30" s="4" t="s">
        <v>652</v>
      </c>
      <c r="B30" s="5" t="n">
        <v>2</v>
      </c>
      <c r="E30" s="5" t="n">
        <v>3</v>
      </c>
    </row>
    <row r="31" spans="1:9">
      <c r="A31" s="4" t="s">
        <v>653</v>
      </c>
    </row>
    <row r="32" spans="1:9">
      <c r="A32" s="3" t="s">
        <v>633</v>
      </c>
    </row>
    <row r="33" spans="1:9">
      <c r="A33" s="4" t="s">
        <v>654</v>
      </c>
      <c r="B33" s="5" t="n">
        <v>34</v>
      </c>
      <c r="E33" s="5" t="n">
        <v>34</v>
      </c>
    </row>
    <row r="34" spans="1:9">
      <c r="A34" s="4" t="s">
        <v>655</v>
      </c>
    </row>
    <row r="35" spans="1:9">
      <c r="A35" s="3" t="s">
        <v>633</v>
      </c>
    </row>
    <row r="36" spans="1:9">
      <c r="A36" s="4" t="s">
        <v>654</v>
      </c>
      <c r="G36" s="6" t="n">
        <v>400</v>
      </c>
    </row>
    <row r="37" spans="1:9">
      <c r="A37" s="4" t="s">
        <v>656</v>
      </c>
    </row>
    <row r="38" spans="1:9">
      <c r="A38" s="3" t="s">
        <v>633</v>
      </c>
    </row>
    <row r="39" spans="1:9">
      <c r="A39" s="4" t="s">
        <v>654</v>
      </c>
      <c r="G39" s="5" t="n">
        <v>700</v>
      </c>
    </row>
    <row r="40" spans="1:9">
      <c r="A40" s="4" t="s">
        <v>657</v>
      </c>
    </row>
    <row r="41" spans="1:9">
      <c r="A41" s="3" t="s">
        <v>633</v>
      </c>
    </row>
    <row r="42" spans="1:9">
      <c r="A42" s="4" t="s">
        <v>654</v>
      </c>
      <c r="G42" s="6" t="n">
        <v>100</v>
      </c>
    </row>
    <row r="43" spans="1:9">
      <c r="A43" s="4" t="s">
        <v>658</v>
      </c>
      <c r="B43" s="5" t="n">
        <v>3</v>
      </c>
      <c r="E43" s="5" t="n">
        <v>3</v>
      </c>
    </row>
    <row r="44" spans="1:9">
      <c r="A44" s="4" t="s">
        <v>659</v>
      </c>
    </row>
    <row r="45" spans="1:9">
      <c r="A45" s="3" t="s">
        <v>633</v>
      </c>
    </row>
    <row r="46" spans="1:9">
      <c r="A46" s="4" t="s">
        <v>654</v>
      </c>
      <c r="B46" s="6" t="n">
        <v>75</v>
      </c>
      <c r="E46" s="6" t="n">
        <v>75</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31</v>
      </c>
      <c r="D1" s="2" t="s">
        <v>1</v>
      </c>
    </row>
    <row r="2" spans="1:5">
      <c r="B2" s="2" t="s">
        <v>2</v>
      </c>
      <c r="C2" s="2" t="s">
        <v>32</v>
      </c>
      <c r="D2" s="2" t="s">
        <v>2</v>
      </c>
      <c r="E2" s="2" t="s">
        <v>32</v>
      </c>
    </row>
    <row r="3" spans="1:5">
      <c r="A3" s="3" t="s">
        <v>633</v>
      </c>
    </row>
    <row r="4" spans="1:5">
      <c r="A4" s="4" t="s">
        <v>661</v>
      </c>
      <c r="B4" s="6" t="n">
        <v>15</v>
      </c>
      <c r="C4" s="6" t="n">
        <v>0</v>
      </c>
      <c r="D4" s="6" t="n">
        <v>-3</v>
      </c>
      <c r="E4" s="6" t="n">
        <v>0</v>
      </c>
    </row>
    <row r="5" spans="1:5">
      <c r="A5" s="4" t="s">
        <v>662</v>
      </c>
      <c r="B5" s="5" t="n">
        <v>-9</v>
      </c>
      <c r="C5" s="5" t="n">
        <v>0</v>
      </c>
      <c r="D5" s="5" t="n">
        <v>1</v>
      </c>
      <c r="E5" s="5" t="n">
        <v>0</v>
      </c>
    </row>
    <row r="6" spans="1:5">
      <c r="A6" s="4" t="s">
        <v>663</v>
      </c>
    </row>
    <row r="7" spans="1:5">
      <c r="A7" s="3" t="s">
        <v>633</v>
      </c>
    </row>
    <row r="8" spans="1:5">
      <c r="A8" s="4" t="s">
        <v>661</v>
      </c>
      <c r="B8" s="5" t="n">
        <v>2</v>
      </c>
      <c r="C8" s="5" t="n">
        <v>0</v>
      </c>
      <c r="D8" s="5" t="n">
        <v>-2</v>
      </c>
      <c r="E8" s="5" t="n">
        <v>0</v>
      </c>
    </row>
    <row r="9" spans="1:5">
      <c r="A9" s="4" t="s">
        <v>662</v>
      </c>
      <c r="B9" s="5" t="n">
        <v>0</v>
      </c>
      <c r="C9" s="5" t="n">
        <v>0</v>
      </c>
      <c r="D9" s="5" t="n">
        <v>2</v>
      </c>
      <c r="E9" s="5" t="n">
        <v>0</v>
      </c>
    </row>
    <row r="10" spans="1:5">
      <c r="A10" s="4" t="s">
        <v>664</v>
      </c>
    </row>
    <row r="11" spans="1:5">
      <c r="A11" s="3" t="s">
        <v>633</v>
      </c>
    </row>
    <row r="12" spans="1:5">
      <c r="A12" s="4" t="s">
        <v>661</v>
      </c>
      <c r="B12" s="5" t="n">
        <v>9</v>
      </c>
      <c r="C12" s="5" t="n">
        <v>0</v>
      </c>
      <c r="D12" s="5" t="n">
        <v>-7</v>
      </c>
      <c r="E12" s="5" t="n">
        <v>0</v>
      </c>
    </row>
    <row r="13" spans="1:5">
      <c r="A13" s="4" t="s">
        <v>662</v>
      </c>
      <c r="B13" s="5" t="n">
        <v>-7</v>
      </c>
      <c r="C13" s="5" t="n">
        <v>0</v>
      </c>
      <c r="D13" s="5" t="n">
        <v>5</v>
      </c>
      <c r="E13" s="5" t="n">
        <v>0</v>
      </c>
    </row>
    <row r="14" spans="1:5">
      <c r="A14" s="4" t="s">
        <v>665</v>
      </c>
    </row>
    <row r="15" spans="1:5">
      <c r="A15" s="3" t="s">
        <v>633</v>
      </c>
    </row>
    <row r="16" spans="1:5">
      <c r="A16" s="4" t="s">
        <v>661</v>
      </c>
      <c r="B16" s="5" t="n">
        <v>4</v>
      </c>
      <c r="C16" s="5" t="n">
        <v>0</v>
      </c>
      <c r="D16" s="5" t="n">
        <v>6</v>
      </c>
      <c r="E16" s="5" t="n">
        <v>0</v>
      </c>
    </row>
    <row r="17" spans="1:5">
      <c r="A17" s="4" t="s">
        <v>662</v>
      </c>
      <c r="B17" s="6" t="n">
        <v>-2</v>
      </c>
      <c r="C17" s="6" t="n">
        <v>0</v>
      </c>
      <c r="D17" s="6" t="n">
        <v>-6</v>
      </c>
      <c r="E17"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31</v>
      </c>
      <c r="D1" s="2" t="s">
        <v>1</v>
      </c>
    </row>
    <row r="2" spans="1:5">
      <c r="B2" s="2" t="s">
        <v>2</v>
      </c>
      <c r="C2" s="2" t="s">
        <v>32</v>
      </c>
      <c r="D2" s="2" t="s">
        <v>2</v>
      </c>
      <c r="E2" s="2" t="s">
        <v>32</v>
      </c>
    </row>
    <row r="3" spans="1:5">
      <c r="A3" s="3" t="s">
        <v>178</v>
      </c>
    </row>
    <row r="4" spans="1:5">
      <c r="A4" s="4" t="s">
        <v>44</v>
      </c>
      <c r="B4" s="6" t="n">
        <v>23</v>
      </c>
      <c r="C4" s="6" t="n">
        <v>-1110</v>
      </c>
      <c r="D4" s="6" t="n">
        <v>270</v>
      </c>
      <c r="E4" s="6" t="n">
        <v>-1089</v>
      </c>
    </row>
    <row r="5" spans="1:5">
      <c r="A5" s="4" t="s">
        <v>45</v>
      </c>
      <c r="B5" s="5" t="n">
        <v>-13</v>
      </c>
      <c r="C5" s="5" t="n">
        <v>-18</v>
      </c>
      <c r="D5" s="5" t="n">
        <v>-64</v>
      </c>
      <c r="E5" s="5" t="n">
        <v>-54</v>
      </c>
    </row>
    <row r="6" spans="1:5">
      <c r="A6" s="4" t="s">
        <v>667</v>
      </c>
      <c r="B6" s="5" t="n">
        <v>0</v>
      </c>
      <c r="C6" s="5" t="n">
        <v>0</v>
      </c>
      <c r="D6" s="5" t="n">
        <v>0</v>
      </c>
      <c r="E6" s="5" t="n">
        <v>-1</v>
      </c>
    </row>
    <row r="7" spans="1:5">
      <c r="A7" s="4" t="s">
        <v>668</v>
      </c>
      <c r="B7" s="6" t="n">
        <v>10</v>
      </c>
      <c r="C7" s="6" t="n">
        <v>-1128</v>
      </c>
      <c r="D7" s="6" t="n">
        <v>206</v>
      </c>
      <c r="E7" s="6" t="n">
        <v>-1144</v>
      </c>
    </row>
    <row r="8" spans="1:5">
      <c r="A8" s="4" t="s">
        <v>669</v>
      </c>
      <c r="B8" s="5" t="n">
        <v>585</v>
      </c>
      <c r="C8" s="10" t="n">
        <v>582.8</v>
      </c>
      <c r="D8" s="10" t="n">
        <v>584.6</v>
      </c>
      <c r="E8" s="10" t="n">
        <v>582.6</v>
      </c>
    </row>
    <row r="9" spans="1:5">
      <c r="A9" s="4" t="s">
        <v>670</v>
      </c>
      <c r="B9" s="10" t="n">
        <v>3.8</v>
      </c>
      <c r="D9" s="10" t="n">
        <v>2.6</v>
      </c>
    </row>
    <row r="10" spans="1:5">
      <c r="A10" s="4" t="s">
        <v>671</v>
      </c>
      <c r="B10" s="10" t="n">
        <v>588.8</v>
      </c>
      <c r="C10" s="10" t="n">
        <v>582.8</v>
      </c>
      <c r="D10" s="10" t="n">
        <v>587.2</v>
      </c>
      <c r="E10" s="10" t="n">
        <v>582.6</v>
      </c>
    </row>
    <row r="11" spans="1:5">
      <c r="A11" s="4" t="s">
        <v>672</v>
      </c>
      <c r="B11" s="7" t="n">
        <v>0.02</v>
      </c>
      <c r="C11" s="7" t="n">
        <v>-1.94</v>
      </c>
      <c r="D11" s="7" t="n">
        <v>0.35</v>
      </c>
      <c r="E11" s="7" t="n">
        <v>-1.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551</v>
      </c>
      <c r="C1" s="2" t="s">
        <v>552</v>
      </c>
    </row>
    <row r="2" spans="1:3">
      <c r="A2" s="3" t="s">
        <v>674</v>
      </c>
    </row>
    <row r="3" spans="1:3">
      <c r="A3" s="4" t="s">
        <v>554</v>
      </c>
      <c r="B3" s="5" t="n">
        <v>4000</v>
      </c>
    </row>
    <row r="4" spans="1:3">
      <c r="A4" s="4" t="s">
        <v>555</v>
      </c>
      <c r="B4" s="6" t="n">
        <v>5000</v>
      </c>
    </row>
    <row r="5" spans="1:3">
      <c r="A5" s="4" t="s">
        <v>556</v>
      </c>
      <c r="B5" s="4" t="s">
        <v>438</v>
      </c>
    </row>
    <row r="6" spans="1:3">
      <c r="A6" s="4" t="s">
        <v>557</v>
      </c>
      <c r="C6" s="4" t="s">
        <v>279</v>
      </c>
    </row>
    <row r="7" spans="1:3">
      <c r="A7" s="4" t="s">
        <v>558</v>
      </c>
    </row>
    <row r="8" spans="1:3">
      <c r="A8" s="3" t="s">
        <v>674</v>
      </c>
    </row>
    <row r="9" spans="1:3">
      <c r="A9" s="4" t="s">
        <v>559</v>
      </c>
      <c r="B9" s="4" t="s">
        <v>560</v>
      </c>
    </row>
    <row r="10" spans="1:3">
      <c r="A10" s="4" t="s">
        <v>561</v>
      </c>
    </row>
    <row r="11" spans="1:3">
      <c r="A11" s="3" t="s">
        <v>674</v>
      </c>
    </row>
    <row r="12" spans="1:3">
      <c r="A12" s="4" t="s">
        <v>559</v>
      </c>
      <c r="B12" s="4" t="s">
        <v>3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5</v>
      </c>
      <c r="B1" s="2" t="s">
        <v>31</v>
      </c>
      <c r="D1" s="2" t="s">
        <v>1</v>
      </c>
    </row>
    <row r="2" spans="1:7">
      <c r="B2" s="2" t="s">
        <v>2</v>
      </c>
      <c r="C2" s="2" t="s">
        <v>32</v>
      </c>
      <c r="D2" s="2" t="s">
        <v>2</v>
      </c>
      <c r="E2" s="2" t="s">
        <v>32</v>
      </c>
      <c r="F2" s="2" t="s">
        <v>309</v>
      </c>
      <c r="G2" s="2" t="s">
        <v>80</v>
      </c>
    </row>
    <row r="3" spans="1:7">
      <c r="A3" s="3" t="s">
        <v>676</v>
      </c>
    </row>
    <row r="4" spans="1:7">
      <c r="A4" s="4" t="s">
        <v>85</v>
      </c>
      <c r="B4" s="6" t="n">
        <v>564</v>
      </c>
      <c r="D4" s="6" t="n">
        <v>564</v>
      </c>
      <c r="F4" s="6" t="n">
        <v>368</v>
      </c>
      <c r="G4" s="6" t="n">
        <v>372</v>
      </c>
    </row>
    <row r="5" spans="1:7">
      <c r="A5" s="4" t="s">
        <v>677</v>
      </c>
    </row>
    <row r="6" spans="1:7">
      <c r="A6" s="3" t="s">
        <v>676</v>
      </c>
    </row>
    <row r="7" spans="1:7">
      <c r="A7" s="4" t="s">
        <v>678</v>
      </c>
      <c r="B7" s="5" t="n">
        <v>2</v>
      </c>
      <c r="C7" s="6" t="n">
        <v>2</v>
      </c>
      <c r="D7" s="5" t="n">
        <v>8</v>
      </c>
      <c r="E7" s="6" t="n">
        <v>-38</v>
      </c>
    </row>
    <row r="8" spans="1:7">
      <c r="A8" s="4" t="s">
        <v>679</v>
      </c>
      <c r="B8" s="5" t="n">
        <v>54</v>
      </c>
      <c r="D8" s="5" t="n">
        <v>54</v>
      </c>
    </row>
    <row r="9" spans="1:7">
      <c r="A9" s="4" t="s">
        <v>680</v>
      </c>
      <c r="E9" s="6" t="n">
        <v>46</v>
      </c>
    </row>
    <row r="10" spans="1:7">
      <c r="A10" s="4" t="s">
        <v>681</v>
      </c>
    </row>
    <row r="11" spans="1:7">
      <c r="A11" s="3" t="s">
        <v>676</v>
      </c>
    </row>
    <row r="12" spans="1:7">
      <c r="A12" s="4" t="s">
        <v>85</v>
      </c>
      <c r="B12" s="6" t="n">
        <v>51</v>
      </c>
      <c r="D12" s="6" t="n">
        <v>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82</v>
      </c>
      <c r="B1" s="2" t="s">
        <v>31</v>
      </c>
      <c r="D1" s="2" t="s">
        <v>1</v>
      </c>
      <c r="F1" s="2" t="s">
        <v>683</v>
      </c>
    </row>
    <row r="2" spans="1:6">
      <c r="B2" s="2" t="s">
        <v>2</v>
      </c>
      <c r="C2" s="2" t="s">
        <v>32</v>
      </c>
      <c r="D2" s="2" t="s">
        <v>2</v>
      </c>
      <c r="E2" s="2" t="s">
        <v>32</v>
      </c>
      <c r="F2" s="2" t="s">
        <v>80</v>
      </c>
    </row>
    <row r="3" spans="1:6">
      <c r="A3" s="3" t="s">
        <v>684</v>
      </c>
    </row>
    <row r="4" spans="1:6">
      <c r="A4" s="4" t="s">
        <v>43</v>
      </c>
      <c r="B4" s="6" t="n">
        <v>7</v>
      </c>
      <c r="C4" s="6" t="n">
        <v>3</v>
      </c>
      <c r="D4" s="6" t="n">
        <v>112</v>
      </c>
      <c r="E4" s="6" t="n">
        <v>292</v>
      </c>
    </row>
    <row r="5" spans="1:6">
      <c r="A5" s="4" t="s">
        <v>685</v>
      </c>
      <c r="B5" s="6" t="n">
        <v>30</v>
      </c>
      <c r="C5" s="6" t="n">
        <v>-1107</v>
      </c>
      <c r="D5" s="5" t="n">
        <v>382</v>
      </c>
      <c r="E5" s="5" t="n">
        <v>-797</v>
      </c>
    </row>
    <row r="6" spans="1:6">
      <c r="A6" s="4" t="s">
        <v>686</v>
      </c>
      <c r="D6" s="5" t="n">
        <v>174</v>
      </c>
    </row>
    <row r="7" spans="1:6">
      <c r="A7" s="4" t="s">
        <v>687</v>
      </c>
      <c r="D7" s="5" t="n">
        <v>107</v>
      </c>
      <c r="E7" s="5" t="n">
        <v>116</v>
      </c>
    </row>
    <row r="8" spans="1:6">
      <c r="A8" s="4" t="s">
        <v>688</v>
      </c>
      <c r="D8" s="6" t="n">
        <v>17</v>
      </c>
      <c r="E8" s="6" t="n">
        <v>6</v>
      </c>
    </row>
    <row r="9" spans="1:6">
      <c r="A9" s="4" t="s">
        <v>689</v>
      </c>
    </row>
    <row r="10" spans="1:6">
      <c r="A10" s="3" t="s">
        <v>684</v>
      </c>
    </row>
    <row r="11" spans="1:6">
      <c r="A11" s="4" t="s">
        <v>43</v>
      </c>
      <c r="F11" s="6" t="n">
        <v>237</v>
      </c>
    </row>
    <row r="12" spans="1:6">
      <c r="A12" s="4" t="s">
        <v>690</v>
      </c>
    </row>
    <row r="13" spans="1:6">
      <c r="A13" s="3" t="s">
        <v>684</v>
      </c>
    </row>
    <row r="14" spans="1:6">
      <c r="A14" s="4" t="s">
        <v>691</v>
      </c>
      <c r="F14" s="4" t="s">
        <v>6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693</v>
      </c>
      <c r="B1" s="2" t="s">
        <v>1</v>
      </c>
    </row>
    <row r="2" spans="1:2">
      <c r="B2" s="2" t="s">
        <v>694</v>
      </c>
    </row>
    <row r="3" spans="1:2">
      <c r="A3" s="3" t="s">
        <v>695</v>
      </c>
    </row>
    <row r="4" spans="1:2">
      <c r="A4" s="4" t="s">
        <v>696</v>
      </c>
      <c r="B4" s="5" t="n">
        <v>5</v>
      </c>
    </row>
    <row r="5" spans="1:2">
      <c r="A5" s="4" t="s">
        <v>271</v>
      </c>
    </row>
    <row r="6" spans="1:2">
      <c r="A6" s="3" t="s">
        <v>695</v>
      </c>
    </row>
    <row r="7" spans="1:2">
      <c r="A7" s="4" t="s">
        <v>278</v>
      </c>
      <c r="B7" s="4" t="s">
        <v>273</v>
      </c>
    </row>
    <row r="8" spans="1:2">
      <c r="A8" s="4" t="s">
        <v>697</v>
      </c>
    </row>
    <row r="9" spans="1:2">
      <c r="A9" s="3" t="s">
        <v>695</v>
      </c>
    </row>
    <row r="10" spans="1:2">
      <c r="A10" s="4" t="s">
        <v>281</v>
      </c>
      <c r="B10" s="4" t="s">
        <v>282</v>
      </c>
    </row>
    <row r="11" spans="1:2">
      <c r="A11" s="4" t="s">
        <v>698</v>
      </c>
    </row>
    <row r="12" spans="1:2">
      <c r="A12" s="3" t="s">
        <v>695</v>
      </c>
    </row>
    <row r="13" spans="1:2">
      <c r="A13" s="4" t="s">
        <v>278</v>
      </c>
      <c r="B13" s="4" t="s">
        <v>699</v>
      </c>
    </row>
    <row r="14" spans="1:2">
      <c r="A14" s="4" t="s">
        <v>700</v>
      </c>
    </row>
    <row r="15" spans="1:2">
      <c r="A15" s="3" t="s">
        <v>695</v>
      </c>
    </row>
    <row r="16" spans="1:2">
      <c r="A16" s="4" t="s">
        <v>281</v>
      </c>
      <c r="B16" s="4" t="s">
        <v>701</v>
      </c>
    </row>
    <row r="17" spans="1:2">
      <c r="A17" s="4" t="s">
        <v>702</v>
      </c>
    </row>
    <row r="18" spans="1:2">
      <c r="A18" s="3" t="s">
        <v>695</v>
      </c>
    </row>
    <row r="19" spans="1:2">
      <c r="A19" s="4" t="s">
        <v>278</v>
      </c>
      <c r="B19" s="4" t="s">
        <v>703</v>
      </c>
    </row>
    <row r="20" spans="1:2">
      <c r="A20" s="4" t="s">
        <v>336</v>
      </c>
    </row>
    <row r="21" spans="1:2">
      <c r="A21" s="3" t="s">
        <v>695</v>
      </c>
    </row>
    <row r="22" spans="1:2">
      <c r="A22" s="4" t="s">
        <v>704</v>
      </c>
      <c r="B22" s="5" t="n">
        <v>17</v>
      </c>
    </row>
    <row r="23" spans="1:2">
      <c r="A23" s="4" t="s">
        <v>705</v>
      </c>
    </row>
    <row r="24" spans="1:2">
      <c r="A24" s="3" t="s">
        <v>695</v>
      </c>
    </row>
    <row r="25" spans="1:2">
      <c r="A25" s="4" t="s">
        <v>706</v>
      </c>
      <c r="B25" s="5" t="n">
        <v>120</v>
      </c>
    </row>
    <row r="26" spans="1:2">
      <c r="A26" s="4" t="s">
        <v>707</v>
      </c>
    </row>
    <row r="27" spans="1:2">
      <c r="A27" s="3" t="s">
        <v>695</v>
      </c>
    </row>
    <row r="28" spans="1:2">
      <c r="A28" s="4" t="s">
        <v>278</v>
      </c>
      <c r="B28" s="4" t="s">
        <v>273</v>
      </c>
    </row>
    <row r="29" spans="1:2">
      <c r="A29" s="4" t="s">
        <v>708</v>
      </c>
    </row>
    <row r="30" spans="1:2">
      <c r="A30" s="3" t="s">
        <v>695</v>
      </c>
    </row>
    <row r="31" spans="1:2">
      <c r="A31" s="4" t="s">
        <v>281</v>
      </c>
      <c r="B31" s="4" t="s">
        <v>282</v>
      </c>
    </row>
    <row r="32" spans="1:2">
      <c r="A32" s="4" t="s">
        <v>709</v>
      </c>
    </row>
    <row r="33" spans="1:2">
      <c r="A33" s="3" t="s">
        <v>695</v>
      </c>
    </row>
    <row r="34" spans="1:2">
      <c r="A34" s="4" t="s">
        <v>710</v>
      </c>
      <c r="B34" s="5" t="n">
        <v>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31</v>
      </c>
      <c r="D1" s="2" t="s">
        <v>1</v>
      </c>
    </row>
    <row r="2" spans="1:5">
      <c r="B2" s="2" t="s">
        <v>2</v>
      </c>
      <c r="C2" s="2" t="s">
        <v>32</v>
      </c>
      <c r="D2" s="2" t="s">
        <v>2</v>
      </c>
      <c r="E2" s="2" t="s">
        <v>32</v>
      </c>
    </row>
    <row r="3" spans="1:5">
      <c r="A3" s="3" t="s">
        <v>695</v>
      </c>
    </row>
    <row r="4" spans="1:5">
      <c r="A4" s="4" t="s">
        <v>156</v>
      </c>
      <c r="B4" s="6" t="n">
        <v>2457</v>
      </c>
      <c r="C4" s="6" t="n">
        <v>2093</v>
      </c>
      <c r="D4" s="6" t="n">
        <v>7608</v>
      </c>
      <c r="E4" s="6" t="n">
        <v>6331</v>
      </c>
    </row>
    <row r="5" spans="1:5">
      <c r="A5" s="4" t="s">
        <v>37</v>
      </c>
      <c r="B5" s="5" t="n">
        <v>-168</v>
      </c>
      <c r="C5" s="5" t="n">
        <v>-100</v>
      </c>
      <c r="D5" s="5" t="n">
        <v>-494</v>
      </c>
      <c r="E5" s="5" t="n">
        <v>-297</v>
      </c>
    </row>
    <row r="6" spans="1:5">
      <c r="A6" s="4" t="s">
        <v>38</v>
      </c>
      <c r="B6" s="5" t="n">
        <v>-34</v>
      </c>
      <c r="C6" s="5" t="n">
        <v>-246</v>
      </c>
      <c r="D6" s="5" t="n">
        <v>-71</v>
      </c>
      <c r="E6" s="5" t="n">
        <v>-273</v>
      </c>
    </row>
    <row r="7" spans="1:5">
      <c r="A7" s="4" t="s">
        <v>39</v>
      </c>
      <c r="B7" s="5" t="n">
        <v>-4</v>
      </c>
      <c r="C7" s="5" t="n">
        <v>-974</v>
      </c>
      <c r="D7" s="5" t="n">
        <v>-13</v>
      </c>
      <c r="E7" s="5" t="n">
        <v>-1002</v>
      </c>
    </row>
    <row r="8" spans="1:5">
      <c r="A8" s="4" t="s">
        <v>40</v>
      </c>
      <c r="B8" s="5" t="n">
        <v>-14</v>
      </c>
      <c r="C8" s="5" t="n">
        <v>2</v>
      </c>
      <c r="D8" s="5" t="n">
        <v>-45</v>
      </c>
      <c r="E8" s="5" t="n">
        <v>9</v>
      </c>
    </row>
    <row r="9" spans="1:5">
      <c r="A9" s="4" t="s">
        <v>41</v>
      </c>
      <c r="B9" s="5" t="n">
        <v>3</v>
      </c>
      <c r="C9" s="5" t="n">
        <v>30</v>
      </c>
      <c r="D9" s="5" t="n">
        <v>30</v>
      </c>
      <c r="E9" s="5" t="n">
        <v>9</v>
      </c>
    </row>
    <row r="10" spans="1:5">
      <c r="A10" s="4" t="s">
        <v>42</v>
      </c>
      <c r="B10" s="5" t="n">
        <v>30</v>
      </c>
      <c r="C10" s="5" t="n">
        <v>-1107</v>
      </c>
      <c r="D10" s="5" t="n">
        <v>382</v>
      </c>
      <c r="E10" s="5" t="n">
        <v>-797</v>
      </c>
    </row>
    <row r="11" spans="1:5">
      <c r="A11" s="4" t="s">
        <v>43</v>
      </c>
      <c r="B11" s="5" t="n">
        <v>-7</v>
      </c>
      <c r="C11" s="5" t="n">
        <v>-3</v>
      </c>
      <c r="D11" s="5" t="n">
        <v>-112</v>
      </c>
      <c r="E11" s="5" t="n">
        <v>-292</v>
      </c>
    </row>
    <row r="12" spans="1:5">
      <c r="A12" s="4" t="s">
        <v>44</v>
      </c>
      <c r="B12" s="5" t="n">
        <v>23</v>
      </c>
      <c r="C12" s="5" t="n">
        <v>-1110</v>
      </c>
      <c r="D12" s="5" t="n">
        <v>270</v>
      </c>
      <c r="E12" s="5" t="n">
        <v>-1089</v>
      </c>
    </row>
    <row r="13" spans="1:5">
      <c r="A13" s="4" t="s">
        <v>325</v>
      </c>
    </row>
    <row r="14" spans="1:5">
      <c r="A14" s="3" t="s">
        <v>695</v>
      </c>
    </row>
    <row r="15" spans="1:5">
      <c r="A15" s="4" t="s">
        <v>156</v>
      </c>
      <c r="B15" s="5" t="n">
        <v>1224</v>
      </c>
      <c r="C15" s="5" t="n">
        <v>1286</v>
      </c>
      <c r="D15" s="5" t="n">
        <v>3729</v>
      </c>
      <c r="E15" s="5" t="n">
        <v>3825</v>
      </c>
    </row>
    <row r="16" spans="1:5">
      <c r="A16" s="4" t="s">
        <v>712</v>
      </c>
      <c r="B16" s="5" t="n">
        <v>73</v>
      </c>
      <c r="C16" s="5" t="n">
        <v>87</v>
      </c>
      <c r="D16" s="5" t="n">
        <v>309</v>
      </c>
      <c r="E16" s="5" t="n">
        <v>302</v>
      </c>
    </row>
    <row r="17" spans="1:5">
      <c r="A17" s="4" t="s">
        <v>293</v>
      </c>
    </row>
    <row r="18" spans="1:5">
      <c r="A18" s="3" t="s">
        <v>695</v>
      </c>
    </row>
    <row r="19" spans="1:5">
      <c r="A19" s="4" t="s">
        <v>156</v>
      </c>
      <c r="B19" s="5" t="n">
        <v>539</v>
      </c>
      <c r="C19" s="5" t="n">
        <v>129</v>
      </c>
      <c r="D19" s="5" t="n">
        <v>1666</v>
      </c>
      <c r="E19" s="5" t="n">
        <v>394</v>
      </c>
    </row>
    <row r="20" spans="1:5">
      <c r="A20" s="4" t="s">
        <v>712</v>
      </c>
      <c r="B20" s="5" t="n">
        <v>98</v>
      </c>
      <c r="C20" s="5" t="n">
        <v>16</v>
      </c>
      <c r="D20" s="5" t="n">
        <v>295</v>
      </c>
      <c r="E20" s="5" t="n">
        <v>76</v>
      </c>
    </row>
    <row r="21" spans="1:5">
      <c r="A21" s="4" t="s">
        <v>336</v>
      </c>
    </row>
    <row r="22" spans="1:5">
      <c r="A22" s="3" t="s">
        <v>695</v>
      </c>
    </row>
    <row r="23" spans="1:5">
      <c r="A23" s="4" t="s">
        <v>156</v>
      </c>
      <c r="B23" s="5" t="n">
        <v>421</v>
      </c>
      <c r="C23" s="5" t="n">
        <v>398</v>
      </c>
      <c r="D23" s="5" t="n">
        <v>1335</v>
      </c>
      <c r="E23" s="5" t="n">
        <v>1268</v>
      </c>
    </row>
    <row r="24" spans="1:5">
      <c r="A24" s="4" t="s">
        <v>712</v>
      </c>
      <c r="B24" s="5" t="n">
        <v>53</v>
      </c>
      <c r="C24" s="5" t="n">
        <v>41</v>
      </c>
      <c r="D24" s="5" t="n">
        <v>209</v>
      </c>
      <c r="E24" s="5" t="n">
        <v>167</v>
      </c>
    </row>
    <row r="25" spans="1:5">
      <c r="A25" s="4" t="s">
        <v>342</v>
      </c>
    </row>
    <row r="26" spans="1:5">
      <c r="A26" s="3" t="s">
        <v>695</v>
      </c>
    </row>
    <row r="27" spans="1:5">
      <c r="A27" s="4" t="s">
        <v>156</v>
      </c>
      <c r="B27" s="5" t="n">
        <v>272</v>
      </c>
      <c r="C27" s="5" t="n">
        <v>279</v>
      </c>
      <c r="D27" s="5" t="n">
        <v>876</v>
      </c>
      <c r="E27" s="5" t="n">
        <v>842</v>
      </c>
    </row>
    <row r="28" spans="1:5">
      <c r="A28" s="4" t="s">
        <v>712</v>
      </c>
      <c r="B28" s="5" t="n">
        <v>74</v>
      </c>
      <c r="C28" s="5" t="n">
        <v>88</v>
      </c>
      <c r="D28" s="5" t="n">
        <v>300</v>
      </c>
      <c r="E28" s="5" t="n">
        <v>302</v>
      </c>
    </row>
    <row r="29" spans="1:5">
      <c r="A29" s="4" t="s">
        <v>53</v>
      </c>
    </row>
    <row r="30" spans="1:5">
      <c r="A30" s="3" t="s">
        <v>695</v>
      </c>
    </row>
    <row r="31" spans="1:5">
      <c r="A31" s="4" t="s">
        <v>156</v>
      </c>
      <c r="B31" s="5" t="n">
        <v>1</v>
      </c>
      <c r="C31" s="5" t="n">
        <v>1</v>
      </c>
      <c r="D31" s="5" t="n">
        <v>2</v>
      </c>
      <c r="E31" s="5" t="n">
        <v>2</v>
      </c>
    </row>
    <row r="32" spans="1:5">
      <c r="A32" s="4" t="s">
        <v>712</v>
      </c>
      <c r="B32" s="6" t="n">
        <v>-51</v>
      </c>
      <c r="C32" s="6" t="n">
        <v>-51</v>
      </c>
      <c r="D32" s="6" t="n">
        <v>-138</v>
      </c>
      <c r="E32" s="6" t="n">
        <v>-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2</v>
      </c>
    </row>
    <row r="3" spans="1:3">
      <c r="A3" s="3" t="s">
        <v>129</v>
      </c>
    </row>
    <row r="4" spans="1:3">
      <c r="A4" s="4" t="s">
        <v>44</v>
      </c>
      <c r="B4" s="6" t="n">
        <v>270</v>
      </c>
      <c r="C4" s="6" t="n">
        <v>-1089</v>
      </c>
    </row>
    <row r="5" spans="1:3">
      <c r="A5" s="3" t="s">
        <v>130</v>
      </c>
    </row>
    <row r="6" spans="1:3">
      <c r="A6" s="4" t="s">
        <v>37</v>
      </c>
      <c r="B6" s="5" t="n">
        <v>494</v>
      </c>
      <c r="C6" s="5" t="n">
        <v>297</v>
      </c>
    </row>
    <row r="7" spans="1:3">
      <c r="A7" s="4" t="s">
        <v>39</v>
      </c>
      <c r="B7" s="5" t="n">
        <v>13</v>
      </c>
      <c r="C7" s="5" t="n">
        <v>1002</v>
      </c>
    </row>
    <row r="8" spans="1:3">
      <c r="A8" s="4" t="s">
        <v>131</v>
      </c>
      <c r="B8" s="5" t="n">
        <v>30</v>
      </c>
      <c r="C8" s="5" t="n">
        <v>2</v>
      </c>
    </row>
    <row r="9" spans="1:3">
      <c r="A9" s="4" t="s">
        <v>132</v>
      </c>
      <c r="B9" s="5" t="n">
        <v>9</v>
      </c>
      <c r="C9" s="5" t="n">
        <v>225</v>
      </c>
    </row>
    <row r="10" spans="1:3">
      <c r="A10" s="4" t="s">
        <v>41</v>
      </c>
      <c r="B10" s="5" t="n">
        <v>-30</v>
      </c>
      <c r="C10" s="5" t="n">
        <v>-9</v>
      </c>
    </row>
    <row r="11" spans="1:3">
      <c r="A11" s="4" t="s">
        <v>133</v>
      </c>
      <c r="B11" s="5" t="n">
        <v>22</v>
      </c>
      <c r="C11" s="5" t="n">
        <v>182</v>
      </c>
    </row>
    <row r="12" spans="1:3">
      <c r="A12" s="3" t="s">
        <v>134</v>
      </c>
    </row>
    <row r="13" spans="1:3">
      <c r="A13" s="4" t="s">
        <v>135</v>
      </c>
      <c r="B13" s="5" t="n">
        <v>37</v>
      </c>
      <c r="C13" s="5" t="n">
        <v>-86</v>
      </c>
    </row>
    <row r="14" spans="1:3">
      <c r="A14" s="4" t="s">
        <v>136</v>
      </c>
      <c r="B14" s="5" t="n">
        <v>-74</v>
      </c>
      <c r="C14" s="5" t="n">
        <v>-14</v>
      </c>
    </row>
    <row r="15" spans="1:3">
      <c r="A15" s="4" t="s">
        <v>137</v>
      </c>
      <c r="B15" s="5" t="n">
        <v>-110</v>
      </c>
      <c r="C15" s="5" t="n">
        <v>-45</v>
      </c>
    </row>
    <row r="16" spans="1:3">
      <c r="A16" s="4" t="s">
        <v>138</v>
      </c>
      <c r="B16" s="5" t="n">
        <v>661</v>
      </c>
      <c r="C16" s="5" t="n">
        <v>465</v>
      </c>
    </row>
    <row r="17" spans="1:3">
      <c r="A17" s="3" t="s">
        <v>139</v>
      </c>
    </row>
    <row r="18" spans="1:3">
      <c r="A18" s="4" t="s">
        <v>140</v>
      </c>
      <c r="B18" s="5" t="n">
        <v>-417</v>
      </c>
      <c r="C18" s="5" t="n">
        <v>-200</v>
      </c>
    </row>
    <row r="19" spans="1:3">
      <c r="A19" s="4" t="s">
        <v>141</v>
      </c>
      <c r="B19" s="5" t="n">
        <v>-187</v>
      </c>
      <c r="C19" s="5" t="n">
        <v>-62</v>
      </c>
    </row>
    <row r="20" spans="1:3">
      <c r="A20" s="4" t="s">
        <v>142</v>
      </c>
      <c r="B20" s="5" t="n">
        <v>-36</v>
      </c>
      <c r="C20" s="5" t="n">
        <v>-42</v>
      </c>
    </row>
    <row r="21" spans="1:3">
      <c r="A21" s="4" t="s">
        <v>143</v>
      </c>
      <c r="B21" s="5" t="n">
        <v>99</v>
      </c>
      <c r="C21" s="5" t="n">
        <v>137</v>
      </c>
    </row>
    <row r="22" spans="1:3">
      <c r="A22" s="4" t="s">
        <v>41</v>
      </c>
      <c r="B22" s="5" t="n">
        <v>18</v>
      </c>
      <c r="C22" s="5" t="n">
        <v>23</v>
      </c>
    </row>
    <row r="23" spans="1:3">
      <c r="A23" s="4" t="s">
        <v>144</v>
      </c>
      <c r="B23" s="5" t="n">
        <v>-523</v>
      </c>
      <c r="C23" s="5" t="n">
        <v>-144</v>
      </c>
    </row>
    <row r="24" spans="1:3">
      <c r="A24" s="3" t="s">
        <v>145</v>
      </c>
    </row>
    <row r="25" spans="1:3">
      <c r="A25" s="4" t="s">
        <v>103</v>
      </c>
      <c r="B25" s="5" t="n">
        <v>450</v>
      </c>
      <c r="C25" s="5" t="n">
        <v>0</v>
      </c>
    </row>
    <row r="26" spans="1:3">
      <c r="A26" s="4" t="s">
        <v>146</v>
      </c>
      <c r="B26" s="5" t="n">
        <v>-801</v>
      </c>
      <c r="C26" s="5" t="n">
        <v>-93</v>
      </c>
    </row>
    <row r="27" spans="1:3">
      <c r="A27" s="4" t="s">
        <v>147</v>
      </c>
      <c r="B27" s="5" t="n">
        <v>-102</v>
      </c>
      <c r="C27" s="5" t="n">
        <v>-99</v>
      </c>
    </row>
    <row r="28" spans="1:3">
      <c r="A28" s="4" t="s">
        <v>41</v>
      </c>
      <c r="B28" s="5" t="n">
        <v>-48</v>
      </c>
      <c r="C28" s="5" t="n">
        <v>-42</v>
      </c>
    </row>
    <row r="29" spans="1:3">
      <c r="A29" s="4" t="s">
        <v>148</v>
      </c>
      <c r="B29" s="5" t="n">
        <v>-501</v>
      </c>
      <c r="C29" s="5" t="n">
        <v>-234</v>
      </c>
    </row>
    <row r="30" spans="1:3">
      <c r="A30" s="4" t="s">
        <v>149</v>
      </c>
      <c r="B30" s="5" t="n">
        <v>-363</v>
      </c>
      <c r="C30" s="5" t="n">
        <v>87</v>
      </c>
    </row>
    <row r="31" spans="1:3">
      <c r="A31" s="4" t="s">
        <v>150</v>
      </c>
      <c r="B31" s="5" t="n">
        <v>2034</v>
      </c>
      <c r="C31" s="5" t="n">
        <v>2016</v>
      </c>
    </row>
    <row r="32" spans="1:3">
      <c r="A32" s="4" t="s">
        <v>151</v>
      </c>
      <c r="B32" s="5" t="n">
        <v>-23</v>
      </c>
      <c r="C32" s="5" t="n">
        <v>9</v>
      </c>
    </row>
    <row r="33" spans="1:3">
      <c r="A33" s="4" t="s">
        <v>152</v>
      </c>
      <c r="B33" s="6" t="n">
        <v>1648</v>
      </c>
      <c r="C33" s="6" t="n">
        <v>2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80</v>
      </c>
    </row>
    <row r="2" spans="1:3">
      <c r="A2" s="3" t="s">
        <v>714</v>
      </c>
    </row>
    <row r="3" spans="1:3">
      <c r="A3" s="4" t="s">
        <v>88</v>
      </c>
      <c r="B3" s="6" t="n">
        <v>347</v>
      </c>
      <c r="C3" s="6" t="n">
        <v>393</v>
      </c>
    </row>
    <row r="4" spans="1:3">
      <c r="A4" s="4" t="s">
        <v>94</v>
      </c>
      <c r="B4" s="5" t="n">
        <v>16058</v>
      </c>
      <c r="C4" s="5" t="n">
        <v>16346</v>
      </c>
    </row>
    <row r="5" spans="1:3">
      <c r="A5" s="4" t="s">
        <v>325</v>
      </c>
    </row>
    <row r="6" spans="1:3">
      <c r="A6" s="3" t="s">
        <v>714</v>
      </c>
    </row>
    <row r="7" spans="1:3">
      <c r="A7" s="4" t="s">
        <v>94</v>
      </c>
      <c r="B7" s="5" t="n">
        <v>5840</v>
      </c>
      <c r="C7" s="5" t="n">
        <v>6039</v>
      </c>
    </row>
    <row r="8" spans="1:3">
      <c r="A8" s="4" t="s">
        <v>293</v>
      </c>
    </row>
    <row r="9" spans="1:3">
      <c r="A9" s="3" t="s">
        <v>714</v>
      </c>
    </row>
    <row r="10" spans="1:3">
      <c r="A10" s="4" t="s">
        <v>94</v>
      </c>
      <c r="B10" s="5" t="n">
        <v>4495</v>
      </c>
      <c r="C10" s="5" t="n">
        <v>4738</v>
      </c>
    </row>
    <row r="11" spans="1:3">
      <c r="A11" s="4" t="s">
        <v>336</v>
      </c>
    </row>
    <row r="12" spans="1:3">
      <c r="A12" s="3" t="s">
        <v>714</v>
      </c>
    </row>
    <row r="13" spans="1:3">
      <c r="A13" s="4" t="s">
        <v>94</v>
      </c>
      <c r="B13" s="5" t="n">
        <v>2073</v>
      </c>
      <c r="C13" s="5" t="n">
        <v>1898</v>
      </c>
    </row>
    <row r="14" spans="1:3">
      <c r="A14" s="4" t="s">
        <v>342</v>
      </c>
    </row>
    <row r="15" spans="1:3">
      <c r="A15" s="3" t="s">
        <v>714</v>
      </c>
    </row>
    <row r="16" spans="1:3">
      <c r="A16" s="4" t="s">
        <v>94</v>
      </c>
      <c r="B16" s="5" t="n">
        <v>2209</v>
      </c>
      <c r="C16" s="5" t="n">
        <v>2171</v>
      </c>
    </row>
    <row r="17" spans="1:3">
      <c r="A17" s="4" t="s">
        <v>53</v>
      </c>
    </row>
    <row r="18" spans="1:3">
      <c r="A18" s="3" t="s">
        <v>714</v>
      </c>
    </row>
    <row r="19" spans="1:3">
      <c r="A19" s="4" t="s">
        <v>94</v>
      </c>
      <c r="B19" s="6" t="n">
        <v>1094</v>
      </c>
      <c r="C19" s="6" t="n">
        <v>11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80</v>
      </c>
    </row>
    <row r="2" spans="1:3">
      <c r="A2" s="3" t="s">
        <v>695</v>
      </c>
    </row>
    <row r="3" spans="1:3">
      <c r="A3" s="4" t="s">
        <v>716</v>
      </c>
      <c r="B3" s="6" t="n">
        <v>7737</v>
      </c>
      <c r="C3" s="6" t="n">
        <v>7889</v>
      </c>
    </row>
    <row r="4" spans="1:3">
      <c r="A4" s="4" t="s">
        <v>325</v>
      </c>
    </row>
    <row r="5" spans="1:3">
      <c r="A5" s="3" t="s">
        <v>695</v>
      </c>
    </row>
    <row r="6" spans="1:3">
      <c r="A6" s="4" t="s">
        <v>716</v>
      </c>
      <c r="B6" s="5" t="n">
        <v>2695</v>
      </c>
      <c r="C6" s="5" t="n">
        <v>2730</v>
      </c>
    </row>
    <row r="7" spans="1:3">
      <c r="A7" s="4" t="s">
        <v>293</v>
      </c>
    </row>
    <row r="8" spans="1:3">
      <c r="A8" s="3" t="s">
        <v>695</v>
      </c>
    </row>
    <row r="9" spans="1:3">
      <c r="A9" s="4" t="s">
        <v>716</v>
      </c>
      <c r="B9" s="5" t="n">
        <v>2662</v>
      </c>
      <c r="C9" s="5" t="n">
        <v>2853</v>
      </c>
    </row>
    <row r="10" spans="1:3">
      <c r="A10" s="4" t="s">
        <v>336</v>
      </c>
    </row>
    <row r="11" spans="1:3">
      <c r="A11" s="3" t="s">
        <v>695</v>
      </c>
    </row>
    <row r="12" spans="1:3">
      <c r="A12" s="4" t="s">
        <v>716</v>
      </c>
      <c r="B12" s="5" t="n">
        <v>778</v>
      </c>
      <c r="C12" s="5" t="n">
        <v>804</v>
      </c>
    </row>
    <row r="13" spans="1:3">
      <c r="A13" s="4" t="s">
        <v>342</v>
      </c>
    </row>
    <row r="14" spans="1:3">
      <c r="A14" s="3" t="s">
        <v>695</v>
      </c>
    </row>
    <row r="15" spans="1:3">
      <c r="A15" s="4" t="s">
        <v>716</v>
      </c>
      <c r="B15" s="6" t="n">
        <v>1602</v>
      </c>
      <c r="C15" s="6" t="n">
        <v>15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09</v>
      </c>
      <c r="D1" s="2" t="s">
        <v>80</v>
      </c>
    </row>
    <row r="2" spans="1:4">
      <c r="A2" s="3" t="s">
        <v>718</v>
      </c>
    </row>
    <row r="3" spans="1:4">
      <c r="A3" s="4" t="s">
        <v>719</v>
      </c>
      <c r="B3" s="6" t="n">
        <v>1681</v>
      </c>
      <c r="D3" s="6" t="n">
        <v>1829</v>
      </c>
    </row>
    <row r="4" spans="1:4">
      <c r="A4" s="4" t="s">
        <v>720</v>
      </c>
      <c r="B4" s="5" t="n">
        <v>0</v>
      </c>
      <c r="D4" s="5" t="n">
        <v>-171</v>
      </c>
    </row>
    <row r="5" spans="1:4">
      <c r="A5" s="4" t="s">
        <v>721</v>
      </c>
      <c r="B5" s="5" t="n">
        <v>-50</v>
      </c>
      <c r="D5" s="5" t="n">
        <v>-46</v>
      </c>
    </row>
    <row r="6" spans="1:4">
      <c r="A6" s="4" t="s">
        <v>83</v>
      </c>
      <c r="B6" s="6" t="n">
        <v>1631</v>
      </c>
      <c r="C6" s="6" t="n">
        <v>1812</v>
      </c>
      <c r="D6" s="6" t="n">
        <v>16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09</v>
      </c>
      <c r="D1" s="2" t="s">
        <v>80</v>
      </c>
    </row>
    <row r="2" spans="1:4">
      <c r="A2" s="3" t="s">
        <v>723</v>
      </c>
    </row>
    <row r="3" spans="1:4">
      <c r="A3" s="4" t="s">
        <v>724</v>
      </c>
      <c r="B3" s="6" t="n">
        <v>340</v>
      </c>
      <c r="D3" s="6" t="n">
        <v>312</v>
      </c>
    </row>
    <row r="4" spans="1:4">
      <c r="A4" s="4" t="s">
        <v>725</v>
      </c>
      <c r="B4" s="5" t="n">
        <v>155</v>
      </c>
      <c r="D4" s="5" t="n">
        <v>135</v>
      </c>
    </row>
    <row r="5" spans="1:4">
      <c r="A5" s="4" t="s">
        <v>726</v>
      </c>
      <c r="B5" s="5" t="n">
        <v>123</v>
      </c>
      <c r="D5" s="5" t="n">
        <v>143</v>
      </c>
    </row>
    <row r="6" spans="1:4">
      <c r="A6" s="4" t="s">
        <v>359</v>
      </c>
      <c r="B6" s="5" t="n">
        <v>295</v>
      </c>
      <c r="D6" s="5" t="n">
        <v>241</v>
      </c>
    </row>
    <row r="7" spans="1:4">
      <c r="A7" s="4" t="s">
        <v>727</v>
      </c>
      <c r="B7" s="6" t="n">
        <v>913</v>
      </c>
      <c r="C7" s="6" t="n">
        <v>923</v>
      </c>
      <c r="D7" s="6" t="n">
        <v>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309</v>
      </c>
      <c r="D1" s="2" t="s">
        <v>80</v>
      </c>
    </row>
    <row r="2" spans="1:4">
      <c r="A2" s="3" t="s">
        <v>729</v>
      </c>
    </row>
    <row r="3" spans="1:4">
      <c r="A3" s="4" t="s">
        <v>730</v>
      </c>
      <c r="B3" s="6" t="n">
        <v>745</v>
      </c>
      <c r="C3" s="6" t="n">
        <v>566</v>
      </c>
      <c r="D3" s="6" t="n">
        <v>372</v>
      </c>
    </row>
    <row r="4" spans="1:4">
      <c r="A4" s="4" t="s">
        <v>441</v>
      </c>
    </row>
    <row r="5" spans="1:4">
      <c r="A5" s="3" t="s">
        <v>729</v>
      </c>
    </row>
    <row r="6" spans="1:4">
      <c r="A6" s="4" t="s">
        <v>731</v>
      </c>
      <c r="B6" s="5" t="n">
        <v>241</v>
      </c>
      <c r="D6" s="5" t="n">
        <v>187</v>
      </c>
    </row>
    <row r="7" spans="1:4">
      <c r="A7" s="4" t="s">
        <v>720</v>
      </c>
      <c r="B7" s="5" t="n">
        <v>198</v>
      </c>
      <c r="D7" s="5" t="n">
        <v>0</v>
      </c>
    </row>
    <row r="8" spans="1:4">
      <c r="A8" s="4" t="s">
        <v>732</v>
      </c>
      <c r="B8" s="5" t="n">
        <v>15</v>
      </c>
      <c r="D8" s="5" t="n">
        <v>17</v>
      </c>
    </row>
    <row r="9" spans="1:4">
      <c r="A9" s="4" t="s">
        <v>359</v>
      </c>
      <c r="B9" s="5" t="n">
        <v>291</v>
      </c>
      <c r="D9" s="5" t="n">
        <v>168</v>
      </c>
    </row>
    <row r="10" spans="1:4">
      <c r="A10" s="4" t="s">
        <v>730</v>
      </c>
      <c r="B10" s="6" t="n">
        <v>745</v>
      </c>
      <c r="D10" s="6" t="n">
        <v>3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31</v>
      </c>
      <c r="D1" s="2" t="s">
        <v>1</v>
      </c>
    </row>
    <row r="2" spans="1:5">
      <c r="B2" s="2" t="s">
        <v>2</v>
      </c>
      <c r="C2" s="2" t="s">
        <v>32</v>
      </c>
      <c r="D2" s="2" t="s">
        <v>2</v>
      </c>
      <c r="E2" s="2" t="s">
        <v>32</v>
      </c>
    </row>
    <row r="3" spans="1:5">
      <c r="A3" s="3" t="s">
        <v>734</v>
      </c>
    </row>
    <row r="4" spans="1:5">
      <c r="A4" s="4" t="s">
        <v>735</v>
      </c>
      <c r="B4" s="6" t="n">
        <v>6</v>
      </c>
      <c r="C4" s="6" t="n">
        <v>30</v>
      </c>
      <c r="D4" s="6" t="n">
        <v>-23</v>
      </c>
      <c r="E4" s="6" t="n">
        <v>13</v>
      </c>
    </row>
    <row r="5" spans="1:5">
      <c r="A5" s="4" t="s">
        <v>736</v>
      </c>
      <c r="C5" s="5" t="n">
        <v>32</v>
      </c>
    </row>
    <row r="6" spans="1:5">
      <c r="A6" s="4" t="s">
        <v>737</v>
      </c>
      <c r="B6" s="5" t="n">
        <v>3</v>
      </c>
      <c r="C6" s="5" t="n">
        <v>30</v>
      </c>
      <c r="D6" s="5" t="n">
        <v>30</v>
      </c>
      <c r="E6" s="5" t="n">
        <v>9</v>
      </c>
    </row>
    <row r="7" spans="1:5">
      <c r="A7" s="4" t="s">
        <v>738</v>
      </c>
    </row>
    <row r="8" spans="1:5">
      <c r="A8" s="3" t="s">
        <v>734</v>
      </c>
    </row>
    <row r="9" spans="1:5">
      <c r="A9" s="4" t="s">
        <v>739</v>
      </c>
      <c r="B9" s="5" t="n">
        <v>1</v>
      </c>
      <c r="C9" s="5" t="n">
        <v>0</v>
      </c>
      <c r="D9" s="5" t="n">
        <v>24</v>
      </c>
      <c r="E9" s="5" t="n">
        <v>0</v>
      </c>
    </row>
    <row r="10" spans="1:5">
      <c r="A10" s="4" t="s">
        <v>735</v>
      </c>
      <c r="B10" s="5" t="n">
        <v>6</v>
      </c>
      <c r="C10" s="5" t="n">
        <v>0</v>
      </c>
      <c r="D10" s="5" t="n">
        <v>-23</v>
      </c>
      <c r="E10" s="5" t="n">
        <v>0</v>
      </c>
    </row>
    <row r="11" spans="1:5">
      <c r="A11" s="4" t="s">
        <v>740</v>
      </c>
      <c r="B11" s="5" t="n">
        <v>0</v>
      </c>
      <c r="C11" s="5" t="n">
        <v>-3</v>
      </c>
      <c r="D11" s="5" t="n">
        <v>0</v>
      </c>
      <c r="E11" s="5" t="n">
        <v>-33</v>
      </c>
    </row>
    <row r="12" spans="1:5">
      <c r="A12" s="4" t="s">
        <v>741</v>
      </c>
      <c r="B12" s="5" t="n">
        <v>2</v>
      </c>
      <c r="C12" s="5" t="n">
        <v>0</v>
      </c>
      <c r="D12" s="5" t="n">
        <v>14</v>
      </c>
      <c r="E12" s="5" t="n">
        <v>0</v>
      </c>
    </row>
    <row r="13" spans="1:5">
      <c r="A13" s="4" t="s">
        <v>736</v>
      </c>
      <c r="B13" s="5" t="n">
        <v>0</v>
      </c>
      <c r="C13" s="5" t="n">
        <v>32</v>
      </c>
      <c r="D13" s="5" t="n">
        <v>0</v>
      </c>
      <c r="E13" s="5" t="n">
        <v>32</v>
      </c>
    </row>
    <row r="14" spans="1:5">
      <c r="A14" s="4" t="s">
        <v>41</v>
      </c>
      <c r="B14" s="5" t="n">
        <v>-6</v>
      </c>
      <c r="C14" s="5" t="n">
        <v>1</v>
      </c>
      <c r="D14" s="5" t="n">
        <v>15</v>
      </c>
      <c r="E14" s="5" t="n">
        <v>10</v>
      </c>
    </row>
    <row r="15" spans="1:5">
      <c r="A15" s="4" t="s">
        <v>737</v>
      </c>
      <c r="B15" s="6" t="n">
        <v>3</v>
      </c>
      <c r="C15" s="6" t="n">
        <v>30</v>
      </c>
      <c r="D15" s="6" t="n">
        <v>30</v>
      </c>
      <c r="E15" s="6" t="n">
        <v>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31</v>
      </c>
    </row>
    <row r="2" spans="1:2">
      <c r="B2" s="2" t="s">
        <v>467</v>
      </c>
    </row>
    <row r="3" spans="1:2">
      <c r="A3" s="3" t="s">
        <v>743</v>
      </c>
    </row>
    <row r="4" spans="1:2">
      <c r="A4" s="4" t="s">
        <v>744</v>
      </c>
      <c r="B4" s="6" t="n">
        <v>122</v>
      </c>
    </row>
    <row r="5" spans="1:2">
      <c r="A5" s="4" t="s">
        <v>745</v>
      </c>
      <c r="B5" s="6" t="n">
        <v>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32</v>
      </c>
    </row>
    <row r="3" spans="1:3">
      <c r="A3" s="3" t="s">
        <v>747</v>
      </c>
    </row>
    <row r="4" spans="1:3">
      <c r="A4" s="4" t="s">
        <v>748</v>
      </c>
      <c r="B4" s="6" t="n">
        <v>67</v>
      </c>
      <c r="C4" s="6" t="n">
        <v>8</v>
      </c>
    </row>
    <row r="5" spans="1:3">
      <c r="A5" s="4" t="s">
        <v>749</v>
      </c>
      <c r="B5" s="6" t="n">
        <v>107</v>
      </c>
      <c r="C5" s="6" t="n">
        <v>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15:22Z</dcterms:created>
  <dcterms:modified xmlns:dcterms="http://purl.org/dc/terms/" xmlns:xsi="http://www.w3.org/2001/XMLSchema-instance" xsi:type="dcterms:W3CDTF">2019-05-10T07:15:22Z</dcterms:modified>
</cp:coreProperties>
</file>